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air Value" sheetId="12" state="visible" r:id="rId12"/>
    <sheet xmlns:r="http://schemas.openxmlformats.org/officeDocument/2006/relationships" name="Revenue Recognition"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Goodwill and" sheetId="17" state="visible" r:id="rId17"/>
    <sheet xmlns:r="http://schemas.openxmlformats.org/officeDocument/2006/relationships" name="Accrued Expenses" sheetId="18" state="visible" r:id="rId18"/>
    <sheet xmlns:r="http://schemas.openxmlformats.org/officeDocument/2006/relationships" name="Self-Insurance Reserves" sheetId="19" state="visible" r:id="rId19"/>
    <sheet xmlns:r="http://schemas.openxmlformats.org/officeDocument/2006/relationships" name="Notes Payable" sheetId="20" state="visible" r:id="rId20"/>
    <sheet xmlns:r="http://schemas.openxmlformats.org/officeDocument/2006/relationships" name="Redeemable Convertible Preferre" sheetId="21" state="visible" r:id="rId21"/>
    <sheet xmlns:r="http://schemas.openxmlformats.org/officeDocument/2006/relationships" name="Redeemable Convertible Prefer_2" sheetId="22" state="visible" r:id="rId22"/>
    <sheet xmlns:r="http://schemas.openxmlformats.org/officeDocument/2006/relationships" name="Common Stock and Common Stock W"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Quarterly Financial Data (Unaud"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Variable Interest Entities (Tab" sheetId="33" state="visible" r:id="rId33"/>
    <sheet xmlns:r="http://schemas.openxmlformats.org/officeDocument/2006/relationships" name="Fair Value (Tables)" sheetId="34" state="visible" r:id="rId34"/>
    <sheet xmlns:r="http://schemas.openxmlformats.org/officeDocument/2006/relationships" name="Revenue Recognition (Tables)"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Intangible Assets, Goodwill a_2" sheetId="39" state="visible" r:id="rId39"/>
    <sheet xmlns:r="http://schemas.openxmlformats.org/officeDocument/2006/relationships" name="Accrued Expenses (Tables)" sheetId="40" state="visible" r:id="rId40"/>
    <sheet xmlns:r="http://schemas.openxmlformats.org/officeDocument/2006/relationships" name="Self-Insurance Reserves (Tables" sheetId="41" state="visible" r:id="rId41"/>
    <sheet xmlns:r="http://schemas.openxmlformats.org/officeDocument/2006/relationships" name="Redeemable Convertible Prefer_3" sheetId="42" state="visible" r:id="rId42"/>
    <sheet xmlns:r="http://schemas.openxmlformats.org/officeDocument/2006/relationships" name="Redeemable Convertible Prefer_4" sheetId="43" state="visible" r:id="rId43"/>
    <sheet xmlns:r="http://schemas.openxmlformats.org/officeDocument/2006/relationships" name="Common Stock and Common Stock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Quarterly Financial Data (Una_2" sheetId="48" state="visible" r:id="rId48"/>
    <sheet xmlns:r="http://schemas.openxmlformats.org/officeDocument/2006/relationships" name="Subsequent Events (Tables)" sheetId="49" state="visible" r:id="rId49"/>
    <sheet xmlns:r="http://schemas.openxmlformats.org/officeDocument/2006/relationships" name="Nature of the Business and B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Variable Interest Entities - Ad" sheetId="55" state="visible" r:id="rId55"/>
    <sheet xmlns:r="http://schemas.openxmlformats.org/officeDocument/2006/relationships" name="Variable Interest Entities - As" sheetId="56" state="visible" r:id="rId56"/>
    <sheet xmlns:r="http://schemas.openxmlformats.org/officeDocument/2006/relationships" name="Fair Value - Schedule of Financ" sheetId="57" state="visible" r:id="rId57"/>
    <sheet xmlns:r="http://schemas.openxmlformats.org/officeDocument/2006/relationships" name="Fair Value - Additional Informa" sheetId="58" state="visible" r:id="rId58"/>
    <sheet xmlns:r="http://schemas.openxmlformats.org/officeDocument/2006/relationships" name="Fair Value - Schedule of Assump" sheetId="59" state="visible" r:id="rId59"/>
    <sheet xmlns:r="http://schemas.openxmlformats.org/officeDocument/2006/relationships" name="Fair Value - Schedule of Aggreg" sheetId="60" state="visible" r:id="rId60"/>
    <sheet xmlns:r="http://schemas.openxmlformats.org/officeDocument/2006/relationships" name="Revenue Recognition - Summary o" sheetId="61" state="visible" r:id="rId61"/>
    <sheet xmlns:r="http://schemas.openxmlformats.org/officeDocument/2006/relationships" name="Revenue Recognition - Additiona" sheetId="62" state="visible" r:id="rId62"/>
    <sheet xmlns:r="http://schemas.openxmlformats.org/officeDocument/2006/relationships" name="Revenue Recognition - Schedule " sheetId="63" state="visible" r:id="rId63"/>
    <sheet xmlns:r="http://schemas.openxmlformats.org/officeDocument/2006/relationships" name="Revenue Recognition - Schedul_2" sheetId="64" state="visible" r:id="rId64"/>
    <sheet xmlns:r="http://schemas.openxmlformats.org/officeDocument/2006/relationships" name="Revenue Recognition - Schedul_3" sheetId="65" state="visible" r:id="rId65"/>
    <sheet xmlns:r="http://schemas.openxmlformats.org/officeDocument/2006/relationships" name="Marketable Securities - Summary" sheetId="66" state="visible" r:id="rId66"/>
    <sheet xmlns:r="http://schemas.openxmlformats.org/officeDocument/2006/relationships" name="Marketable Securities - Additio"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Leases - Additional Information" sheetId="70" state="visible" r:id="rId70"/>
    <sheet xmlns:r="http://schemas.openxmlformats.org/officeDocument/2006/relationships" name="Leases - Future Minimum Non-can" sheetId="71" state="visible" r:id="rId71"/>
    <sheet xmlns:r="http://schemas.openxmlformats.org/officeDocument/2006/relationships" name="Leases - Components of Operatin" sheetId="72" state="visible" r:id="rId72"/>
    <sheet xmlns:r="http://schemas.openxmlformats.org/officeDocument/2006/relationships" name="Leases - Supplemental Cash Flow" sheetId="73" state="visible" r:id="rId73"/>
    <sheet xmlns:r="http://schemas.openxmlformats.org/officeDocument/2006/relationships" name="Leases - Lease Term and Discoun" sheetId="74" state="visible" r:id="rId74"/>
    <sheet xmlns:r="http://schemas.openxmlformats.org/officeDocument/2006/relationships" name="Leases - Future Minimum Lease P" sheetId="75" state="visible" r:id="rId75"/>
    <sheet xmlns:r="http://schemas.openxmlformats.org/officeDocument/2006/relationships" name="Goodwill and Other Intangible A"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Accrued Expenses - Schedule of " sheetId="79" state="visible" r:id="rId79"/>
    <sheet xmlns:r="http://schemas.openxmlformats.org/officeDocument/2006/relationships" name="Self-Insurance Reserves - Summa" sheetId="80" state="visible" r:id="rId80"/>
    <sheet xmlns:r="http://schemas.openxmlformats.org/officeDocument/2006/relationships" name="Notes Payable - Additional Info" sheetId="81" state="visible" r:id="rId81"/>
    <sheet xmlns:r="http://schemas.openxmlformats.org/officeDocument/2006/relationships" name="Redeemable Convertible Prefer_5" sheetId="82" state="visible" r:id="rId82"/>
    <sheet xmlns:r="http://schemas.openxmlformats.org/officeDocument/2006/relationships" name="Redeemable Convertible Prefer_6" sheetId="83" state="visible" r:id="rId83"/>
    <sheet xmlns:r="http://schemas.openxmlformats.org/officeDocument/2006/relationships" name="Redeemable Convertible Prefer_7" sheetId="84" state="visible" r:id="rId84"/>
    <sheet xmlns:r="http://schemas.openxmlformats.org/officeDocument/2006/relationships" name="Redeemable Convertible Prefer_8" sheetId="85" state="visible" r:id="rId85"/>
    <sheet xmlns:r="http://schemas.openxmlformats.org/officeDocument/2006/relationships" name="Common Stock and Common Stock_3" sheetId="86" state="visible" r:id="rId86"/>
    <sheet xmlns:r="http://schemas.openxmlformats.org/officeDocument/2006/relationships" name="Common Stock and Common Stock_4"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Sche"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Income Taxes - Schedule Of Prov"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Additional Infor" sheetId="96" state="visible" r:id="rId96"/>
    <sheet xmlns:r="http://schemas.openxmlformats.org/officeDocument/2006/relationships" name="Net Loss Per Share - Schedule o" sheetId="97" state="visible" r:id="rId97"/>
    <sheet xmlns:r="http://schemas.openxmlformats.org/officeDocument/2006/relationships" name="Net Loss Per Share - Schedule_2" sheetId="98" state="visible" r:id="rId98"/>
    <sheet xmlns:r="http://schemas.openxmlformats.org/officeDocument/2006/relationships" name="Quarterly Financial Data (Una_3" sheetId="99" state="visible" r:id="rId99"/>
    <sheet xmlns:r="http://schemas.openxmlformats.org/officeDocument/2006/relationships" name="Quarterly Financial Data (Una_4" sheetId="100" state="visible" r:id="rId100"/>
    <sheet xmlns:r="http://schemas.openxmlformats.org/officeDocument/2006/relationships" name="Commitments and Contingencies -" sheetId="101" state="visible" r:id="rId101"/>
    <sheet xmlns:r="http://schemas.openxmlformats.org/officeDocument/2006/relationships" name="Related Party Transactions - Ad" sheetId="102" state="visible" r:id="rId102"/>
    <sheet xmlns:r="http://schemas.openxmlformats.org/officeDocument/2006/relationships" name="Subsequent Events - Additional " sheetId="103" state="visible" r:id="rId103"/>
    <sheet xmlns:r="http://schemas.openxmlformats.org/officeDocument/2006/relationships" name="Subsequent Events - Summary of " sheetId="104" state="visible" r:id="rId104"/>
  </sheets>
  <definedNames/>
  <calcPr calcId="124519" fullCalcOnLoad="1"/>
</workbook>
</file>

<file path=xl/sharedStrings.xml><?xml version="1.0" encoding="utf-8"?>
<sst xmlns="http://schemas.openxmlformats.org/spreadsheetml/2006/main" uniqueCount="1034">
  <si>
    <t>Document and Entity Information - USD ($) $ in Billions</t>
  </si>
  <si>
    <t>12 Months Ended</t>
  </si>
  <si>
    <t>Dec. 31, 2019</t>
  </si>
  <si>
    <t>Mar. 25, 2020</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1LIFE HEALTHCARE INC</t>
  </si>
  <si>
    <t>Entity Central Index Key</t>
  </si>
  <si>
    <t>0001404123</t>
  </si>
  <si>
    <t>Document Annual Report</t>
  </si>
  <si>
    <t>true</t>
  </si>
  <si>
    <t>Current Fiscal Year End Date</t>
  </si>
  <si>
    <t>--12-31</t>
  </si>
  <si>
    <t>Entity Small Business</t>
  </si>
  <si>
    <t>Entity Emerging Growth Company</t>
  </si>
  <si>
    <t>Entity Ex Transition Period</t>
  </si>
  <si>
    <t>Entity Well-known Seasoned Issuer</t>
  </si>
  <si>
    <t>No</t>
  </si>
  <si>
    <t>Entity Current Reporting Status</t>
  </si>
  <si>
    <t>Yes</t>
  </si>
  <si>
    <t>Entity Voluntary Filers</t>
  </si>
  <si>
    <t>Entity Interactive Data Current</t>
  </si>
  <si>
    <t>Entity Shell Company</t>
  </si>
  <si>
    <t>Entity File Number</t>
  </si>
  <si>
    <t>001-39203</t>
  </si>
  <si>
    <t>Entity Tax Identification Number</t>
  </si>
  <si>
    <t>76-0707204</t>
  </si>
  <si>
    <t>Entity Incorporation, State or Country Code</t>
  </si>
  <si>
    <t>DE</t>
  </si>
  <si>
    <t>Entity Filer Category</t>
  </si>
  <si>
    <t>Non-accelerated Filer</t>
  </si>
  <si>
    <t>Entity Address, Address Line One</t>
  </si>
  <si>
    <t>One Embarcadero Center</t>
  </si>
  <si>
    <t>Entity Address, Address Line Two</t>
  </si>
  <si>
    <t>Suite 1900</t>
  </si>
  <si>
    <t>Entity Address, City or Town</t>
  </si>
  <si>
    <t>San Francisco</t>
  </si>
  <si>
    <t>Entity Address, State or Province</t>
  </si>
  <si>
    <t>CA</t>
  </si>
  <si>
    <t>Entity Address, Postal Zip Code</t>
  </si>
  <si>
    <t>94111</t>
  </si>
  <si>
    <t>City Area Code</t>
  </si>
  <si>
    <t>415</t>
  </si>
  <si>
    <t>Local Phone Number</t>
  </si>
  <si>
    <t>658-6792</t>
  </si>
  <si>
    <t>Document Transition Report</t>
  </si>
  <si>
    <t>Entity Public Float</t>
  </si>
  <si>
    <t>Entity Common Stock Shares Outstanding</t>
  </si>
  <si>
    <t>Title of 12(b) Security</t>
  </si>
  <si>
    <t>Common Stock, $0.001 par value</t>
  </si>
  <si>
    <t>Trading Symbol</t>
  </si>
  <si>
    <t>ONEM</t>
  </si>
  <si>
    <t>Security Exchange Name</t>
  </si>
  <si>
    <t>NASDAQ</t>
  </si>
  <si>
    <t>Documents Incorporated by Reference</t>
  </si>
  <si>
    <t>DOCUMENTS INCORPORATED BY REFERENCE None.</t>
  </si>
  <si>
    <t>CONSOLIDATED BALANCE SHEETS - USD ($) $ in Thousands</t>
  </si>
  <si>
    <t>Dec. 31, 2018</t>
  </si>
  <si>
    <t>Current assets:</t>
  </si>
  <si>
    <t>Cash and cash equivalents</t>
  </si>
  <si>
    <t>Short-term marketable securities</t>
  </si>
  <si>
    <t>Accounts receivable, net</t>
  </si>
  <si>
    <t>Inventories</t>
  </si>
  <si>
    <t>Prepaid expenses and other current assets</t>
  </si>
  <si>
    <t>Total current assets</t>
  </si>
  <si>
    <t>Restricted cash</t>
  </si>
  <si>
    <t>Property and equipment, net</t>
  </si>
  <si>
    <t>Right-of-use assets</t>
  </si>
  <si>
    <t>Intangible assets, net</t>
  </si>
  <si>
    <t>Goodwill</t>
  </si>
  <si>
    <t>Other assets</t>
  </si>
  <si>
    <t>Total assets</t>
  </si>
  <si>
    <t>Current liabilities:</t>
  </si>
  <si>
    <t>Accounts payable</t>
  </si>
  <si>
    <t>Accrued expenses</t>
  </si>
  <si>
    <t>Deferred revenue</t>
  </si>
  <si>
    <t>Operating lease liabilities, current</t>
  </si>
  <si>
    <t>Notes payable, current</t>
  </si>
  <si>
    <t>Other current liabilities</t>
  </si>
  <si>
    <t>Total current liabilities</t>
  </si>
  <si>
    <t>Operating lease liabilities, non-current</t>
  </si>
  <si>
    <t>Notes payable, non-current</t>
  </si>
  <si>
    <t>Redeemable convertible preferred stock warrant liability</t>
  </si>
  <si>
    <t>Other non-current liabilities</t>
  </si>
  <si>
    <t>Total liabilities</t>
  </si>
  <si>
    <t>Commitments and contingencies (Note 20)</t>
  </si>
  <si>
    <t xml:space="preserve"> </t>
  </si>
  <si>
    <t>Redeemable convertible preferred stock</t>
  </si>
  <si>
    <t>Equity and deficit:</t>
  </si>
  <si>
    <t>Common stock, $0.001 par value, 150,000,000 shares authorized; 18,951,416 and 18,135,457 shares issued and outstanding as of December 31, 2019 and December 31, 2018, respectively</t>
  </si>
  <si>
    <t>Additional paid-in capital</t>
  </si>
  <si>
    <t>Accumulated deficit</t>
  </si>
  <si>
    <t>Accumulated other comprehensive income (loss)</t>
  </si>
  <si>
    <t>Total stockholders' equity and deficit attributable to 1Life Healthcare, Inc. stockholders'</t>
  </si>
  <si>
    <t>Noncontrolling interests</t>
  </si>
  <si>
    <t>Total equity and deficit</t>
  </si>
  <si>
    <t>Total liabilities, redeemable convertible preferred stock and equity and deficit</t>
  </si>
  <si>
    <t>CONSOLIDATED 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Common stock, par value</t>
  </si>
  <si>
    <t>Common stock, shares authorized</t>
  </si>
  <si>
    <t>Common stock, shares, issued</t>
  </si>
  <si>
    <t>Common stock, shares, outstanding</t>
  </si>
  <si>
    <t>CONSOLIDATED STATEMENTS OF OPERATIONS - USD ($) $ in Thousands</t>
  </si>
  <si>
    <t>Dec. 31, 2017</t>
  </si>
  <si>
    <t>Income Statement [Abstract]</t>
  </si>
  <si>
    <t>Net revenue</t>
  </si>
  <si>
    <t>Operating expenses:</t>
  </si>
  <si>
    <t>Cost of care, exclusive of depreciation and amortization shown separately below</t>
  </si>
  <si>
    <t>Sales and marketing</t>
  </si>
  <si>
    <t>General and administrative</t>
  </si>
  <si>
    <t>Depreciation and amortization</t>
  </si>
  <si>
    <t>Total operating expenses</t>
  </si>
  <si>
    <t>Loss from operations</t>
  </si>
  <si>
    <t>Other income (expense), net:</t>
  </si>
  <si>
    <t>Interest income</t>
  </si>
  <si>
    <t>Interest expense</t>
  </si>
  <si>
    <t>Change in fair value of redeemable convertible preferred stock warrant liability</t>
  </si>
  <si>
    <t>Total other income (expense), net</t>
  </si>
  <si>
    <t>Loss before income taxes</t>
  </si>
  <si>
    <t>Provision for income taxes</t>
  </si>
  <si>
    <t>Net loss</t>
  </si>
  <si>
    <t>Less: Net loss attributable to noncontrolling interests</t>
  </si>
  <si>
    <t>Net loss attributable to 1Life Healthcare, Inc. stockholders</t>
  </si>
  <si>
    <t>Net loss per share attributable to 1Life Healthcare, Inc. stockholders — basic and diluted</t>
  </si>
  <si>
    <t>Weighted average common shares outstanding — basic and diluted</t>
  </si>
  <si>
    <t>CONSOLIDATED STATEMENTS OF COMPREHENSIVE LOSS - USD ($) $ in Thousands</t>
  </si>
  <si>
    <t>Statement Of Income And Comprehensive Income [Abstract]</t>
  </si>
  <si>
    <t>Other comprehensive loss:</t>
  </si>
  <si>
    <t>Net unrealized gain (loss) on short-term marketable securities</t>
  </si>
  <si>
    <t>Comprehensive loss</t>
  </si>
  <si>
    <t>Less: Comprehensive loss attributable to noncontrolling interests</t>
  </si>
  <si>
    <t>Comprehensive loss attributable to 1Life Healthcare, Inc. stockholders</t>
  </si>
  <si>
    <t>CONSOLIDATED STATEMENTS OF REDEEMABLE CONVERTIBLE PREFERRED STOCK AND DEFICIT - USD ($) $ in Thousands</t>
  </si>
  <si>
    <t>Beginning balances</t>
  </si>
  <si>
    <t>Beginning balances, Shares</t>
  </si>
  <si>
    <t>Repurchase and retirement of common stock</t>
  </si>
  <si>
    <t>Exercise of common stock warrant</t>
  </si>
  <si>
    <t>Exercise of stock options</t>
  </si>
  <si>
    <t>Exercise of stock options, Shares</t>
  </si>
  <si>
    <t>Stock-based compensation expense</t>
  </si>
  <si>
    <t>Ending balances</t>
  </si>
  <si>
    <t>Ending balances, Shares</t>
  </si>
  <si>
    <t>ASC 606</t>
  </si>
  <si>
    <t>Impact of adoption of ASC 606</t>
  </si>
  <si>
    <t>Redeemable Convertible Preferred Stock</t>
  </si>
  <si>
    <t>Issuance of Series I redeemable convertible preferred stock net of issuance costs of $3,336</t>
  </si>
  <si>
    <t>Issuance of Series I redeemable convertible preferred stock net of issuance costs of $3,336, Shares</t>
  </si>
  <si>
    <t>Exercise of redeemable convertible preferred stock warrant</t>
  </si>
  <si>
    <t>Exercise of redeemable convertible preferred stock warrant, Shares</t>
  </si>
  <si>
    <t>Common Stock</t>
  </si>
  <si>
    <t>Repurchase and retirement of common stock, Shares</t>
  </si>
  <si>
    <t>Exercise of common stock warrant, Shares</t>
  </si>
  <si>
    <t>Additional Paid-In Capital</t>
  </si>
  <si>
    <t>Accumulated Deficit</t>
  </si>
  <si>
    <t>Accumulated Deficit | ASC 606</t>
  </si>
  <si>
    <t>Accumulated Other Comprehensive Income (Loss)</t>
  </si>
  <si>
    <t>Total Stockholders' Deficit Attributable to 1Life Healthcare, Inc. Stockholders'</t>
  </si>
  <si>
    <t>Total Stockholders' Deficit Attributable to 1Life Healthcare, Inc. Stockholders' | ASC 606</t>
  </si>
  <si>
    <t>Noncontrolling Interests</t>
  </si>
  <si>
    <t>CONSOLIDATED STATEMENTS OF REDEEMABLE CONVERTIBLE PREFERRED STOCK AND DEFICIT (Parenthetical) $ in Thousands</t>
  </si>
  <si>
    <t>Dec. 31, 2018USD ($)</t>
  </si>
  <si>
    <t>Issuance of Series I redeemable convertible preferred stock issuance costs</t>
  </si>
  <si>
    <t>CONSOLIDATED STATEMENTS OF CASH FLOWS - USD ($) $ in Thousands</t>
  </si>
  <si>
    <t>Cash flows from operating activities:</t>
  </si>
  <si>
    <t>Adjustments to reconcile net loss to net cash used in operating activities:</t>
  </si>
  <si>
    <t>Provision for bad debts</t>
  </si>
  <si>
    <t>Non-cash interest expense</t>
  </si>
  <si>
    <t>Accretion of discounts and amortization of premiums on short-term investments, net</t>
  </si>
  <si>
    <t>Amortization of right-of-use assets</t>
  </si>
  <si>
    <t>Stock-based compensation</t>
  </si>
  <si>
    <t>Loss on disposal of equipment</t>
  </si>
  <si>
    <t>Gain on lease termination</t>
  </si>
  <si>
    <t>Changes in operating assets and liabilities:</t>
  </si>
  <si>
    <t>Operating lease liabilities</t>
  </si>
  <si>
    <t>Other liabilities</t>
  </si>
  <si>
    <t>Net cash used in operating activities</t>
  </si>
  <si>
    <t>Cash flows from investing activities:</t>
  </si>
  <si>
    <t>Purchases of property and equipment, net</t>
  </si>
  <si>
    <t>Purchases of short-term marketable securities</t>
  </si>
  <si>
    <t>Maturities of short-term marketable securities</t>
  </si>
  <si>
    <t>Net cash provided by (used in) investing activities</t>
  </si>
  <si>
    <t>Cash flows from financing activities:</t>
  </si>
  <si>
    <t>Proceeds from the exercise of stock options</t>
  </si>
  <si>
    <t>Proceeds from the exercise of redeemable convertible preferred and common stock warrants</t>
  </si>
  <si>
    <t>Proceeds from issuance of redeemable convertible preferred stock, net of issuance costs</t>
  </si>
  <si>
    <t>Repayment of notes payable</t>
  </si>
  <si>
    <t>Payment of principal portion of finance lease liability</t>
  </si>
  <si>
    <t>Net cash provided by (used in) financing activities</t>
  </si>
  <si>
    <t>Net (decrease) increase in cash, cash equivalents and restricted cash</t>
  </si>
  <si>
    <t>Cash, cash equivalents and restricted cash at beginning of period</t>
  </si>
  <si>
    <t>Cash, cash equivalent and restricted cash at end of period</t>
  </si>
  <si>
    <t>Supplemental disclosure of cash flow information:</t>
  </si>
  <si>
    <t>Cash paid for interest</t>
  </si>
  <si>
    <t>Supplemental disclosure of non-cash investing and financing activities:</t>
  </si>
  <si>
    <t>Purchases of property and equipment included in accounts payable and accrued expenses</t>
  </si>
  <si>
    <t>Settlement of redeemable convertible preferred stock warrant liability in connection with Series B warrant exercise</t>
  </si>
  <si>
    <t>Unpaid deferred offering costs</t>
  </si>
  <si>
    <t>Nature of the Business and Basis of Presentation</t>
  </si>
  <si>
    <t>Organization Consolidation And Presentation Of Financial Statements [Abstract]</t>
  </si>
  <si>
    <t>1.
Nature of the Business and Basis of Presentation 1Life Healthcare, Inc. (“1Life”) was incorporated in Delaware on July 25, 2002 and commenced operations in 2004. 1Life’s headquarters are located in San Francisco, California. 1Life has developed a modernized healthcare membership model based on direct consumer enrollment as well as employer sponsorship. 1Life is also an administrative and managerial services company that provides services pursuant to contracts with physician-owned professional corporations (“PCs”) or “One Medical Entities” that provide medical services in-office and virtually. 1Life and the One Medical entities are collectively referred to herein as the “Company” and operate under the brand name One Medical. 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short-term marketable securities are sufficient to fund its operating expenses and capital expenditure requirements for the next twelve months. Beginning in March 2020, community self-isolation practices and shelter-in-place requirements related to the COVID- 19 pandemic have negatively impacted and may continue to Given the uncertainty around the duration and extent of the COVID-19 pandemic, management cannot accurately predict at this time the future potential impact on the Company’s results of operations, financial condition or liquidi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Basis of Presentation The consolidated financial statements are prepared in accordance with accounting principles generally accepted in the United States of America (“GAAP”) and include the accounts of 1Life and variable interest entities in which 1Life has an interest and is the primary beneficiary (see Note 3, “Variable Interest Entities”). Intercompany accounts and transactions have been eliminated in consolidation. The noncontrolling interests attributable to the Company’s variable interest entities are presented as a separate component of equity in the consolidated balance sheets. Certain reclassifications have been made to prior periods to conform with the current presentation.</t>
  </si>
  <si>
    <t>Summary of Significant Accounting Policies</t>
  </si>
  <si>
    <t>Accounting Policies [Abstract]</t>
  </si>
  <si>
    <t>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uch estimates include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tingent liabilities and income taxes. Actual results could differ from those estimates. Deferred Offering Costs The Company capitalizes certain legal, accounting and other third-party fees that are directly related to the Company’s in-process equity financings until such financings are consummated, including the Company’s Initial Public Offering (“IPO”) in January 2020. After the consummation of the equity financing, these costs are recorded as a reduction of the gross proceeds. Should a planned equity financing be abandoned, terminated or significantly delayed, the deferred offering costs are immediately written off to operating expenses. As of December 31, 2019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As of December 31, 2019 and 2018, cash and cash equivalents consisted of cash on deposit, investments in money market funds and commercial paper. Restricted cash represents cash held under letters of credit for various leases. The expected duration of restrictions on the Company’s restricted cash ranges from 1 to 10 years. The reconciliation of cash, cash equivalents and restricted cash reported within the applicable balance sheet line items that sum to the total of the same such amount shown in the consolidated statements of cash flows is as follows:
December 31,
2019
2018
2017
Cash and cash equivalents
$
27,390
$
36,692
$
16,534
Restricted cash, current (included in prepaid expenses and other current assets)
17
25
58
Restricted cash, non-current
1,922
1,939
631
$
29,329
$
38,656
$
17,223
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short-term marketable securities on the consolidated balance sheets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notes payable approximate the fair value based on consideration of current borrowing rates available to the Company (Level 2 inputs.) The Company’s redeemable convertible preferred stock warrant liability is carried at fair value, determined using Level 3 inputs in the fair value hierarchy (See Note 4 “Fair Value”). The carrying values of accounts receivable, accounts payable, accrued expenses and other current liabilities approximate their fair values due to the short-term nature of these assets and liabilities.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Concentration of Credit Risk and Significant Customers Financial instruments that potentially subject the company to concentration of credit risk consist of cash, cash equivalents, marketable securities and accounts receivable. Cash and cash equivalents are invested in highly rated money market funds and commercial paper. At times the Company’s cash balances with individual banking institutions may be in excess of federally insured limits. The Company’s marketable securities are invested in U.S. Treasury obligations and commercial paper.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 As of December 31, 2019 and 2018 the Company had customers that individually represented 10% or more For the years ended December 31, 2019, 2018 and 2017, the Company had customers that individually exceeded 10% or more Accounts Receivable, net Accounts receivable is comprised of amounts due from third-party payers, patients, and health system and other partners for healthcare services and amounts due from enterprise clients who purchase access to memberships for their employees. The Company reports accounts receivable net of estimated contractual adjustments and any allowance for doubtful accounts. Collection of accounts receivable is the Company’s primary source of cash and is critical to its operating performance. The Company’s primary collection risks relate to co-payments and other amounts owed by patients. The Company reviews its overall reserve adequacy by monitoring historical cash collections as a percentage of net revenue as well as other collection indicators such as the age of the balance and the payment history of the customer. The Company writes off accounts against the allowance for doubtful accounts when they are deemed to be uncollectible. Increases and decreases in the allowance for doubtful accounts from patient service revenue are included in net revenue in the consolidated statements of operations. Changes in the allowance for doubtful accounts were as follows:
Balance at Beginning of Period
Additions Charged to Expense
Write-offs
Balance at End of Period
Allowance for doubtful accounts
Year ended December 31, 2017
$
1,161
$
3,834
$
(4,590
)
$
405
Year ended December 31, 2018
$
405
$
3,237
$
(3,179
)
$
463
In accordance with the adoption of Topic 606 on January 1, 2019, implicit price concessions are considered in the determination of the transaction price and therefore the Company no longer separately records an allowance for doubtful accounts. Inventories Inventories, which primarily consist of vaccines and long acting reversible contraception devices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Write-offs of potentially slow moving or damaged inventory are recorded based on management’s analysis of inventory levels, forecasted future sales volume and pricing and through specific identification of obsolete or damaged products. The Company assesses inventory quarterly for slow moving products and potential impairment. The Company records a reserve for obsolete inventory or inventory that may expire prior to use. There was no reserve for obsolete inventory or inventory that may expire prior to use as of December 31, 2019 and 2018. Property and Equipmen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 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 Goodwill The Company recognizes the excess of the purchase price, plus the fair value of any noncontrolling interests in the acquiree, over the fair value of identifiable net assets acquired as goodwill. Goodwill is not amortized but is tested for impairment annually on October 1st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As of December 31, 2019, the Company has not recorded any impairment of goodwill. Impairment of Long-Lived Assets The Company’s long-lived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As of December 31, 2019, the Company has not recorded any impairment losses of its long-lived assets. Leases Accounting under ASC 840 The Company leases medical office space and its corporate headquarters under noncancelable lease agreements which are accounted for as operating leases. Rent expense is recorded on a straight-line basis over the lease term. Certain of the operating lease agreements contain rent holidays and rent escalation provisions. For these leases, the Company recognizes the related rent expense on a straight-line basis over the lease term. The difference between cash rent payments and the recognition of straight-line rent expense is recorded as deferred rent and amortized over the lease term. The Company records deferred rent in other current liabilities and other non-current liabilities on the consolidated balance sheets. As of December 31, 2018 Some of the Company’s lease agreements also include construction allowances for tenant improvements. Construction allowances are deferred and amortized on a straight-line basis over the life of the lease as a reduction to rent expense. The Company records deferred tenant improvement allowances in other current liabilities and other non-current liabilities on the consolidated balance sheets. As of December 31, 2018 Accounting under ASC 842 The Company adopted Accounting Standards Codification, Topic 842, Leases Leases As of January 1, 2019, the impact of the adoption In accordance with the guidance in ASC 842, the Company determines whether an arrangement is or contains a lease based on the unique facts and circumstances present at the inception of an arrangement. Leases with a term greater than one year are recognized on the consolidated balance sheet as right-of-use assets, operating lease liabilities, current and operating lease liabilities, non-current. The Company has elected not to recognize on the balance sheet leases with terms of one year or less. Operating lease liabilities and their corresponding right-of-use assets are recorded based on the present value of the future minimum lease payments over the estimated remaining lease term. Operating lease right-of-use assets are adjusted for (i) payments made at or before the commencement date, (ii) initial direct costs incurred, and (iii) tenant incentives under the lease. The interest rate implicit in lease contracts is typically not readily determinable. As a result, the Company utilizes its incremental borrowing rate, which is the rate that would be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estimated standalone selling price to the lease components and non-lease components. However, the Company has made an accounting policy election as is available under the new standard to not separate lease and non-lease components to all asset classes. Rather, each lease component and the related non-lease components will be accounted for together as a single component. For new and amended leases beginning in 2019 and after, the Company has elected to account for a lease component and any related non-lease components as a combined lease component. Certain of the Company’s operating lease agreements contain rent holidays and rent escalation provisions. Starting on January 1, 2019 and onward, under the new lease guidance of ASC 842, lease incentives reduce the consideration in the contract and result in a corresponding reduction in the lease payments used to determine the right-of-use assets, lease liability and lease costs. Some of the Company’s lease agreements also include construction allowances for tenant improvements. Starting on January 1, 2019 and onward, under the new lease guidance of ASC 842, construction allowance for lessee assets is treated as a reduction in the consideration in the contract, similarly to any other lease incentive.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on the Company’s consolidated balance sheets. Finance leases are not material . Redeemable Convertible Preferred Stock Warrant Liability The Company classifies the redeemable convertible preferred stock warrants as a liability on the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s of operations. Upon the closing of the initial public offering, the warrants to purchase shares of redeemable convertible preferred stock became exercisable for shares of common stock, at which time the Company adjusted the redeemable convertible preferred stock warrant liability to fair value prior to reclassifying the redeemable convertible preferred stock warrant liability to additional paid-in capital. As a result, following the closing of the initial public offering, the warrants will no longer be subject to fair value accounting. Repurchase and Retirement of Common Stock When common stock is repurchased for formal retirement, the Company’s accounting policy is to remove the par value from common stock and to reflect any excess of the purchase price over par value as a reduction to additional paid-in capital (to the extent created by previous issuances of the shares) and then retained earnings. In the absence of retained earnings, the Company reflects any excess of cost over par value as a reduction in additional paid-in capital. Noncontrolling Interests The Company recognizes noncontrolling interests related to variable interest entities in which the Company is the primary beneficiary, as equity (deficit) in the consolidated balance sheets separate from 1Life’s equity (deficit). The earnings attributable to noncontrolling interests are recorded in the consolidated statements of operations as net loss attributable to noncontrolling interest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19 and 2018, the Company has recorded a full valuation allowance against its deferred tax assets. The Company follows the provisions of the authoritative guidance from the Financial Accounting Standards Board, or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19 and 2018, the Company had no accrued interest or penalties related to uncertain tax positions. Net Loss per Share Attributable to Common Stockholders of 1Life Healthcare, Inc. The Company applies the two-class method to compute basic and diluted net loss per share attributable to common stockholders of 1Life Healthcare, Inc.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 Revenue Recognition Net revenue for the years ended December 31, 2018 and 2017 is presented under Topic 605. Under Topic 605, the Company recognized revenue when all of the following criteria were met: Persuasive evidence of an arrangement exists; the sales price is fixed or determinable; collection is reasonably assured; and services have been rendered. Net revenue recognized under Topic 605 consisted primarily of net patient service revenue generated from patient visits and was recognized as services were rendered. Net patient service revenue is reported net of provisions for contractual allowances from third-party payers and patients. The One Medical entities have certain agreements with third-party payers that provide for reimbursement at amounts different from the payers’ established billing rates. The differences between the estimated reimbursement rates and the standard billing rates were accounted for as contractual adjustments, which were deducted from gross revenues to arrive at net patient service revenue. Partnership revenue recognized under Topic 605 primarily included fixed-priced contracts with employers for on-site medical services. Partnership revenue also included monthly capitation payments from medical groups and Independent Physician Associations (together, “IPAs”) based on the number of each IPA’s participants that were covered by the contract, regardless of services provided and were recognized as revenue during the period in which the One Medical Group entities were obligated to provide services to enrollees. The Company also collects an annual membership fee from its consumer members and from enterprise clients who purchase access to memberships for their employees. Under Topic 605, the Company recognized membership revenue ratably over the contract period. Unrecognized but collected amounts were recorded to deferred revenue and amortized over the remainder of the applicable contract period. Adoption of ASC 606 In May 2014, the FASB issued ASC Topic 606, Revenue from Contracts with Customers Net revenue for the year ended December 31, 2019 is presented under Topic 606. Under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Company performed the following five steps:
( i )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The only impact of adopting the new standard relates to the deferral of incremental commission costs of acquiring a contract. The Company’s accounting policy under Topic 605 was to defer only direct and incremental costs to obtain a contract and amortize those costs over the length of the related contract, including enterprise sales contract renewals, which was generally twelve months. Under Topic 606, the Company capitalizes commission fees related to contracts with customers when the associated revenue is expected to be earned over a period that exceeds one year. For these contracts with an expected duration greater than a year, the Company capitalizes commission fees and amortizes them over the period associated with the expected life of the customer. The cumulative effect of initially adopting ASC 606 of Net Patient Service Revenue Net patient service revenue is generated from providing primary care services pursuant to contracts with patients. The Company recognizes revenue as services are rendered, which are delivered over a period of time but typically within one day, when the Company provides services to the patient. The Company receives payments for services from third-party payers as well as from patients who have health insurance where they may bear some cost of the service in the form of co-pays, coinsurance or deductibles. In addition, patients who do not have health insurance are required to pay for their services in full. Providing medical services to patients represents the Company’s performance obligation under the contracts, and accordingly, the transaction price is allocated entirely to the one performance obligation. Net patient servic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net patient service revenue. The Company estimates implicit price concessions related to self-pay balances as part of estimating the original transaction price which is based on historical experience and other collection indicators. Partnership Revenue Partnership revenue is generated from (i) contracts with employers to provide professional clinical services to employee members at the Company’s on-site clinics, (ii) capitation payments from IPAs to provide professional clinical services to covered participants, and (iii) contracts with health systems as health network partners beginning</t>
  </si>
  <si>
    <t>Variable Interest Entities</t>
  </si>
  <si>
    <t>3.
1Life’s agreements with the PCs generally consist of both Administrative Services Agreements (“ASAs”), which provide for various administrative and management services to be provided by 1Life to the PC, and Succession Agreements, which provide for transition of ownership of the PCs under certain conditions. The ASAs typically provide that the term of the arrangements is ten years with automatic renewal for successive one-year terms, subject to termination by 1Life or the PC in certain specified circumstances. The outstanding voting equity instruments of the PCs are owned by nominee shareholders appointed by 1Life (or the PC in one instance) under the terms of the Succession Agreements or other shareholders who are also subject to the terms of the Succession Agreements. 1Life has the right to receive income as an ongoing administrative fee in an amount that represents fair value of services rendered and has provided all financial support through loans to the PCs. 1Life has exclusive responsibility for the provision of all nonmedical services including facilities, technology and intellectual property required for the day-to-day operation and management of each of the PCs, and makes recommendations to the PC in establishing the guidelines for the employment and compensation of the physicians and other employees of the PCs. In addition, the agreements provide that 1Life has the right to designate a person(s) to purchase, the stock of the PCs for a nominal amount in the event of a succession event. Based upon the provisions of these agreements, 1Life determined that the PCs are variable interest entities due to its equity holder having insufficient capital at risk, and 1Life has a variable interest in the PCs. The contractual arrangement to provide management services allows 1Life to direct the economic activities that most significantly affect the PC. Accordingly, 1Life is the primary beneficiary of the PCs and consolidates the PCs under the VIE model. Furthermore, as a direct result of nominal initial equity contributions by the physicians, the financial support 1Life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current assets and liabilities included on the consolidated balance sheets In September 2014, 1Life entered into a joint venture agreement with a healthcare system to jointly operate physician owned primary care offices in a new market. Pursuant to the formation of this joint venture, the healthcare system contributed The table below present the assets and liabilities (excluding intercompany balances that are eliminated in consolidation) for the joint venture as of December 31, 2019 and 2018:
Partially Owned
December 31,
2019
2018
Assets
Current assets:
Cash and cash equivalents
$
1,411
$
2,556
Accounts receivable, net
817
468
Inventories
-
-
Prepaid expenses and other current assets
24
32
Total current assets
2,252
3,056
Other assets
19
19
Property and equipment, net
1,521
1,725
Right-of-use assets
1,553
-
Total assets
$
5,345
$
4,800
Liabilities
Current liabilities:
Accounts payable
$
57
$
3
Accrued expenses
3
3
Lease liabilities, current
265
-
Other current liabilities
57
128
Total current liabilities
382
134
Lease liabilities, non-current
1,946
-
Other liabilities
-
673
Total liabilities
$
2,328
$
807</t>
  </si>
  <si>
    <t>Fair Value</t>
  </si>
  <si>
    <t>Fair Value Disclosures [Abstract]</t>
  </si>
  <si>
    <t>4.
The following tables present information about the Company’s financial assets and liabilities measured at fair value on a recurring basis:
Fair Value Measurements as of December 31, 2019 Using:
Level 1
Level 2
Level 3
Total
Assets:
US Treasury obligations
70,178
$
-
$
-
$
70,178
Commercial paper
-
48,968
-
48,968
$
70,178
$
48,968
$
-
$
119,146
Liabilities:
Redeemable convertible preferred stock warrant liability
$
-
$
-
$
7,220
$
7,220
$
-
$
-
$
7,220
$
7,220
Fair Value Measurements as of December 31, 2018 Using:
Level 1
Level 2
Level 3
Total
Assets:
US Treasury obligations
$
87,565
$
-
$
-
$
87,565
Commercial paper
-
106,304
-
106,304
$
87,565
$
106,304
$
-
$
193,869
Liabilities:
Redeemable convertible preferred stock warrant liability
$
-
$
-
$
3,701
$
3,701
$
-
$
-
$
3,701
$
3,701
During the years ended December 31, 2019 and 2018, there were no transfers between Level 1, Level 2 and Level 3. Valuation of Redeemable Convertible Preferred Stock Warrant Liability The redeemable convertible preferred stock warrant liability in the table above relates to redeemable convertible preferred stock warrants issued in connection with certain note payable transactions (see Note 12, “Notes Payable”). The fair value of the redeemable convertible preferred stock warrant liability was determined based on significant inputs not observable in the market, which represents a Level 3 measurement within the fair value hierarchy. The Company used the Black-Scholes option-pricing model, which incorporates assumptions and estimates, to value the redeemable convertible preferred stock warrants. Additionally, because the redeemable convertible preferred stock has certain conversion features, the fair value of the related redeemable convertible preferred stock warrants is re-measured to fair value on a periodic basis and any changes to the redeemable convertible preferred stock warrant liability are recorded in the consolidated statements of operations in the related period.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redeemable convertible preferred stock warrant. The risk-free interest rate is determined by reference to the U.S. Treasury yield curve for time periods approximately equal to the remaining contractual term of the redeemable convertible preferred stock warrant. The Company estimated a 0% expected dividend yield based on the fact that the Company has never paid or declared dividends and does not intend to do so in the foreseeable future. The assumptions that the Company used to determine the fair value of the redeemable convertible preferred stock warrants were as follows:
Year Ended December 31,
2019
2018
2017
Expected stock price volatility
39.9% - 55.4%
40.4% - 44.6%
29.2% - 55.0%
Risk-free interest rate
1.6% - 1.7%
2.7
%
2.0% - 2.3%
Remaining contractual term
0.2 - 5 years
1 - 6 years
0.1 - 7 years
Expected dividend yield
0.0
%
0.0
%
0.0
%
Estimated fair value
$7.10 - $12.53
$2.67 - $6.90
$1.38 - $3.81
The following table provides a roll forward of the aggregate fair values of the Company’s redeemable convertible preferred stock warrant liability, for which fair value is determined using Level 3 inputs:
Convertible Redeemable
Preferred Stock
Warrant Liability
Balance as of December 31, 2016
$
3,332
Change in fair value
(646
)
Balance as of December 31, 2017
2,686
Warrant exercise
(862
)
Change in fair value
1,877
Balance as of December 31, 2018
3,701
Change in fair value
3,519
Balance as of December 31, 2019
$
7,220</t>
  </si>
  <si>
    <t>Revenue Recognition</t>
  </si>
  <si>
    <t>Revenue From Contract With Customer [Abstract]</t>
  </si>
  <si>
    <t>5.
The reported results for the year ended December 31, 2019 reflect the application under the guidance of Topic 606, while the reported results for the years ending December 31, 2018 and 2017 reflect the application of Topic 605 guidance. The following table summarizes the Company’s net revenue by primary source:
Year Ended
December 31,
2019
2018
2017
Net revenue:
Net patient service revenue
$
145,389
$
144,080
$
138,581
Partnership revenue
78,734
25,408
5,122
Total net patient service and partnership revenue
224,123
169,488
143,703
Membership revenue
52,135
43,190
33,066
Net revenue
$
276,258
$
212,678
$
176,769
Net patient service revenue is primarily generated from commercial third-party payers with which the One Medical entities have established contractual billing arrangements. Net revenue During the year ended December 31, 2019, the Company recognized revenue During the year ended December 31, 2019, the Company modified an existing contract with a customer in the ordinary course of business resulting in a reduction to net revenue in the amount of $8,000. The Company applied the modification framework within Topic 606 to recognize the remaining transaction price prospectively over the modified contract term, which was through the end of 2019. The Company updated its assessment of variable consideration for its existing contracts, which did not have a material impact for the year ended December 31, 2019. As summarized in the table below, the Company has recorded contract assets and deferred revenue, which result from timing differences between the Company’s performance and the customer’s payment.
December 31,
2019
2018
Balances from contracts with customers:
Accounts receivable
$
30,455
$
15,971
Contract asset (included in prepaid expenses and other current assets)
600
-
Deferred revenue
23,878
21,759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19, is expected to be recognized as follows:
Less than
Greater
or equal to
than
12 months
12 months
Total
As of December 31, 2019
$
40,327
$
-
$
40,327</t>
  </si>
  <si>
    <t>Marketable Securities</t>
  </si>
  <si>
    <t>Marketable Securities [Abstract]</t>
  </si>
  <si>
    <t>6.
At December 31, 2019 and 2018, the company’s marketable securities classified as available-for-sale were as follows:
December 31, 2019
Gross
Amortized
unrealized
cost
losses
Fair value
US Treasury obligations
$
48,930
$
38
$
48,968
Commercial paper
$
70,178
-
70,178
$
119,108
$
38
$
119,146
December 31, 2018
Gross
Amortized
unrealized
cost
losses
Fair value
US Treasury obligations
$
87,579
$
(14
)
$
87,565
Commercial paper
106,304
-
106,304
$
193,883
$
(14
)
$
193,869
As of December 31, 2019 and 2018, all marketable securities have maturity dates within one year.</t>
  </si>
  <si>
    <t>Property and Equipment, net</t>
  </si>
  <si>
    <t>Property Plant And Equipment [Abstract]</t>
  </si>
  <si>
    <t>7.
Property and equipment consisted of the following:
December 31,
2019
2018
Leasehold improvements
83,018
$
48,725
Computer software, including internal-use software
16,508
14,255
Computer equipment
16,653
9,653
Furniture and fixtures
7,359
4,840
Laboratory equipment
3,428
2,212
Construction in progress
12,288
4,011
139,254
83,696
Less: Accumulated depreciation and amortization
(48,538
)
(40,943
)
$
90,716
$
42,753
The Company capitalized $6,914, $3,466, and $2,461 in internal-use software development costs, and recognized depreciation expense related to these assets of $3,152, $2,137, and $2,390 during the years ended December 31, 2019, 2018, and 2017. The Company had disposals in the ordinary course of business of $6,466, $2,735, and $1,573, and recognized a net loss on disposal of $75, $110, and $131 during the years ended December 31, 2019, 2018, and 2017, respectively. As of December 31, 2019 and 2018, the net book value of internal-use software was $8,944 and $5,199, respectively. Total depreciation and amortization expense related to property and equipment for the years ended December 31, 2019, 2018, and 2017 was $13,970, $9,586, and $10,275, respectively. All long-lived assets are maintained in the United States. The Company had immaterial and no financing leased assets held within computer equipment and computer software as of December 31, 2019 and 2018, respectively.</t>
  </si>
  <si>
    <t>Leases</t>
  </si>
  <si>
    <t>Leases [Abstract]</t>
  </si>
  <si>
    <t>8.
Leases Leases (ASC 840 only) Rent expense Under ASC 840, future minimum non-cancelable lease payments under the Company’s operating leases as of December 31, 2018 were as follows:
Year Ending December 31,
2019
$
17,138
2020
19,745
2021
19,385
2022
17,759
2023
16,489
Thereafter
63,009
$
153,525
Leases (Adoption of ASC Topic 842, Leases (“ASC 842”) At inception of a contract, the Company determines if a contact meets the definition of a lease. A lease is a contract, or part of a contract, that conveys the right to control the use of identified property, plant, or equipment (an identified asset) for a period of time in exchange for consideration. The Company assesses throughout the period of use whether the Company has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operating lease liabilities are recognized at lease commencement date based on the present value of the minimum future lease payments. The carrying value of the Company’s right-of-use assets are substantially concentrated in real estate as the Company primarily leases office space. The Company’s policy is not to record leases with an original lease term of one year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 use assets and lease liability. Most leases contain clauses for renewal at the Company’s option with renewal terms that generally extend the lease term from 1 to 5 years. Certain lease agreements contain options to terminate the lease before maturity. The Company does not have any lease contracts with the option to purchase as of December 31, 2019. Payments to be made in option periods are recognized as part of the right-of-use lease assets and lease liabilities when the Company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where appropriate to certain lease contracts with similar characteristics. The Company’s lease agreements do not contain any significant residual value guarantees or material restrictive covenants imposed by the leases. Certain of the Company’s furniture and fixtures and lab equipment are held under finance leases. These lease-related assets are included in property and equipment, net on the Consolidated Balance Sheets and are immaterial as of December 31, 2019. The components of operating lease costs were as follows:
Year Ended December 31, 2019
Operating lease costs
$
19,165
Variable lease costs
2,612
Total lease costs
$
21,777
Other information related to leases was as follows: Supplemental cash flow information
Year Ended December 31, 2019
Cash paid for amounts included in the measurement of lease liabilities:
Operating cash flows from operating leases
$
17,260
Non-cash leases activity:
Right-of-use lease assets obtained in exchange for new operating lease liabilities
$
57,621
Lease term and discount rate
As of December 31, 2019
Weighted-average remaining lease term (in years)
7.26
Weighted-average discount rate
7.50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d the appropriate incremental borrowing rates for each of its leases in accordance with the new standard based on the remaining lease terms at the date of adoption. Future minimum lease payments under non-cancellable operating leases as of December 31, 2019 were as follows (excluding the effect of lease incentives
Year Ended December 31,
2020
22,852
2021
23,732
2022
22,119
2023
21,133
2024
20,628
Thereafter
77,561
Total lease payments
188,025
Less: interest
(54,953
)
Total lease liabilities
$
133,072
The amounts in the table above do not reflect payments for leases that have not yet commenced in the amount of $28,246.</t>
  </si>
  <si>
    <t>Intangible Assets, Goodwill and Other</t>
  </si>
  <si>
    <t>Goodwill And Intangible Assets Disclosure [Abstract]</t>
  </si>
  <si>
    <t>Goodwill and Intangible Assets</t>
  </si>
  <si>
    <t>9.
The Company’s goodwill was generated from business acquisitions of various PCs and a business acquisition in 2016. There have been no changes to the goodwill carrying value during the years ended December 31, 2019 and 2018. The following summarizes the Company’s intangible assets and accumulated amortization:
December 31, 2019
Original
Accumulated
Net Book
Cost
Amortization
Value
Independent physician association agreements
$
6,460
$
(6,460
)
$
-
Non compete agreements
1,175
(1,152
)
23
Customer relationships
200
(200
)
-
Trade names
100
(100
)
-
$
7,935
$
(7,912
)
$
23
December 31, 2018
Original
Accumulated
Net Book
Cost
Amortization
Value
Independent physician association agreements
$
6,460
$
(6,460
)
$
-
Non compete agreements
1,175
(876
)
299
Customer relationships
200
(195
)
5
Trade names
100
(100
)
-
$
7,935
$
(7,631
)
$
304
As of December 31, 2019, estimated future amortization expense related to intangible assets are as follows:
2020
$
23
Total
$
23
The Company recorded amortization expense</t>
  </si>
  <si>
    <t>Accrued Expenses</t>
  </si>
  <si>
    <t>Payables And Accruals [Abstract]</t>
  </si>
  <si>
    <t>10.
Accrued Expenses Accrued expenses consisted of the following:
December 31,
2019
2018
Accrued employee compensation and benefits
$
13,929
$
11,841
Inventories received not yet invoiced
563
2,102
Construction in progress
3,844
1,025
Self-insurance programs
1,753
819
Other accrued expenses
4,774
2,692
$
24,863
$
18,479</t>
  </si>
  <si>
    <t>Self-Insurance Reserves</t>
  </si>
  <si>
    <t>Insurance Loss Reserves [Abstract]</t>
  </si>
  <si>
    <t>11.
Self-Insurance Reserves The following table provides a rollforward of the insurance reserves related to the Company’s self-insurance program:
December 31,
2019
2018
Beginning balance
$
819
$
739
Losses paid
(10,867
)
(9,151
)
Reserves for current period
11,801
9,231
$
1,753
$
819</t>
  </si>
  <si>
    <t>Notes Payable</t>
  </si>
  <si>
    <t>Debt Disclosure [Abstract]</t>
  </si>
  <si>
    <t>12. Notes Payable In January 2013, the Company entered into a loan and security agreement (the “LSA”) with an institutional lender and in January 2015, the Company entered into an amended loan agreement with the same institutional lender (“First Amendment Loan). The Company borrowed $10,000 under the First Amendment Loan and used a portion of the proceeds to pay off the outstanding loan balance related to the LSA. In October 2016, the First Amendment Loan agreement was amended to increase the maximum borrowings to $11,000 (“Second Amendment Loan”). A portion of the proceeds from the Second Amendment Loan was used to pay off the outstanding loan balance of $8,739 under the First Amendment Loan. Borrowings under the Second Amendment Loan agreement were repayable in monthly interest-only payments through March 31, 2018 and in 30 equal monthly payments of principal and accrued interest after March 31, 2018 until the maturity date of the Second Amendment Loan agreement on September 1, 2020. Borrowings under the Second Amendment Loan bore interest at a variable rate equal to the greater of the prime rate or 3.5%. In addition, the Second Amendment Loan agreement provided for a final payment, payable upon maturity or the repayment in full of all obligations under the agreement, equal to $550. The final payment was being accreted to interest expense to increase the carrying value of the debt over the term of the loan using the effective interest method. At its option, the Company was entitled to prepay all of the outstanding borrowings subject to an early termination fee at a reducing rate beginning with 3% of the principal amount outstanding if the prepayment occurred before the first anniversary of the loan. The prepayment penalty is only payable if the loan is terminated early without a refinancing or prepaid early due to a refinancing where the lender is not offered to participate. In addition, the Company must maintain one of two financial covenants: (i) a liquidity ratio of not less than 1.50 to 1.00 or (ii) a fixed charge coverage ratio of not less than 1.25 to 1.00. The Company has been in compliance with the financial covenants as of December 31, 2019 and 2018. In January, 2017, the Company entered into the Third Amendment to the LSA (“Third Amendment”), which amended the interest rate to the greater of prime plus 1.81% or 5.56%, eliminated the final payment fee of $550, increased the early termination fee by $516 and required the Company to pay a modification fee of $34. All other terms remained the same. The Third Amendment to the LSA agreement was accounted for as a debt modification. Borrowings under the LSA are secured by substantially all of the Company’s properties, rights and assets, excluding intellectual property. The LSA contains certain customary restrictive covenants that limit the company’s ability to incur additional indebtedness and liens, merge with other companies or consummate certain changes of control, acquire other companies, engage in new lines of business, make certain investments, pay dividends, amend the ASA’s and transfer or dispose of assets. In connection with entering into the LSA agreement, the Company issued to the lenders warrants for the purchase of a specified number of shares of redeemable convertible preferred stock at either (i) an aggregate exercise price of $160, (ii) the lesser of $1.6116 per share or the price per share of the Company’s next financing round, or (iii) 99,280 warrants. In connection with entering into the First Amendment Loan, the Company issued to the lenders warrants to purchase 45,533 shares of Series G redeemable convertible preferred stock at an exercise price of $6.59 per share. The Company recorded the issuance date fair value of warrants as a redeemable convertible preferred stock warrant liability, with a corresponding amount recorded as a debt discount on the Company’s consolidated balance sheets. The debt discount is reflected as a reduction of the carrying value of notes payable on the Company’s consolidated balance sheet and is being amortized to interest expense over the term of the loan using the effective interest method. For the years ended December 31, 2019, 2018, and 2017, the Company recorded aggregate interest expense of $469, $801, and $817, which included non-cash interest expense of $13, $21, and $22, respectively, related to the accretion of debt discounts for common and redeemable convertible preferred stock warrants. The Company’s annual effective interest rate was approximately 7.2%, 6.7%, and 5.9% for the years ended December 31, 2019, 2018, and 2017, respectively. During the year ended December 31, 2019, 2018, and 2017, the Company made aggregate principal payments of $4,400, $3,300 and $0, respectively. All future minimum payments on notes payable will be paid in 2020. As a result of the debt discount and the final payment fees, the future minimum payments of the outstanding notes payable balance do not equal the current and non-current notes payable on the consolidated balance sheets. As of December 31, 2019 and 2018, the balance of the unamortized final payment fees was $15 and $86, respectively, included in notes payable, non-current, on the consolidated balance sheet. As of December 31, 2019 and 2018, the balance of the unamortized debt discount was $3 and $16, respectively, and was included as a component of notes payable, non-current.</t>
  </si>
  <si>
    <t>Redeemable Convertible Preferred Stock Warrants</t>
  </si>
  <si>
    <t>Warrants And Rights Note Disclosure [Abstract]</t>
  </si>
  <si>
    <t>13.
Redeemable Convertible Preferred Stock Warrants As of each balance sheet date, outstanding redeemable convertible preferred stock warrants to purchase shares of redeemable convertible preferred stock consisted of the following:
December 31, 2019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
December 31, 2018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
The grant date fair value of the redeemable convertible warrants was determined using a Black-Scholes model and was recorded as a redeemable convertible preferred stock warrant liability. The Company re-measured the liability associated with the redeemable convertible preferred stock warrants as of December 31, 2019 and 2018 and determined that the fair value of the redeemable convertible preferred stock</t>
  </si>
  <si>
    <t>Temporary Equity Disclosure [Abstract]</t>
  </si>
  <si>
    <t>14.
As of December 31, 2019 and 2018, the Company’s Certificate of Incorporation, as amended and restated, authorized the Company to issue 89,338,425 shares of redeemable convertible preferred stock. In February 2018, the Company issued 226,500 shares of Series B redeemable convertible preferred stock in connection with a warrant exercise for cash proceeds of $130. In August 2018, the Company issued 17,699,115 shares of Series I redeemable convertible preferred stock for cash proceeds of $220,000 (less issuance costs of $3,336). As of each balance sheet date, redeemable convertible preferred stock consisted of the following:
December 31, 2019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Series I preferred stock
89,338,425
86,251,669
$
402,488
$
405,585
86,251,669
December 31, 2018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89,338,425
86,251,669
$
402,488
$
405,585
86,251,669
The holders of the redeemable convertible preferred stock have the following rights and preferences: Conversion Each share of redeemable convertible preferred stock is convertible into shares of common stock on a one-for-one basis, subject to appropriate adjustment in the event of any stock split, stock dividend, combination or other similar recapitalization at the option of the stockholder and subject to adjustments in accordance with anti-dilution provisions. In addition, such shares will be converted automatically into common stock at the applicable conversion ratio then in effect for each series of redeemable convertible preferred stock upon the earlier of (i) the immediate closing of a firm commitment underwritten public offering of the Company’s common stock with gross proceeds to the Company of at least $50,000 or (ii) obtaining the affirmative vote of the holders of at least 65% of the outstanding shares of the redeemable convertible preferred stock (voting together as a single class on an as-if-converted basis), two-thirds of the then outstanding shares of Series G (voting as a separate series), a majority of the then outstanding shares of Series H (voting as a separate series), and a majority of the outstanding shares of Series I (voting as a separate series) of the shares of redeemable convertible preferred stock outstanding at the time of such vote. Voting Rights Each share of redeemable convertible preferred stock has voting rights equivalent to the number of shares of common stock into which it is convertible. In addition, for so long as at least 1,000,000 shares of each class of redeemable convertible preferred stock remain outstanding, the holders of Series B, C, D, E, F and G redeemable convertible preferred stock, voting as a separate class, are each entitled to elect one director of the Company. As long as at least 1,000,000 shares of Series I remain outstanding, the holders of Series I are entitled to elect two directors of the Company. The holders of redeemable convertible preferred stock, together with the holders of common stock and voting as a single class, are entitled to elect the remaining directors of the Company by vote of a majority of such shares. In addition, in certain circumstances, certain actions related to major transactions are subject to a separate vote by Series I, in a more limited manner, preferred stockholders. Dividends Redeemable convertible preferred stockholders are entitled to receive noncumulative dividends if and as declared by the Board of Directors out of any assets legally available, prior to, and in preference to, any declaration or payment of any dividend on the common stock. The dividend rate for redeemable convertible preferred stock per share per annum is 6% for Series A, Series C, Series D and Series E and 8% for Series B, Series F, Series G, Series H and Series I of the original issue price. Liquidation In the event of any voluntary or involuntary liquidation, dissolution, or winding up of the affairs of the Company, a change in control, or a sale of substantially all of the Company’s assets, (“liquidation event”), each holder of a share of redeemable convertible preferred stock shall be entitled to receive, prior to, and in preference to, any distribution of any of the assets or property of the Company to the holders of the common stock, for each outstanding share of redeemable convertible preferred stock, an amount per share equal to $0.500 for Series A, $0.574 for Series B, $0.923 for Series C, $1.051 for Series D, $1.612 for Series E, $2.565 for Series F, $6.586 for Series G, $8.731 for Series H, and $12.43 for Series I, plus all declared and unpaid dividends. If, upon any such liquidation event, the assets of 1Life shall be insufficient to make payment in full to all holders of redeemable convertible preferred stock, then such assets shall be first distributed to Series I holders, then distributed among the holders of redeemable convertible preferred stock at the time outstanding, ratably in proportion to the full amounts to which they would otherwise be, respectively, entitled. Redemption The holders of the Company’s redeemable convertible preferred stock have no voluntary rights to redeem shares. A liquidation or winding up of the Company, a change in control, or a sale of substantially all of the Company’s assets would constitute a redemption event which may be outside of the Company’s control. Accordingly, these shares are considered contingently redeemable and are classified as temporary equity on the consolidated balance sheet.</t>
  </si>
  <si>
    <t>Common Stock and Common Stock Warrants</t>
  </si>
  <si>
    <t>Equity [Abstract]</t>
  </si>
  <si>
    <t>15.
Common Stock On August 21, 2018, the Company amended its Certificate of Incorporation to reclassify each outstanding share of Class A Common Stock and Class B Common Stock to one share of common stock. This amendment was approved by vote of the Company’s Board of Directors and by the requisite stockholder vote via written consent on August 20, 2018. Pursuant to this amendment, each share of common stock shall be entitled to one vote per share. Prior to this amendment, Class A common stock was entitled to one vote per share and Class B common stock was entitled to 10 votes per share. As of December 31, 2019 and 2018, the Company’s Certificate of Incorporation, as amended and restated, authorized the Company to issue 150,000,000 shares of common stock, par value of $0.001 per share. Subject to any preferences that may apply to outstanding redeemable convertible preferred stock, the holders of common stock are entitled to share equally in any dividends, when and if declared by the Board of Directors. In October 2018, the Company executed a tender offer to repurchase 1,553,424 shares of certain directors, employees and officers’ vested equity for $12.43 per share for a net total consideration of $14,772 after considering net share settlement. Of the $14,772 of consideration, the fair value of the shares repurchased, net of exercise proceeds, was recorded in additional paid-in capital which totaled $7,533, while the amount paid in excess of the fair value of common stock at the time of the repurchase was recorded as stock-based compensation expense, which totaled $7,239. The repurchased shares were immediately retired. As of each balance sheet date, the Company had reserved shares of common stock for issuance in connection with the following:
December 31,
2019
2018
Conversion of outstanding shares of Redeemable convertible preferred stock
86,251,669
86,251,669
Warrants to purchase redeemable convertible preferred stock (as converted to common stock)
673,241
673,241
Warrants to purchase common stock
-
-
Options outstanding under the 2017 Stock Option and Grant Plan
27,806,309
21,503,995
Options available for future issuance
1,350,202
3,861,475
116,081,421
112,290,380
Common Stock Warrants In connection with a loan and security agreement entered into in March 2012, the Company issued to the lender warrants to purchase 150,000 shares of common stock that were fully exercised in February 2018.</t>
  </si>
  <si>
    <t>Stock-Based Compensation</t>
  </si>
  <si>
    <t>Disclosure Of Compensation Related Costs Sharebased Payments [Abstract]</t>
  </si>
  <si>
    <t>16. Stock-Based Compensation Stock Option Plan In February 2017, the Board of Directors approved and adopted the 2017 Equity Award Plan (the “Plan”). The Plan is intended as the successor to and continuation of the Company’s 2007 Equity Incentive Plan (the “Prior Plan”). No additional stock awards will be granted under the Prior Plan. The number of shares issuable under the plan is adjusted for capitalization changes, forfeitures, expirations and certain share reacquisitions. Under the Plan, officers, employees, directors, and consultants may be granted incentive and nonstatutory options to purchase shares of common stock. The Plan provides that grants of incentive stock options will be made at no less than the estimated fair value of common stock, as determined by the Board of Directors, at the date of grant. Stock options granted to employees and nonemployees under the Plan generally vest over four years. Options granted under the Plan generally expire ten years after the date of grant. At December 31, 2019 and 2018, 1,350,202 and 3,861,475 shares Stock Option Activity The following table summarizes stock option activity under the Plan:
Weighted-
Weighted-
Average
Average
Remaining
Aggregate
Number of
Exercise
Contractual
Intrinsic
Options
Price
Term (Years)
Value
Outstanding as of December 31, 2018
21,503,995
$
4.30
8.00
$
74,546
Granted
7,702,397
10.39
Exercised
(815,959
)
3.73
Cancelled
(584,124
)
5.99
Outstanding as of December, 2019
27,806,309
$
5.97
7.76
$
207,956
Options exercisable as of December 31, 2019
11,211,421
$
4.19
6.40
$
103,864
Options vested and expected to vest as of December 31, 2019
23,219,244
$
5.53
7.52
$
183,878
The aggregate intrinsic value of options exercised The fair value of options granted Stock-Based Compensation Expense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We estimated the fair value of options granted using a Black-Scholes option pricing model with the following assumptions presented on a weighted average basis:
Year Ended December 31,
2019
2018
2017
Expected term in years
6.3
6.0
6.1
Expected stock price volatility
44.8
%
47.7
%
55.8
%
Risk-free interest rate
1.9
%
2.9
%
2.0
%
Expected dividend yield
0.0
%
0.0
%
0.0
%
Estimated fair value per option granted
$
4.78
$
2.64
$
2.17
In addition, in March 2016, the Company issued 150,000 shares of restricted stock pursuant to a purchase agreement that was subject to a twenty-four-month pro-rata vesting period with any unvested shares forfeited upon termination of the employees. The fair value of these shares was recorded as stock-based compensation expense in the Company’s consolidated financial statements. The activity for restricted stock is summarized as follows:
Number of
Grant-Date
Shares
Fair Value
Unvested restricted common stock as of December 31, 2017
2,083
$
6.19
Granted
-
-
Vested
(2,083
)
$
6.19
Unvested restricted common stock as of December 31, 2018
-
$
-
As of December 31, 2019 and 2018, there is no unrecognized compensation expense related to restricted stock granted by the Company. Total stock-based compensation expense In September 2017, the Company granted 1,589,798 options to an executive subject to immediate vesting upon the execution of an underwriting agreement for an initial public offering or a change in control. At December 31, 2019 and 2018, there was $3,506 in unrecognized compensation expense related to this performance-based option that is expected to be recognized upon execution of the underwriting agreement for the Company’s planned IPO. Stock-based compensation expense was classified in the consolidated statements of operations as follows:
Year Ended December 31,
2019
2018
2017
Sales and marketing
$
1,256
$
552
$
267
General and administrative
13,621
20,629
9,263
$
14,877
$
21,181
$
9,530
In connection with the common stock repurchase and retirement in October 2018 (See Note 15, “Common Stock and Common Stock Warrants”), the Company recorded stock-based compensation expense for the year ended December 31, 2018 of $7,239 of which $208 is included in sales and marketing and $7,031 is included in general and administrative on the consolidated statements of operations and in the table above.</t>
  </si>
  <si>
    <t>Income Taxes</t>
  </si>
  <si>
    <t>Income Tax Disclosure [Abstract]</t>
  </si>
  <si>
    <t>17.
The provision for income taxes consists of the following:
Year Ended December 31,
2019
2018
2017
Income tax provision:
Federal
$
1
$
2
$
72
State
86
23
54
Provision for income taxes
87
25
126
The reconciliation of the Federal statutory income tax provision to the Company’s effective income tax provision is as follows:
Year Ended December 31,
2019
2018
2017
Federal statutory income tax rate
21.0
%
21.0
%
34.0
%
Impact of the tax act
0.0
%
0.0
%
(61.8
%)
Valuation allowance
(12.6
%)
(16.9
%)
32.2
%
Section 382 limitations
(10.0
%)
0.0
%
0.0
%
State income tax expense
(1.4
%)
(1.4
%)
(1.8
%)
Stock-based compensation
4.5
%
(1.1
%)
(2.5
%)
Warrant fair value adjustment
(1.4
%)
(0.9
%)
0.7
%
Other, net
(0.3
%)
(0.9
%)
(1.2
%)
Effective income tax rate
(0.2
%)
(0.1
%)
(0.4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19 and 2018 were comprised of the following:
Year Ended December 31,
2019
2018
Deferred tax assets:
Net operating loss carryforwards
$
53,070
$
53,311
Reserves and allowances
-
1,356
Basis difference in fixed and intangible assets
73
437
Stock-based compensation
8,874
5,961
Lease liability
40,122
-
Section 163(j) interest
1,352
-
Total deferred tax assets
103,491
61,065
Valuation allowance
(66,535
)
(61,052
)
Total deferred tax assets
$
36,956
$
13
Deferred tax liabilities:
Basis difference in fixed and intangible assets
$
(2,426
)
$
(13
)
Right of use asset
(32,651
)
-
Capitalized commissions
(52
)
-
Reserves and allowances
(1,827
)
-
Total deferred tax liabilities
$
(36,956
)
$
(13
)
Net deferred tax assets
$
-
$
-
Of the total deferred tax assets, none are related to the noncontrolling interests as of December 31, 2019 and 2018, respectively.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all of the deferred tax assets may not be realized; and accordingly, as of December 31, 2019 and 2018, the Company has provided a full valuation allowance against its deferred tax assets. The change in total valuation allowance from 2018 to 2019 was an increase of $5,483. On December 22, 2017, the Tax Cuts and Jobs Act (the “Act”) was enacted and included broad tax reforms. The Act reduced the U.S. corporate tax rate from 35% to 21% effective January 1, 2018. The rate change resulted in a $17,863 reduction in the Company’s deferred tax assets and a corresponding reduction in the Company’s valuation allowance in 2017. At December 31, 2019, the Company had net operating loss carryforwards for federal and state and local income tax purposes of $199,935 and $222,007, respectively, which are available to reduce future income subject to income taxes. Federal net operating losses generated after 2017, of $63,193, do not expire. The remaining federal and state net operating loss carry forwards will begin to expire, if not used, at various dates beginning in tax year 2025 and 2024, respectively. As of December 31, 2019 the Company had federal and state credit carryforwards of $73 and $480, respectively, which are available to reduce future income tax. The federal credits do not expire and some of the state credit carryforwards will begin to expire, if not used, in tax year 2023. Utilization of some of the federal, state and local net operating loss and credit carryforwards may be subject to annual limitations due to the “change in ownership” provisions of the Internal Revenue Code of 1986 and similar state and local provisions. The annual limitations may result in the expiration of net operating losses and credits before utilization. The Company performed a Section 382 analysis through December 31, 2018, on 1Life ownership history. The net federal operating losses carryforwards of $141,770 and state and local net operating loss carryforwards of $153,655 generated by 1Life are not expected to expire unutilized as a result of ownership changes identified through December 31, 2018. The Company has identified $25,215 and $31,692 of federal and state net operating losses, respectively, in the PCs that will expire unused due to ownership changes in the non-controlling interests. Federal credits of $73 and state credits of $71 will not be able to be utilized due to ownership change limitations in the PCs. The Company has analyzed its filing positions in all significant Federal and State jurisdictions where it is required to file income tax returns, as well as open tax years in these jurisdictions. As of December 31, 2019, 2018, and 2017 the Company had no uncertain tax positions. The Company’s tax returns continue to remain subject to examination by U.S. federal and state taxing authorities for effectively all years since inception due to net operating loss carryforwards. The Company is currently under examination by the IRS for the 2017 and 2018 tax years.</t>
  </si>
  <si>
    <t>Net Loss Per Share</t>
  </si>
  <si>
    <t>Earnings Per Share [Abstract]</t>
  </si>
  <si>
    <t>18.
Net Loss Per Share Net Loss Per Share Attributable to 1Life Healthcare, Inc. Stockholders Basic and diluted net loss per share attributable to 1Life Healthcare, Inc. stockholders’ was calculated as follows:
Year Ended December 31,
2019
2018
2017
Numerator:
Net loss
$
(53,695
)
$
(45,501
)
$
(31,686
)
Less: Net loss attributable to noncontrolling interests
(1,141
)
(1,086
)
(889
)
Net loss attributable to 1Life Healthcare, Inc. stockholders'
$
(52,554
)
$
(44,415
)
$
(30,797
)
Denominator:
Weighted average common shares outstanding— basic and diluted
18,476,127
16,735,541
15,002,472
Net loss per share attributable to 1Life Healthcare, Inc. stockholders'— basic and diluted
$
(2.84
)
$
(2.65
)
$
(2.05
) The Company’s potentially dilutive securities, which include stock options, unvested restricted stock,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19
2018
2017
Options to purchase common stock
27,806,309
21,503,995
23,826,773
Warrants to purchase common stock
-
-
150,000
Restricted common stock
-
2,083
Redeemable convertible preferred stock (as converted to common stock)
86,251,669
86,251,669
68,326,054
Warrants to purchase redeemable convertible preferred stock (as converted to common stock)
673,241
673,241
899,741
114,731,219
108,428,905
93,204,651</t>
  </si>
  <si>
    <t>Quarterly Financial Data (Unaudited)</t>
  </si>
  <si>
    <t>Quarterly Financial Information Disclosure [Abstract]</t>
  </si>
  <si>
    <t xml:space="preserve">19
Quarterly Financial Data (Unaudited) The following information has been derived from unaudited consolidated financial statements that, in the opinion of management, include all recurring adjustments necessary for a fair statement of such information.
For the Quarter Ended
March 31, 2019
June 30, 2019
September 30, 2019
December 31, 2019
Net revenue
$
63,010
$
66,233
$
69,629
$
77,386
Loss from operations
(8,163
)
(11,310
)
(15,678
)
(18,962
)
Net loss attributable to 1Life Healthcare, Inc. stockholders
$
(6,670
)
$
(11,201
)
$
(15,257
)
$
(19,426
)
Net loss per share attributable to 1Life Healthcare, Inc. stockholders —
$
(0.37
)
$
(0.61
)
$
(0.82
)
$
(1.03
)
For the Quarter Ended
March 31, 2018
June 30, 2018
September 30, 2018
December 31, 2018
Net revenue
$
53,278
$
51,598
$
49,760
$
58,042
Loss from operations ( 1)
(6,120
)
(10,390
)
(8,631
)
(19,905
)
Net loss attributable to 1Life Healthcare, Inc. stockholders
$
(6,041
)
$
(11,573
)
$
(8,373
)
$
(18,429
)
Net loss per share attributable to 1Life Healthcare, Inc. stockholders —
$
(0.38
)
$
(0.70
)
$
(0.50
)
$
(1.04
)
(1)
The quarter ended December 31, 2018 included stock-based compensation expense of $7,239 in connection with the common stock repurchase and retirement (See Note 15, “Common Stock and Common Stock Warrants”). </t>
  </si>
  <si>
    <t>Commitments and Contingencies</t>
  </si>
  <si>
    <t>Commitments And Contingencies Disclosure [Abstract]</t>
  </si>
  <si>
    <t>20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19 and 2018, the Company has not incurred any material costs as a result of such indemnifications. Legal Matters In May 2018, two former members filed a class action complaint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In September 2018, the Company filed a motion to compel the plaintiffs to individually arbitrate their claims, which motion was granted as to one plaintiff and denied as to the other. The Company is appealing the denial of its motion to compel arbitration and filed its appellate brief in November 2019. The plaintiff compelled to arbitrate filed an arbitration demand in March 2020, and the parties expect to engage with the American Arbitration Association to bring resolution to the claim. In light of, among other things, the early stage of the litigation, the Company is unable to make an estimate of the amount or range of loss, if any, that could result from an unfavorable outcome. Legal fees, net of amounts recoverable from the Company’s insurance provider, have been recorded as general and administrative expenses in the consolidated statements of operations. Additional attorney’s fees in excess of those covered will be expensed as incurred.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solidated financial position, results of operations or cash flows. Sales and Use Tax During 2017 and 2018, a state jurisdiction engaged in an audit of 1Life’s sales and use tax records applicable to that jurisdiction from March 2011 through February 2017. As of December 31, 2019, the Company estimated a probable loss from the audit and recorded the estimate in accrued expenses related to one aspect of the finding, including interest and penalties. The Company disputes the other finding representing the majority of the state’s proposed audit change and has filed a notice of appeal. At this time, while the Company believes it has a compelling basis to dispute the audit finding, it is not able to estimate the amount of loss or range of loss, if any, related to this matter. Employee Benefit Plan Effective January 1, 2007, the Company adopted a 401(k) plan that is available to all full-time employees over the age of 18, who have been employed at least three months with the Company. Eligible employees may contribute up to 60% of their annual compensation to the 401(k) plan, subject to limitations imposed by federal income tax regulations. The Company matches 50% of the first 3% of amounts contributed by employees. The Company’s contribution was $3,618, $1,764, and $1,371 for the years ended December 31, 2019, 2018, and 2017, respectively.</t>
  </si>
  <si>
    <t>Related Party Transactions</t>
  </si>
  <si>
    <t>Related Party Transactions [Abstract]</t>
  </si>
  <si>
    <t>2 1 .
Related Party Transactions Certain of the Company’s investors are also customers of the Company. The Company recognized revenue under contractual obligations from such customers of $27,748, $22,273, and $2,112 for the years ended December 31, 2019, 2018, and 2017, respectively. The Company had outstanding receivable balances of $2,344 and $4,222 from such customers as of December 31, 2019 and 2018.</t>
  </si>
  <si>
    <t>Subsequent Events</t>
  </si>
  <si>
    <t>Subsequent Events [Abstract]</t>
  </si>
  <si>
    <t xml:space="preserve">2 2 .
Subsequent Events Initial Public Offering On January 30, 2020, the Company’s registration statement on Form S-1 (File No. 333-235792) relating to its IPO was declared effective by the Securities and Exchange Commission (the “SEC”). The shares began trading on The NASDAQ Global Select Market on January 31, 2020. The public offering price of the shares sold in the IPO was $14.00 per share. The IPO closed on February 4, 2020 and included 20,125,000 shares of common stock, including the underwriters’ option to purchase additional shares at the IPO price. In aggregate, the shares issued in the offering generated approximately $258,184 in net proceeds, which amount is net of $18,314 in underwriters’ discount and commissions, $3,627 in offering costs incurred as of December 31, 2019 and $1,625 of offering costs incurred subsequent to December 31, 2019. Upon the closing of the IPO, all shares of The table below shows, on a unaudited pro forma basis, the impact of the Company’s IPO on certain condensed balance sheet items as if all of the transactions occurred as of December 31, 2019:
As of
Pro forma (unaudited) As of
December 31, 2019
December 31, 2019
Cash and cash equivalents and short-term marketable securities
146,536
409,972
Deferred offering costs included in other assets
3,627
-
Total assets
427,148
686,957
Redeemable convertible preferred stock warrant liability
7,220
-
Total liabilities
208,691
201,471
Redeemable convertible preferred stock, $001 par value-89,338,425 shares authorized, 86,251,669 issued and outstanding, actual; no shares authorized, issued, or outstanding, pro forma
402,488
-
Common stock,18,951,416 shares issued and outstanding; 125,328,085 shares issued and outstanding, proforma
19
125
Additional paid-in capital
93,945
766,862
Accumulated deficit
(281,068
)
(284,574
)
Total (deficit) equity
(184,031
)
485,486
* In January 2020, the Company’s stockholders approved the Company’s 2020 Equity Incentive Plan, or the 2020 Plan, which took effect upon the execution of the underwriting agreement for the Company’s IPO in January 2020. The Plan is intended as the successor to and continuation of the 2017 Equity Incentive Plan. In January 2020, the Company’s stockholders approved the 2020 ESPP Plan. The 2020 ESPP became effective upon the execution of the underwriting agreement for the Company’s IPO in January 2020. The Company has initially reserved 2,800,000 shares </t>
  </si>
  <si>
    <t>Summary of Significant Accounting Policies (Policies)</t>
  </si>
  <si>
    <t>Certain Risks and Uncertainties</t>
  </si>
  <si>
    <t xml:space="preserve">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short-term marketable securities are sufficient to fund its operating expenses and capital expenditure requirements for the next twelve months. Beginning in March 2020, community self-isolation practices and shelter-in-place requirements related to the COVID- 19 pandemic have negatively impacted and may continue to Given the uncertainty around the duration and extent of the COVID-19 pandemic, management cannot accurately predict at this time the future potential impact on the Company’s results of operations, financial condition or liquidi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t>
  </si>
  <si>
    <t>Basis of Presentation</t>
  </si>
  <si>
    <t>Basis of Presentation The consolidated financial statements are prepared in accordance with accounting principles generally accepted in the United States of America (“GAAP”) and include the accounts of 1Life and variable interest entities in which 1Life has an interest and is the primary beneficiary (see Note 3, “Variable Interest Entities”). Intercompany accounts and transactions have been eliminated in consolidation. The noncontrolling interests attributable to the Company’s variable interest entities are presented as a separate component of equity in the consolidated balance sheets. Certain reclassifications have been made to prior periods to conform with the current present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uch estimates include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tingent liabilities and income taxes. Actual results could differ from those estimates.</t>
  </si>
  <si>
    <t>Deferred Offering Costs</t>
  </si>
  <si>
    <t>Deferred Offering Costs The Company capitalizes certain legal, accounting and other third-party fees that are directly related to the Company’s in-process equity financings until such financings are consummated, including the Company’s Initial Public Offering (“IPO”) in January 2020. After the consummation of the equity financing, these costs are recorded as a reduction of the gross proceeds. Should a planned equity financing be abandoned, terminated or significantly delayed, the deferred offering costs are immediately written off to operating expenses. As of December 31, 2019</t>
  </si>
  <si>
    <t>Cash, Cash Equivalents and Restricted Cash</t>
  </si>
  <si>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As of December 31, 2019 and 2018, cash and cash equivalents consisted of cash on deposit, investments in money market funds and commercial paper. Restricted cash represents cash held under letters of credit for various leases. The expected duration of restrictions on the Company’s restricted cash ranges from 1 to 10 years. The reconciliation of cash, cash equivalents and restricted cash reported within the applicable balance sheet line items that sum to the total of the same such amount shown in the consolidated statements of cash flows is as follows:
December 31,
2019
2018
2017
Cash and cash equivalents
$
27,390
$
36,692
$
16,534
Restricted cash, current (included in prepaid expenses and other current assets)
17
25
58
Restricted cash, non-current
1,922
1,939
631
$
29,329
$
38,656
$
17,223</t>
  </si>
  <si>
    <t>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short-term marketable securities on the consolidated balance sheets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t>
  </si>
  <si>
    <t>Fair Value of Financial Instruments</t>
  </si>
  <si>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notes payable approximate the fair value based on consideration of current borrowing rates available to the Company (Level 2 inputs.) The Company’s redeemable convertible preferred stock warrant liability is carried at fair value, determined using Level 3 inputs in the fair value hierarchy (See Note 4 “Fair Value”). The carrying values of accounts receivable, accounts payable, accrued expenses and other current liabilities approximate their fair values due to the short-term nature of these assets and liabilities.</t>
  </si>
  <si>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si>
  <si>
    <t>Segment Information</t>
  </si>
  <si>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si>
  <si>
    <t>Concentration of Credit Risk and Significant Customers</t>
  </si>
  <si>
    <t xml:space="preserve">Concentration of Credit Risk and Significant Customers Financial instruments that potentially subject the company to concentration of credit risk consist of cash, cash equivalents, marketable securities and accounts receivable. Cash and cash equivalents are invested in highly rated money market funds and commercial paper. At times the Company’s cash balances with individual banking institutions may be in excess of federally insured limits. The Company’s marketable securities are invested in U.S. Treasury obligations and commercial paper.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 As of December 31, 2019 and 2018 the Company had customers that individually represented 10% or more For the years ended December 31, 2019, 2018 and 2017, the Company had customers that individually exceeded 10% or more </t>
  </si>
  <si>
    <t>Accounts Receivable, net</t>
  </si>
  <si>
    <t xml:space="preserve">Accounts Receivable, net Accounts receivable is comprised of amounts due from third-party payers, patients, and health system and other partners for healthcare services and amounts due from enterprise clients who purchase access to memberships for their employees. The Company reports accounts receivable net of estimated contractual adjustments and any allowance for doubtful accounts. Collection of accounts receivable is the Company’s primary source of cash and is critical to its operating performance. The Company’s primary collection risks relate to co-payments and other amounts owed by patients. The Company reviews its overall reserve adequacy by monitoring historical cash collections as a percentage of net revenue as well as other collection indicators such as the age of the balance and the payment history of the customer. The Company writes off accounts against the allowance for doubtful accounts when they are deemed to be uncollectible. Increases and decreases in the allowance for doubtful accounts from patient service revenue are included in net revenue in the consolidated statements of operations. Changes in the allowance for doubtful accounts were as follows:
Balance at Beginning of Period
Additions Charged to Expense
Write-offs
Balance at End of Period
Allowance for doubtful accounts
Year ended December 31, 2017
$
1,161
$
3,834
$
(4,590
)
$
405
Year ended December 31, 2018
$
405
$
3,237
$
(3,179
)
$
463
In accordance with the adoption of Topic 606 on January 1, 2019, implicit price concessions are considered in the determination of the transaction price and therefore the Company no longer separately records an allowance for doubtful accounts. </t>
  </si>
  <si>
    <t>Inventories Inventories, which primarily consist of vaccines and long acting reversible contraception devices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Write-offs of potentially slow moving or damaged inventory are recorded based on management’s analysis of inventory levels, forecasted future sales volume and pricing and through specific identification of obsolete or damaged products. The Company assesses inventory quarterly for slow moving products and potential impairment. The Company records a reserve for obsolete inventory or inventory that may expire prior to use. There was no reserve for obsolete inventory or inventory that may expire prior to use as of December 31, 2019 and 2018.</t>
  </si>
  <si>
    <t>Property and Equipment</t>
  </si>
  <si>
    <t>Property and Equipmen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t>
  </si>
  <si>
    <t>Software Developed for Internal Use</t>
  </si>
  <si>
    <t>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t>
  </si>
  <si>
    <t>Goodwill The Company recognizes the excess of the purchase price, plus the fair value of any noncontrolling interests in the acquiree, over the fair value of identifiable net assets acquired as goodwill. Goodwill is not amortized but is tested for impairment annually on October 1st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As of December 31, 2019, the Company has not recorded any impairment of goodwill.</t>
  </si>
  <si>
    <t>Impairment of Long-Lived Assets</t>
  </si>
  <si>
    <t>Impairment of Long-Lived Assets The Company’s long-lived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As of December 31, 2019, the Company has not recorded any impairment losses of its long-lived assets.</t>
  </si>
  <si>
    <t>Leases Accounting under ASC 840 The Company leases medical office space and its corporate headquarters under noncancelable lease agreements which are accounted for as operating leases. Rent expense is recorded on a straight-line basis over the lease term. Certain of the operating lease agreements contain rent holidays and rent escalation provisions. For these leases, the Company recognizes the related rent expense on a straight-line basis over the lease term. The difference between cash rent payments and the recognition of straight-line rent expense is recorded as deferred rent and amortized over the lease term. The Company records deferred rent in other current liabilities and other non-current liabilities on the consolidated balance sheets. As of December 31, 2018 Some of the Company’s lease agreements also include construction allowances for tenant improvements. Construction allowances are deferred and amortized on a straight-line basis over the life of the lease as a reduction to rent expense. The Company records deferred tenant improvement allowances in other current liabilities and other non-current liabilities on the consolidated balance sheets. As of December 31, 2018 Accounting under ASC 842 The Company adopted Accounting Standards Codification, Topic 842, Leases Leases As of January 1, 2019, the impact of the adoption In accordance with the guidance in ASC 842, the Company determines whether an arrangement is or contains a lease based on the unique facts and circumstances present at the inception of an arrangement. Leases with a term greater than one year are recognized on the consolidated balance sheet as right-of-use assets, operating lease liabilities, current and operating lease liabilities, non-current. The Company has elected not to recognize on the balance sheet leases with terms of one year or less. Operating lease liabilities and their corresponding right-of-use assets are recorded based on the present value of the future minimum lease payments over the estimated remaining lease term. Operating lease right-of-use assets are adjusted for (i) payments made at or before the commencement date, (ii) initial direct costs incurred, and (iii) tenant incentives under the lease. The interest rate implicit in lease contracts is typically not readily determinable. As a result, the Company utilizes its incremental borrowing rate, which is the rate that would be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estimated standalone selling price to the lease components and non-lease components. However, the Company has made an accounting policy election as is available under the new standard to not separate lease and non-lease components to all asset classes. Rather, each lease component and the related non-lease components will be accounted for together as a single component. For new and amended leases beginning in 2019 and after, the Company has elected to account for a lease component and any related non-lease components as a combined lease component. Certain of the Company’s operating lease agreements contain rent holidays and rent escalation provisions. Starting on January 1, 2019 and onward, under the new lease guidance of ASC 842, lease incentives reduce the consideration in the contract and result in a corresponding reduction in the lease payments used to determine the right-of-use assets, lease liability and lease costs. Some of the Company’s lease agreements also include construction allowances for tenant improvements. Starting on January 1, 2019 and onward, under the new lease guidance of ASC 842, construction allowance for lessee assets is treated as a reduction in the consideration in the contract, similarly to any other lease incentive.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on the Company’s consolidated balance sheets. Finance leases are not material .</t>
  </si>
  <si>
    <t>Redeemable Convertible Preferred Stock Warrant Liability</t>
  </si>
  <si>
    <t>Redeemable Convertible Preferred Stock Warrant Liability The Company classifies the redeemable convertible preferred stock warrants as a liability on the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s of operations. Upon the closing of the initial public offering, the warrants to purchase shares of redeemable convertible preferred stock became exercisable for shares of common stock, at which time the Company adjusted the redeemable convertible preferred stock warrant liability to fair value prior to reclassifying the redeemable convertible preferred stock warrant liability to additional paid-in capital. As a result, following the closing of the initial public offering, the warrants will no longer be subject to fair value accounting.</t>
  </si>
  <si>
    <t>Repurchase and Retirement of Common Stock</t>
  </si>
  <si>
    <t>Repurchase and Retirement of Common Stock When common stock is repurchased for formal retirement, the Company’s accounting policy is to remove the par value from common stock and to reflect any excess of the purchase price over par value as a reduction to additional paid-in capital (to the extent created by previous issuances of the shares) and then retained earnings. In the absence of retained earnings, the Company reflects any excess of cost over par value as a reduction in additional paid-in capital.</t>
  </si>
  <si>
    <t>Noncontrolling Interests The Company recognizes noncontrolling interests related to variable interest entities in which the Company is the primary beneficiary, as equity (deficit) in the consolidated balance sheets separate from 1Life’s equity (deficit). The earnings attributable to noncontrolling interests are recorded in the consolidated statements of operations as net loss attributable to noncontrolling interest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t>
  </si>
  <si>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19 and 2018, the Company has recorded a full valuation allowance against its deferred tax assets. The Company follows the provisions of the authoritative guidance from the Financial Accounting Standards Board, or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19 and 2018, the Company had no accrued interest or penalties related to uncertain tax positions.</t>
  </si>
  <si>
    <t>Net Loss per Share Attributable to Common Stockholders of 1Life Healthcare, Inc.</t>
  </si>
  <si>
    <t>Net Loss per Share Attributable to Common Stockholders of 1Life Healthcare, Inc. The Company applies the two-class method to compute basic and diluted net loss per share attributable to common stockholders of 1Life Healthcare, Inc.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t>
  </si>
  <si>
    <t>Revenue Recognition Net revenue for the years ended December 31, 2018 and 2017 is presented under Topic 605. Under Topic 605, the Company recognized revenue when all of the following criteria were met: Persuasive evidence of an arrangement exists; the sales price is fixed or determinable; collection is reasonably assured; and services have been rendered. Net revenue recognized under Topic 605 consisted primarily of net patient service revenue generated from patient visits and was recognized as services were rendered. Net patient service revenue is reported net of provisions for contractual allowances from third-party payers and patients. The One Medical entities have certain agreements with third-party payers that provide for reimbursement at amounts different from the payers’ established billing rates. The differences between the estimated reimbursement rates and the standard billing rates were accounted for as contractual adjustments, which were deducted from gross revenues to arrive at net patient service revenue. Partnership revenue recognized under Topic 605 primarily included fixed-priced contracts with employers for on-site medical services. Partnership revenue also included monthly capitation payments from medical groups and Independent Physician Associations (together, “IPAs”) based on the number of each IPA’s participants that were covered by the contract, regardless of services provided and were recognized as revenue during the period in which the One Medical Group entities were obligated to provide services to enrollees. The Company also collects an annual membership fee from its consumer members and from enterprise clients who purchase access to memberships for their employees. Under Topic 605, the Company recognized membership revenue ratably over the contract period. Unrecognized but collected amounts were recorded to deferred revenue and amortized over the remainder of the applicable contract period. Adoption of ASC 606 In May 2014, the FASB issued ASC Topic 606, Revenue from Contracts with Customers Net revenue for the year ended December 31, 2019 is presented under Topic 606. Under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Company performed the following five steps:
( i )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The only impact of adopting the new standard relates to the deferral of incremental commission costs of acquiring a contract. The Company’s accounting policy under Topic 605 was to defer only direct and incremental costs to obtain a contract and amortize those costs over the length of the related contract, including enterprise sales contract renewals, which was generally twelve months. Under Topic 606, the Company capitalizes commission fees related to contracts with customers when the associated revenue is expected to be earned over a period that exceeds one year. For these contracts with an expected duration greater than a year, the Company capitalizes commission fees and amortizes them over the period associated with the expected life of the customer. The cumulative effect of initially adopting ASC 606 of Net Patient Service Revenue Net patient service revenue is generated from providing primary care services pursuant to contracts with patients. The Company recognizes revenue as services are rendered, which are delivered over a period of time but typically within one day, when the Company provides services to the patient. The Company receives payments for services from third-party payers as well as from patients who have health insurance where they may bear some cost of the service in the form of co-pays, coinsurance or deductibles. In addition, patients who do not have health insurance are required to pay for their services in full. Providing medical services to patients represents the Company’s performance obligation under the contracts, and accordingly, the transaction price is allocated entirely to the one performance obligation. Net patient servic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net patient service revenue. The Company estimates implicit price concessions related to self-pay balances as part of estimating the original transaction price which is based on historical experience and other collection indicators. Partnership Revenue Partnership revenue is generated from (i) contracts with employers to provide professional clinical services to employee members at the Company’s on-site clinics, (ii) capitation payments from IPAs to provide professional clinical services to covered participants, and (iii) contracts with health systems as health network partners beginning in 2019. The Company’s performance obligation under the various partnership arrangements is the same—to stand ready to provide professional clinical services and the associated management and administrative services. As the services are provided concurrently over the contract term and have the same pattern of transfer, the Company has concluded that this represents one performance obligation comprising of a series of distinct services over the contract term. While the Company can receive either fixed or variable fees from its enterprise clients (i.e., stated fee per employee per month), it generally receives variable fees from IPAs and health networks on a stated fee per member per month basis, based on the number of members (or participants) serviced. The Company recognizes revenue as it satisfies its performance obligation. For fixed-fee agreements, the Company uses a time-based measure to recognize revenue ratably over the contract term. For variable-fee agreements, the Company allocates the per member per month variable consideration to the month that the fee is earned, correlated with the amount of services it is providing, which is consistent with the allocation objective of the series guidance. From time to time, the Company may provide discounts and rebates to the customer. The Company estimates the variable consideration subject to the constraint and recognizes such variable consideration over the contract term. Membership Revenue Membership revenue is generated from annual membership fees paid by consumer members and from enterprise clients who purchase access to memberships for their employees and dependents. The terms of service on the Company’s website serve as the contract between the Company and consumer members. The Company enters into written contracts with enterprise clients. The transaction price for contracts with enterprise clients is determined on a per employee per month basis, based on the number of employees eligible for membership established at the beginning of the contract term, which is generally one year. The transaction price for the contract is stated in the contract and is generally collected in advance of the commencement of the contract term. The Company may provide numerous services under the agreements; however, these services are not considered individually distinct as they are not separately identifiable in the context of the agreement. As a result, the Company’s single performance obligation in the transaction constitutes a series for the provision of membership and services as and when requested over the membership term. The transaction price relates specifically to the Company’s efforts to transfer the services for a distinct increment of the series. Accordingly, the transaction price is allocated entirely to the one performance obligation. Membership revenue is recognized ratably over the contract period with the individual member or enterprise client. Unrecognized but collected amounts are recorded to deferred revenue and amortized over the remainder of the applicable membership period. Deferred Revenue The Company records deferred revenue, which is a contract liability, when it has an obligation to provide services to a member or enterprise client and payment is received in advance of performance.</t>
  </si>
  <si>
    <t>Capitalized Contract Costs</t>
  </si>
  <si>
    <t>Capitalized Contract Costs The Company capitalizes commission fees related to contracts with customers when the associated revenue is expected to be earned over a period that exceeds one year. Deferred commissions are primarily related to enterprise sales. The Company elected to expense commission costs when incurred for contracts with an expected duration of one year or less including renewals. For contracts with an expected duration greater than a year, the Company capitalizes commission fees and amortized over the expected life of the customer. As of December 31, 2019 and 2018, the Company recorded $182</t>
  </si>
  <si>
    <t>Cost of Care, Exclusive of Depreciation and Amortization</t>
  </si>
  <si>
    <t>Cost of Care, Exclusive of Depreciation and Amortization Cost of care, exclusive of depreciation and amortization includes all costs relating to the provision of virtual care, including video visits and other synchronous and asynchronous communication via the Company’s app and website, and the operation and maintenance of medical offices, which includes all provider and support employee-related costs, occupancy costs, medical supplies, insurance and other operating costs. Providers include medical doctors, doctors of osteopathy, nurse practitioners, and physician assistants. Cost of care, exclusive of depreciation and amortization excludes allocations of general and administrative expenses.</t>
  </si>
  <si>
    <t>Advertising</t>
  </si>
  <si>
    <t>Advertising The Company expenses advertising costs the first time the advertising takes place. Advertising costs are included in sales and marketing in the consolidated statements of operations. For the years ended December 31, 2019, 2018 and 2017</t>
  </si>
  <si>
    <t>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fair value of each stock option grant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6, “Stock-Based Compensation”). Generally, the Company issues stock-based awards with only service-based vesting conditions and records the expense for these awards using the straight-line method. Effective January 1, 2019, the Company adopted ASU No. 2018-07, Compensation—Stock Compensation Improvements to Nonemployee Share-Based Payment Accounting</t>
  </si>
  <si>
    <t>Self-Insurance Program</t>
  </si>
  <si>
    <t>Self-Insurance Program The Company self-insures for certain levels of employee medical benefits. The Company maintains a stop-loss insurance policy to protect it from individual losses over</t>
  </si>
  <si>
    <t>Other Comprehensive Loss</t>
  </si>
  <si>
    <t>Other Comprehensive Loss Other comprehensive loss includes unrealized gains and losses on short-term marketable securities classified as available-for-sale.</t>
  </si>
  <si>
    <t>Recent Accounting Pronouncements</t>
  </si>
  <si>
    <t>Recent Accounting Pronouncements From time to time, new accounting pronouncements are issued by the FASB under its ASC or other standard setting bod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Additional Recently Adopted Pronouncements as of January 1, 2019 In August 2016, the FASB issued ASU 2016-15, Statement of Cash Flows: Classification of Certain Cash Receipts and Cash Payments, (Topic 230), Recently Issued Accounting Pronouncements not yet adopted as of December 31, 2019 In Nov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6, the FASB issued ASU 2016-13, Financial Instruments – Credit Losses (Topic 326): Measurement of credit Losses on Financial Instruments Codification Improvements to Topic 326, Financial Instruments – Credit Losses ,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 Effective Dates Codification Improvements to Topic 326, Financial Instruments—Credit Losses</t>
  </si>
  <si>
    <t>Summary of Significant Accounting Policies (Tables)</t>
  </si>
  <si>
    <t>Reconciliation of Cash, Cash Equivalents and Restricted Cash</t>
  </si>
  <si>
    <t>The reconciliation of cash, cash equivalents and restricted cash reported within the applicable balance sheet line items that sum to the total of the same such amount shown in the consolidated statements of cash flows is as follows:
December 31,
2019
2018
2017
Cash and cash equivalents
$
27,390
$
36,692
$
16,534
Restricted cash, current (included in prepaid expenses and other current assets)
17
25
58
Restricted cash, non-current
1,922
1,939
631
$
29,329
$
38,656
$
17,223</t>
  </si>
  <si>
    <t>Changes in Allowance for Doubtful Accounts</t>
  </si>
  <si>
    <t>Changes in the allowance for doubtful accounts were as follows:
Balance at Beginning of Period
Additions Charged to Expense
Write-offs
Balance at End of Period
Allowance for doubtful accounts
Year ended December 31, 2017
$
1,161
$
3,834
$
(4,590
)
$
405
Year ended December 31, 2018
$
405
$
3,237
$
(3,179
)
$
463</t>
  </si>
  <si>
    <t>General Range of Useful Lives of Other Property and Equipment</t>
  </si>
  <si>
    <t>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7 years
Leasehold improvements
Lesser of lease term or 10 years Property and equipment consisted of the following:
December 31,
2019
2018
Leasehold improvements
83,018
$
48,725
Computer software, including internal-use software
16,508
14,255
Computer equipment
16,653
9,653
Furniture and fixtures
7,359
4,840
Laboratory equipment
3,428
2,212
Construction in progress
12,288
4,011
139,254
83,696
Less: Accumulated depreciation and amortization
(48,538
)
(40,943
)
$
90,716
$
42,753</t>
  </si>
  <si>
    <t>Variable Interest Entities (Tables)</t>
  </si>
  <si>
    <t>Assets and Liabilities Excluding Intercompany Balances are Eliminated in Consolidated for Joint Ventures</t>
  </si>
  <si>
    <t>The table below present the assets and liabilities (excluding intercompany balances that are eliminated in consolidation) for the joint venture as of December 31, 2019 and 2018:
Partially Owned
December 31,
2019
2018
Assets
Current assets:
Cash and cash equivalents
$
1,411
$
2,556
Accounts receivable, net
817
468
Inventories
-
-
Prepaid expenses and other current assets
24
32
Total current assets
2,252
3,056
Other assets
19
19
Property and equipment, net
1,521
1,725
Right-of-use assets
1,553
-
Total assets
$
5,345
$
4,800
Liabilities
Current liabilities:
Accounts payable
$
57
$
3
Accrued expenses
3
3
Lease liabilities, current
265
-
Other current liabilities
57
128
Total current liabilities
382
134
Lease liabilities, non-current
1,946
-
Other liabilities
-
673
Total liabilities
$
2,328
$
807</t>
  </si>
  <si>
    <t>Fair Value (Tables)</t>
  </si>
  <si>
    <t>Schedule of Financial Assets and Liabilities Measured at Fair Value on Recurring Basis</t>
  </si>
  <si>
    <t>The following tables present information about the Company’s financial assets and liabilities measured at fair value on a recurring basis:
Fair Value Measurements as of December 31, 2019 Using:
Level 1
Level 2
Level 3
Total
Assets:
US Treasury obligations
70,178
$
-
$
-
$
70,178
Commercial paper
-
48,968
-
48,968
$
70,178
$
48,968
$
-
$
119,146
Liabilities:
Redeemable convertible preferred stock warrant liability
$
-
$
-
$
7,220
$
7,220
$
-
$
-
$
7,220
$
7,220
Fair Value Measurements as of December 31, 2018 Using:
Level 1
Level 2
Level 3
Total
Assets:
US Treasury obligations
$
87,565
$
-
$
-
$
87,565
Commercial paper
-
106,304
-
106,304
$
87,565
$
106,304
$
-
$
193,869
Liabilities:
Redeemable convertible preferred stock warrant liability
$
-
$
-
$
3,701
$
3,701
$
-
$
-
$
3,701
$
3,701</t>
  </si>
  <si>
    <t>Schedule of Assumptions Used to Determine Fair Value of Redeemable Convertible Preferred Stock Warrants</t>
  </si>
  <si>
    <t>The assumptions that the Company used to determine the fair value of the redeemable convertible preferred stock warrants were as follows:
Year Ended December 31,
2019
2018
2017
Expected stock price volatility
39.9% - 55.4%
40.4% - 44.6%
29.2% - 55.0%
Risk-free interest rate
1.6% - 1.7%
2.7
%
2.0% - 2.3%
Remaining contractual term
0.2 - 5 years
1 - 6 years
0.1 - 7 years
Expected dividend yield
0.0
%
0.0
%
0.0
%
Estimated fair value
$7.10 - $12.53
$2.67 - $6.90
$1.38 - $3.81</t>
  </si>
  <si>
    <t>Schedule of Aggregate Fair Values of Redeemable Convertible Preferred Stock Warrant Liability</t>
  </si>
  <si>
    <t>The following table provides a roll forward of the aggregate fair values of the Company’s redeemable convertible preferred stock warrant liability, for which fair value is determined using Level 3 inputs:
Convertible Redeemable
Preferred Stock
Warrant Liability
Balance as of December 31, 2016
$
3,332
Change in fair value
(646
)
Balance as of December 31, 2017
2,686
Warrant exercise
(862
)
Change in fair value
1,877
Balance as of December 31, 2018
3,701
Change in fair value
3,519
Balance as of December 31, 2019
$
7,220</t>
  </si>
  <si>
    <t>Revenue Recognition (Tables)</t>
  </si>
  <si>
    <t>Summary of Net Revenue</t>
  </si>
  <si>
    <t>The following table summarizes the Company’s net revenue by primary source:
Year Ended
December 31,
2019
2018
2017
Net revenue:
Net patient service revenue
$
145,389
$
144,080
$
138,581
Partnership revenue
78,734
25,408
5,122
Total net patient service and partnership revenue
224,123
169,488
143,703
Membership revenue
52,135
43,190
33,066
Net revenue
$
276,258
$
212,678
$
176,769</t>
  </si>
  <si>
    <t>Schedule of Contract Assets and Deferred Revenue</t>
  </si>
  <si>
    <t>The Company updated its assessment of variable consideration for its existing contracts, which did not have a material impact for the year ended December 31, 2019. As summarized in the table below, the Company has recorded contract assets and deferred revenue, which result from timing differences between the Company’s performance and the customer’s payment.
December 31,
2019
2018
Balances from contracts with customers:
Accounts receivable
$
30,455
$
15,971
Contract asset (included in prepaid expenses and other current assets)
600
-
Deferred revenue
23,878
21,759</t>
  </si>
  <si>
    <t>Schedule of Remaining Performance Obligation</t>
  </si>
  <si>
    <t>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19, is expected to be recognized as follows:
Less than
Greater
or equal to
than
12 months
12 months
Total
As of December 31, 2019
$
40,327
$
-
$
40,327</t>
  </si>
  <si>
    <t>Marketable Securities (Tables)</t>
  </si>
  <si>
    <t>Summary of Marketable Securities Classified as Available for Sale</t>
  </si>
  <si>
    <t>At December 31, 2019 and 2018, the company’s marketable securities classified as available-for-sale were as follows:
December 31, 2019
Gross
Amortized
unrealized
cost
losses
Fair value
US Treasury obligations
$
48,930
$
38
$
48,968
Commercial paper
$
70,178
-
70,178
$
119,108
$
38
$
119,146
December 31, 2018
Gross
Amortized
unrealized
cost
losses
Fair value
US Treasury obligations
$
87,579
$
(14
)
$
87,565
Commercial paper
106,304
-
106,304
$
193,883
$
(14
)
$
193,869</t>
  </si>
  <si>
    <t>Property and Equipment, net (Tables)</t>
  </si>
  <si>
    <t>Leases (Tables)</t>
  </si>
  <si>
    <t>Future Minimum Non-cancelable Lease Payments Under Operating Leases</t>
  </si>
  <si>
    <t>Under ASC 840, future minimum non-cancelable lease payments under the Company’s operating leases as of December 31, 2018 were as follows:
Year Ending December 31,
2019
$
17,138
2020
19,745
2021
19,385
2022
17,759
2023
16,489
Thereafter
63,009
$
153,525</t>
  </si>
  <si>
    <t>Components of Operating Lease Costs</t>
  </si>
  <si>
    <t>The components of operating lease costs were as follows:
Year Ended December 31, 2019
Operating lease costs
$
19,165
Variable lease costs
2,612
Total lease costs
$
21,777</t>
  </si>
  <si>
    <t>Supplemental Cash Flow Information</t>
  </si>
  <si>
    <t>Supplemental cash flow information
Year Ended December 31, 2019
Cash paid for amounts included in the measurement of lease liabilities:
Operating cash flows from operating leases
$
17,260
Non-cash leases activity:
Right-of-use lease assets obtained in exchange for new operating lease liabilities
$
57,621</t>
  </si>
  <si>
    <t>Lease Term and Discount Rate</t>
  </si>
  <si>
    <t xml:space="preserve">Lease term and discount rate
As of December 31, 2019
Weighted-average remaining lease term (in years)
7.26
Weighted-average discount rate
7.50
% </t>
  </si>
  <si>
    <t>Future Minimum Lease Payments Under Non-cancellable Operating Leases</t>
  </si>
  <si>
    <t>Future minimum lease payments under non-cancellable operating leases as of December 31, 2019 were as follows (excluding the effect of lease incentives
Year Ended December 31,
2020
22,852
2021
23,732
2022
22,119
2023
21,133
2024
20,628
Thereafter
77,561
Total lease payments
188,025
Less: interest
(54,953
)
Total lease liabilities
$
133,072</t>
  </si>
  <si>
    <t>Intangible Assets, Goodwill and Other (Tables)</t>
  </si>
  <si>
    <t>Schedule of Intangible Assets and Accumulated Amortization</t>
  </si>
  <si>
    <t>The following summarizes the Company’s intangible assets and accumulated amortization:
December 31, 2019
Original
Accumulated
Net Book
Cost
Amortization
Value
Independent physician association agreements
$
6,460
$
(6,460
)
$
-
Non compete agreements
1,175
(1,152
)
23
Customer relationships
200
(200
)
-
Trade names
100
(100
)
-
$
7,935
$
(7,912
)
$
23
December 31, 2018
Original
Accumulated
Net Book
Cost
Amortization
Value
Independent physician association agreements
$
6,460
$
(6,460
)
$
-
Non compete agreements
1,175
(876
)
299
Customer relationships
200
(195
)
5
Trade names
100
(100
)
-
$
7,935
$
(7,631
)
$
304</t>
  </si>
  <si>
    <t>Schedule of Estimated Future Amortization Expense</t>
  </si>
  <si>
    <t>As of December 31, 2019, estimated future amortization expense related to intangible assets are as follows:
2020
$
23
Total
$
23</t>
  </si>
  <si>
    <t>Accrued Expenses (Tables)</t>
  </si>
  <si>
    <t>Schedule of Accrued Expenses</t>
  </si>
  <si>
    <t>Accrued expenses consisted of the following:
December 31,
2019
2018
Accrued employee compensation and benefits
$
13,929
$
11,841
Inventories received not yet invoiced
563
2,102
Construction in progress
3,844
1,025
Self-insurance programs
1,753
819
Other accrued expenses
4,774
2,692
$
24,863
$
18,479</t>
  </si>
  <si>
    <t>Self-Insurance Reserves (Tables)</t>
  </si>
  <si>
    <t>Summary of Insurance Reserves</t>
  </si>
  <si>
    <t>The following table provides a rollforward of the insurance reserves related to the Company’s self-insurance program:
December 31,
2019
2018
Beginning balance
$
819
$
739
Losses paid
(10,867
)
(9,151
)
Reserves for current period
11,801
9,231
$
1,753
$
819</t>
  </si>
  <si>
    <t>Redeemable Convertible Preferred Stock Warrants (Tables)</t>
  </si>
  <si>
    <t>Summary of Outstanding Redeemable Convertible Preferred Stock Warrants</t>
  </si>
  <si>
    <t>As of each balance sheet date, outstanding redeemable convertible preferred stock warrants to purchase shares of redeemable convertible preferred stock consisted of the following:
December 31, 2019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
December 31, 2018
Number of
Exercise
Date Exercisable
Shares Issuable
Price
Exercisable for
Classification
Expiration
February 26, 2010
100,000
$
0.92
Series C
Liability
February 26, 2020
June 28, 2011
250,000
$
1.05
Series D
Liability
June 28, 2021
January 30, 2013
99,280
$
1.61
Series E
Liability
January 30, 2023
October 3, 2015
11,010
$
6.59
Series G
Liability
October 3, 2020
October 5, 2015
10,837
$
6.59
Series G
Liability
October 5, 2020
October 7, 2015
4,918
$
6.59
Series G
Liability
October 7, 2020
October 8, 2015
5,573
$
6.59
Series G
Liability
October 8, 2020
October 12, 2015
5,619
$
6.59
Series G
Liability
October 12, 2020
October 14, 2015
113,879
$
6.59
Series G
Liability
October 14, 2020
October 28, 2015
3,796
$
6.59
Series G
Liability
October 28, 2020
November 4, 2015
22,776
$
6.59
Series G
Liability
November 4, 2020
January 26, 2015
45,553
$
6.59
Series G
Liability
January 26, 2025
673,241</t>
  </si>
  <si>
    <t>Redeemable Convertible Preferred Stock (Tables)</t>
  </si>
  <si>
    <t>Schedule of Redeemable Preferred Stock</t>
  </si>
  <si>
    <t>As of each balance sheet date, redeemable convertible preferred stock consisted of the following:
December 31, 2019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Series I preferred stock
89,338,425
86,251,669
$
402,488
$
405,585
86,251,669
December 31, 2018
Preferred
Preferred
Stock
Common Stock
Stock
Issued and
Carrying
Liquidation
Issuable Upon
Authorized
Outstanding
Value
Preference
Conversion
Series A preferred stock
1,130,000
1,130,000
$
540
$
585
1,130,000
Series B preferred stock
6,324,592
6,324,592
4,424
3,500
6,324,592
Series C preferred stock
8,763,634
8,663,634
7,938
8,000
8,663,634
Series D preferred stock
14,528,912
14,278,912
14,899
15,000
14,278,912
Series E preferred stock
12,509,305
12,410,025
19,905
20,000
12,410,025
Series F preferred stock
11,695,449
11,695,449
29,885
30,000
11,695,449
Series G preferred stock
6,829,076
6,605,115
43,358
43,500
6,605,115
Series H preferred stock
7,444,827
7,444,827
64,875
65,000
7,444,827
Series I preferred stock
20,112,630
17,699,115
216,664
220,000
17,699,115
89,338,425
86,251,669
$
402,488
$
405,585
86,251,669</t>
  </si>
  <si>
    <t>Common Stock and Common Stock Warrants (Tables)</t>
  </si>
  <si>
    <t>Schedule of Reserved Shares of Common Stock for Issuance</t>
  </si>
  <si>
    <t>As of each balance sheet date, the Company had reserved shares of common stock for issuance in connection with the following:
December 31,
2019
2018
Conversion of outstanding shares of Redeemable convertible preferred stock
86,251,669
86,251,669
Warrants to purchase redeemable convertible preferred stock (as converted to common stock)
673,241
673,241
Warrants to purchase common stock
-
-
Options outstanding under the 2017 Stock Option and Grant Plan
27,806,309
21,503,995
Options available for future issuance
1,350,202
3,861,475
116,081,421
112,290,380</t>
  </si>
  <si>
    <t>Stock-Based Compensation (Tables)</t>
  </si>
  <si>
    <t>Summary of Stock Option Activity</t>
  </si>
  <si>
    <t>The following table summarizes stock option activity under the Plan:
Weighted-
Weighted-
Average
Average
Remaining
Aggregate
Number of
Exercise
Contractual
Intrinsic
Options
Price
Term (Years)
Value
Outstanding as of December 31, 2018
21,503,995
$
4.30
8.00
$
74,546
Granted
7,702,397
10.39
Exercised
(815,959
)
3.73
Cancelled
(584,124
)
5.99
Outstanding as of December, 2019
27,806,309
$
5.97
7.76
$
207,956
Options exercisable as of December 31, 2019
11,211,421
$
4.19
6.40
$
103,864
Options vested and expected to vest as of December 31, 2019
23,219,244
$
5.53
7.52
$
183,878</t>
  </si>
  <si>
    <t>Schedule of Estimated Fair Value of Options Granted Using a Black-Scholes Option Pricing Model</t>
  </si>
  <si>
    <t>We estimated the fair value of options granted using a Black-Scholes option pricing model with the following assumptions presented on a weighted average basis:
Year Ended December 31,
2019
2018
2017
Expected term in years
6.3
6.0
6.1
Expected stock price volatility
44.8
%
47.7
%
55.8
%
Risk-free interest rate
1.9
%
2.9
%
2.0
%
Expected dividend yield
0.0
%
0.0
%
0.0
%
Estimated fair value per option granted
$
4.78
$
2.64
$
2.17</t>
  </si>
  <si>
    <t>Summary of Activity for Restricted Stock</t>
  </si>
  <si>
    <t>The activity for restricted stock is summarized as follows:
Number of
Grant-Date
Shares
Fair Value
Unvested restricted common stock as of December 31, 2017
2,083
$
6.19
Granted
-
-
Vested
(2,083
)
$
6.19
Unvested restricted common stock as of December 31, 2018
-
$
-</t>
  </si>
  <si>
    <t>Summary of Stock-Based Compensation Expense</t>
  </si>
  <si>
    <t>Stock-based compensation expense was classified in the consolidated statements of operations as follows:
Year Ended December 31,
2019
2018
2017
Sales and marketing
$
1,256
$
552
$
267
General and administrative
13,621
20,629
9,263
$
14,877
$
21,181
$
9,530</t>
  </si>
  <si>
    <t>Income Taxes (Tables)</t>
  </si>
  <si>
    <t>Schedule of Provision for Income Taxes</t>
  </si>
  <si>
    <t>The provision for income taxes consists of the following:
Year Ended December 31,
2019
2018
2017
Income tax provision:
Federal
$
1
$
2
$
72
State
86
23
54
Provision for income taxes
87
25
126</t>
  </si>
  <si>
    <t>Schedule of Reconciliation of Federal Statutory Income Tax Provision to Effective Income Tax Provision</t>
  </si>
  <si>
    <t>The reconciliation of the Federal statutory income tax provision to the Company’s effective income tax provision is as follows:
Year Ended December 31,
2019
2018
2017
Federal statutory income tax rate
21.0
%
21.0
%
34.0
%
Impact of the tax act
0.0
%
0.0
%
(61.8
%)
Valuation allowance
(12.6
%)
(16.9
%)
32.2
%
Section 382 limitations
(10.0
%)
0.0
%
0.0
%
State income tax expense
(1.4
%)
(1.4
%)
(1.8
%)
Stock-based compensation
4.5
%
(1.1
%)
(2.5
%)
Warrant fair value adjustment
(1.4
%)
(0.9
%)
0.7
%
Other, net
(0.3
%)
(0.9
%)
(1.2
%)
Effective income tax rate
(0.2
%)
(0.1
%)
(0.4
%)</t>
  </si>
  <si>
    <t>Schedule of Deferred Income Tax Assets and Liabilities</t>
  </si>
  <si>
    <t>The Company’s deferred income tax assets and liabilities at December 31, 2019 and 2018 were comprised of the following:
Year Ended December 31,
2019
2018
Deferred tax assets:
Net operating loss carryforwards
$
53,070
$
53,311
Reserves and allowances
-
1,356
Basis difference in fixed and intangible assets
73
437
Stock-based compensation
8,874
5,961
Lease liability
40,122
-
Section 163(j) interest
1,352
-
Total deferred tax assets
103,491
61,065
Valuation allowance
(66,535
)
(61,052
)
Total deferred tax assets
$
36,956
$
13
Deferred tax liabilities:
Basis difference in fixed and intangible assets
$
(2,426
)
$
(13
)
Right of use asset
(32,651
)
-
Capitalized commissions
(52
)
-
Reserves and allowances
(1,827
)
-
Total deferred tax liabilities
$
(36,956
)
$
(13
)
Net deferred tax assets
$
-
$
-</t>
  </si>
  <si>
    <t>Net Loss Per Share (Tables)</t>
  </si>
  <si>
    <t>Schedule of Basic and Diluted Net Loss Per Share</t>
  </si>
  <si>
    <t>Basic and diluted net loss per share attributable to 1Life Healthcare, Inc. stockholders’ was calculated as follows:
Year Ended December 31,
2019
2018
2017
Numerator:
Net loss
$
(53,695
)
$
(45,501
)
$
(31,686
)
Less: Net loss attributable to noncontrolling interests
(1,141
)
(1,086
)
(889
)
Net loss attributable to 1Life Healthcare, Inc. stockholders'
$
(52,554
)
$
(44,415
)
$
(30,797
)
Denominator:
Weighted average common shares outstanding— basic and diluted
18,476,127
16,735,541
15,002,472
Net loss per share attributable to 1Life Healthcare, Inc. stockholders'— basic and diluted
$
(2.84
)
$
(2.65
)
$
(2.05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19
2018
2017
Options to purchase common stock
27,806,309
21,503,995
23,826,773
Warrants to purchase common stock
-
-
150,000
Restricted common stock
-
2,083
Redeemable convertible preferred stock (as converted to common stock)
86,251,669
86,251,669
68,326,054
Warrants to purchase redeemable convertible preferred stock (as converted to common stock)
673,241
673,241
899,741
114,731,219
108,428,905
93,204,651</t>
  </si>
  <si>
    <t>Quarterly Financial Data (Unaudited) (Tables)</t>
  </si>
  <si>
    <t>Summary of Unaudited Consolidated Financial Statements</t>
  </si>
  <si>
    <t xml:space="preserve">The following information has been derived from unaudited consolidated financial statements that, in the opinion of management, include all recurring adjustments necessary for a fair statement of such information.
For the Quarter Ended
March 31, 2019
June 30, 2019
September 30, 2019
December 31, 2019
Net revenue
$
63,010
$
66,233
$
69,629
$
77,386
Loss from operations
(8,163
)
(11,310
)
(15,678
)
(18,962
)
Net loss attributable to 1Life Healthcare, Inc. stockholders
$
(6,670
)
$
(11,201
)
$
(15,257
)
$
(19,426
)
Net loss per share attributable to 1Life Healthcare, Inc. stockholders —
$
(0.37
)
$
(0.61
)
$
(0.82
)
$
(1.03
)
For the Quarter Ended
March 31, 2018
June 30, 2018
September 30, 2018
December 31, 2018
Net revenue
$
53,278
$
51,598
$
49,760
$
58,042
Loss from operations ( 1)
(6,120
)
(10,390
)
(8,631
)
(19,905
)
Net loss attributable to 1Life Healthcare, Inc. stockholders
$
(6,041
)
$
(11,573
)
$
(8,373
)
$
(18,429
)
Net loss per share attributable to 1Life Healthcare, Inc. stockholders —
$
(0.38
)
$
(0.70
)
$
(0.50
)
$
(1.04
)
(1)
The quarter ended December 31, 2018 included stock-based compensation expense of $7,239 in connection with the common stock repurchase and retirement (See Note 15, “Common Stock and Common Stock Warrants”). </t>
  </si>
  <si>
    <t>Subsequent Events (Tables)</t>
  </si>
  <si>
    <t>Summary of Impact of Initial Public Offering on Unaudited Pro forma Basis</t>
  </si>
  <si>
    <t>The table below shows, on a unaudited pro forma basis, the impact of the Company’s IPO on certain condensed balance sheet items as if all of the transactions occurred as of December 31, 2019:
As of
Pro forma (unaudited) As of
December 31, 2019
December 31, 2019
Cash and cash equivalents and short-term marketable securities
146,536
409,972
Deferred offering costs included in other assets
3,627
-
Total assets
427,148
686,957
Redeemable convertible preferred stock warrant liability
7,220
-
Total liabilities
208,691
201,471
Redeemable convertible preferred stock, $001 par value-89,338,425 shares authorized, 86,251,669 issued and outstanding, actual; no shares authorized, issued, or outstanding, pro forma
402,488
-
Common stock,18,951,416 shares issued and outstanding; 125,328,085 shares issued and outstanding, proforma
19
125
Additional paid-in capital
93,945
766,862
Accumulated deficit
(281,068
)
(284,574
)
Total (deficit) equity
(184,031
)
485,486</t>
  </si>
  <si>
    <t>Nature of the Business and Basis of Presentation - Additional Information (Details)</t>
  </si>
  <si>
    <t>Entity incorporation date</t>
  </si>
  <si>
    <t>Jul. 25,
		2002</t>
  </si>
  <si>
    <t>Summary of Significant Accounting Policies - Additional Information (Details)</t>
  </si>
  <si>
    <t>Dec. 31, 2019USD ($)Segment</t>
  </si>
  <si>
    <t>Dec. 31, 2017USD ($)</t>
  </si>
  <si>
    <t>Jan. 01, 2019USD ($)</t>
  </si>
  <si>
    <t>Summary Of Significant Accounting Policies [Line Items]</t>
  </si>
  <si>
    <t>Deferred offering costs capitalized</t>
  </si>
  <si>
    <t>Marketable securities, adjustment to fair value</t>
  </si>
  <si>
    <t>Number of reportable segment | Segment</t>
  </si>
  <si>
    <t>Number of operating segment | Segment</t>
  </si>
  <si>
    <t>Reserve for obsolete inventory</t>
  </si>
  <si>
    <t>Impairment of goodwill</t>
  </si>
  <si>
    <t>Impairment losses on long-lived assets</t>
  </si>
  <si>
    <t>Deferred rent</t>
  </si>
  <si>
    <t>Deferred tenant improvement allowances</t>
  </si>
  <si>
    <t>Operating leases right-of-use assets</t>
  </si>
  <si>
    <t>Accrued interest or penalties related to uncertain tax positions</t>
  </si>
  <si>
    <t>Impairment on capitalized commission costs</t>
  </si>
  <si>
    <t>Estimate of possible loss per claim</t>
  </si>
  <si>
    <t>Self-insurance programs</t>
  </si>
  <si>
    <t>Selling and Marketing Expense</t>
  </si>
  <si>
    <t>Amortized commission costs</t>
  </si>
  <si>
    <t>Advertising costs</t>
  </si>
  <si>
    <t>ASC 842</t>
  </si>
  <si>
    <t>ASC 842 | Accumulated Deficit</t>
  </si>
  <si>
    <t>Cumulative effect of new accounting principle in period of adoption</t>
  </si>
  <si>
    <t>Customer Concentration Risk | Accounts Receivable, Net | Customer F</t>
  </si>
  <si>
    <t>Concentration risk, percentage</t>
  </si>
  <si>
    <t>12.00%</t>
  </si>
  <si>
    <t>Customer Concentration Risk | Accounts Receivable, Net | Customer G</t>
  </si>
  <si>
    <t>Customer Concentration Risk | Accounts Receivable, Net | Customer A</t>
  </si>
  <si>
    <t>10.00%</t>
  </si>
  <si>
    <t>11.00%</t>
  </si>
  <si>
    <t>Customer Concentration Risk | Accounts Receivable, Net | Customer E</t>
  </si>
  <si>
    <t>26.00%</t>
  </si>
  <si>
    <t>Customer Concentration Risk | Accounts Receivable, Net | Customer B</t>
  </si>
  <si>
    <t>13.00%</t>
  </si>
  <si>
    <t>Customer Concentration Risk | Accounts Receivable, Net | Customer C</t>
  </si>
  <si>
    <t>Customer Concentration Risk | Net Revenue | Customer F</t>
  </si>
  <si>
    <t>Customer Concentration Risk | Net Revenue | Customer A</t>
  </si>
  <si>
    <t>14.00%</t>
  </si>
  <si>
    <t>15.00%</t>
  </si>
  <si>
    <t>18.00%</t>
  </si>
  <si>
    <t>Customer Concentration Risk | Net Revenue | Customer E</t>
  </si>
  <si>
    <t>Customer Concentration Risk | Net Revenue | Customer B</t>
  </si>
  <si>
    <t>Customer Concentration Risk | Net Revenue | Customer C</t>
  </si>
  <si>
    <t>Customer Concentration Risk | Net Revenue | Customer D</t>
  </si>
  <si>
    <t>Maximum | Software Developed for Internal Use</t>
  </si>
  <si>
    <t>Internal-use software, estimated useful life</t>
  </si>
  <si>
    <t>5 years</t>
  </si>
  <si>
    <t>Minimum | Software Developed for Internal Use</t>
  </si>
  <si>
    <t>1 year 6 months</t>
  </si>
  <si>
    <t>Other Assets</t>
  </si>
  <si>
    <t>Prepaid Expenses and Other Current Assets</t>
  </si>
  <si>
    <t>Capitalized commission costs</t>
  </si>
  <si>
    <t>Summary of Significant Accounting Policies - Reconciliation of Cash, Cash Equivalents and Restricted Cash (Details) - USD ($) $ in Thousands</t>
  </si>
  <si>
    <t>Restricted cash, current (included in prepaid expenses and other current assets)</t>
  </si>
  <si>
    <t>Cash, cash equivalents and restricted cash</t>
  </si>
  <si>
    <t>Summary of Significant Accounting Policies - Changes in Allowance for Doubtful Accounts (Details) - USD ($) $ in Thousands</t>
  </si>
  <si>
    <t>Allowance for doubtful accounts</t>
  </si>
  <si>
    <t>Balance at Beginning of Period</t>
  </si>
  <si>
    <t>Additions Charged to Expense</t>
  </si>
  <si>
    <t>Write-offs</t>
  </si>
  <si>
    <t>Balance at End of Period</t>
  </si>
  <si>
    <t>Summary of Significant Accounting Policies - General Range of Useful Lives of Other Property and Equipment (Details)</t>
  </si>
  <si>
    <t>Leasehold Improvements</t>
  </si>
  <si>
    <t>Property and equipment, useful lives</t>
  </si>
  <si>
    <t>Lesser of lease term or 10 years</t>
  </si>
  <si>
    <t>Minimum | Computer Software</t>
  </si>
  <si>
    <t>Minimum | Furniture and Fixtures</t>
  </si>
  <si>
    <t>Minimum | Computer Equipment</t>
  </si>
  <si>
    <t>3 years</t>
  </si>
  <si>
    <t>Minimum | Laboratory Equipment</t>
  </si>
  <si>
    <t>Maximum | Computer Software</t>
  </si>
  <si>
    <t>Maximum | Furniture and Fixtures</t>
  </si>
  <si>
    <t>7 years</t>
  </si>
  <si>
    <t>Maximum | Computer Equipment</t>
  </si>
  <si>
    <t>Maximum | Laboratory Equipment</t>
  </si>
  <si>
    <t>Variable Interest Entities - Additional Information (Details) - USD ($) $ in Thousands</t>
  </si>
  <si>
    <t>1 Months Ended</t>
  </si>
  <si>
    <t>Sep. 30, 2014</t>
  </si>
  <si>
    <t>Variable Interest Entity [Line Items]</t>
  </si>
  <si>
    <t>Current assets</t>
  </si>
  <si>
    <t>Current liabilities</t>
  </si>
  <si>
    <t>Variable Interest Entity, Primary Beneficiary</t>
  </si>
  <si>
    <t>Cash received in noncontrolling interests</t>
  </si>
  <si>
    <t>Variable Interest Entity, Primary Beneficiary | Healthcare System | 1Life Healthcare Incorporation</t>
  </si>
  <si>
    <t>Payments to acquire interest in joint venture</t>
  </si>
  <si>
    <t>Minority interest entity interest percentage</t>
  </si>
  <si>
    <t>56.90%</t>
  </si>
  <si>
    <t>Variable Interest Entity, Primary Beneficiary | 1Life Management Expertise | 1Life Healthcare Incorporation</t>
  </si>
  <si>
    <t>Variable interest entity interest percentage</t>
  </si>
  <si>
    <t>43.10%</t>
  </si>
  <si>
    <t>Variable Interest Entity, Primary Beneficiary | PCs</t>
  </si>
  <si>
    <t>Variable Interest Entities - Assets and Liabilities Excluding Intercompany Balances are Eliminated in Consolidated for Joint Ventures (Details) - USD ($) $ in Thousands</t>
  </si>
  <si>
    <t>Lease liabilities, current</t>
  </si>
  <si>
    <t>Lease liabilities, non-current</t>
  </si>
  <si>
    <t>Joint Venture | Variable Interest Entity, Primary Beneficiary</t>
  </si>
  <si>
    <t>Fair Value - Schedule of Financial Assets and Liabilities Measured at Fair Value on Recurring Basis (Details) - Recurring - USD ($) $ in Thousands</t>
  </si>
  <si>
    <t>Assets:</t>
  </si>
  <si>
    <t>Assets, Fair Value</t>
  </si>
  <si>
    <t>Liabilities:</t>
  </si>
  <si>
    <t>Liabilities, Fair Value</t>
  </si>
  <si>
    <t>US Treasury Obligations</t>
  </si>
  <si>
    <t>Commercial Paper</t>
  </si>
  <si>
    <t>Level 1</t>
  </si>
  <si>
    <t>Level 1 | US Treasury Obligations</t>
  </si>
  <si>
    <t>Level 2</t>
  </si>
  <si>
    <t>Level 2 | Commercial Paper</t>
  </si>
  <si>
    <t>Level 3</t>
  </si>
  <si>
    <t>Level 3 | Redeemable Convertible Preferred Stock Warrant Liability</t>
  </si>
  <si>
    <t>Fair Value - Additional Information (Details)</t>
  </si>
  <si>
    <t>Dec. 31, 2019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1 to level 3 transfers, amount</t>
  </si>
  <si>
    <t>Fair value, assets, level 3 to level 1 transfers, amount</t>
  </si>
  <si>
    <t>Fair value, liabilities, level 1 to level 3 transfers, amount</t>
  </si>
  <si>
    <t>Fair value, liabilities, level 3 to level 1 transfers, amount</t>
  </si>
  <si>
    <t>Fair value, assets, level 2 to level 3 transfers, amount</t>
  </si>
  <si>
    <t>Fair value, assets, level 3 to level 2 transfers, amount</t>
  </si>
  <si>
    <t>Fair value, liabilities, level 2 to level 3 transfers, amount</t>
  </si>
  <si>
    <t>Fair value, liabilities, level 3 to level 2 transfers, amount</t>
  </si>
  <si>
    <t>Measurement Input, Expected Dividend Rate</t>
  </si>
  <si>
    <t>Expected dividend yield</t>
  </si>
  <si>
    <t>Measurement Input, Expected Dividend Rate | Redeemable Convertible Preferred Stock Warrant</t>
  </si>
  <si>
    <t>Fair Value - Schedule of Assumptions Used to Determine Fair Value of Redeemable Convertible Preferred Stock Warrants (Details)</t>
  </si>
  <si>
    <t>Dec. 31, 2019$ / shares</t>
  </si>
  <si>
    <t>Dec. 31, 2018$ / shares</t>
  </si>
  <si>
    <t>Dec. 31, 2017$ / shares</t>
  </si>
  <si>
    <t>Expected Stock Price Volatility | Minimum</t>
  </si>
  <si>
    <t>Measurement Input</t>
  </si>
  <si>
    <t>Expected Stock Price Volatility | Maximum</t>
  </si>
  <si>
    <t>Risk-free Interest Rate</t>
  </si>
  <si>
    <t>Risk-free Interest Rate | Minimum</t>
  </si>
  <si>
    <t>Risk-free Interest Rate | Maximum</t>
  </si>
  <si>
    <t>Remaining Contractual Term | Minimum</t>
  </si>
  <si>
    <t>2 months 12 days</t>
  </si>
  <si>
    <t>1 year</t>
  </si>
  <si>
    <t>1 month 6 days</t>
  </si>
  <si>
    <t>Remaining Contractual Term | Maximum</t>
  </si>
  <si>
    <t>6 years</t>
  </si>
  <si>
    <t>Expected Dividend Yield</t>
  </si>
  <si>
    <t>Estimated Fair Value | Minimum</t>
  </si>
  <si>
    <t>Estimated Fair Value | Maximum</t>
  </si>
  <si>
    <t>Fair Value - Schedule of Aggregate Fair Values of Redeemable Convertible Preferred Stock Warrant Liability (Details) - Level 3 - USD ($) $ in Thousands</t>
  </si>
  <si>
    <t>Convertible Redeemable Preferred Stock Warrant Liability, Balance</t>
  </si>
  <si>
    <t>Warrant exercise</t>
  </si>
  <si>
    <t>Change in fair value</t>
  </si>
  <si>
    <t>Revenue Recognition - Summary of Net Revenue (Details) - USD ($) $ in Thousands</t>
  </si>
  <si>
    <t>3 Months Ended</t>
  </si>
  <si>
    <t>Sep. 30, 2019</t>
  </si>
  <si>
    <t>Jun. 30, 2019</t>
  </si>
  <si>
    <t>Mar. 31, 2019</t>
  </si>
  <si>
    <t>Sep. 30, 2018</t>
  </si>
  <si>
    <t>Jun. 30, 2018</t>
  </si>
  <si>
    <t>Mar. 31, 2018</t>
  </si>
  <si>
    <t>Disaggregation Of Revenue [Line Items]</t>
  </si>
  <si>
    <t>Net Patient Service Revenue</t>
  </si>
  <si>
    <t>Partnership Revenue</t>
  </si>
  <si>
    <t>Net Patient Service and Partnership Revenue</t>
  </si>
  <si>
    <t>Membership Revenue</t>
  </si>
  <si>
    <t>Revenue Recognition - Additional Information (Details) - USD ($) $ in Thousands</t>
  </si>
  <si>
    <t>Reduction in revenue</t>
  </si>
  <si>
    <t>Health Care, Other</t>
  </si>
  <si>
    <t>Health Care, Patient Service</t>
  </si>
  <si>
    <t>Revenue Recognition - Schedule of Contract Assets and Deferred Revenue (Details) - USD ($) $ in Thousands</t>
  </si>
  <si>
    <t>Balances from contracts with customers:</t>
  </si>
  <si>
    <t>Accounts receivable</t>
  </si>
  <si>
    <t>Contract asset (included in prepaid expenses and other current assets)</t>
  </si>
  <si>
    <t>Revenue Recognition - Schedule of Remaining Performance Obligation (Details1) $ in Thousands</t>
  </si>
  <si>
    <t>Revenue Remaining Performance Obligation Expected Timing Of Satisfaction [Line Items]</t>
  </si>
  <si>
    <t>Revenue remaining performance obligation expected to be recognized</t>
  </si>
  <si>
    <t>Revenue, Remaining Performance Obligation, Expected Timing of Satisfaction, Start Date: 2020-01-01</t>
  </si>
  <si>
    <t>Revenue remaining performance obligation, expected timing of satisfaction, period</t>
  </si>
  <si>
    <t>Revenue Recognition - Schedule of Remaining Performance Obligation (Details) $ in Thousands</t>
  </si>
  <si>
    <t>Marketable Securities - Summary of Marketable Securities Classified as Available for Sale (Details) - USD ($) $ in Thousands</t>
  </si>
  <si>
    <t>Marketable Securities [Line Items]</t>
  </si>
  <si>
    <t>Amortized cost</t>
  </si>
  <si>
    <t>Gross unrealized gain ( losses)</t>
  </si>
  <si>
    <t>Fair value</t>
  </si>
  <si>
    <t>Marketable Securities - Additional Information (Details)</t>
  </si>
  <si>
    <t>Marketable securities maturity date</t>
  </si>
  <si>
    <t>Property and Equipment, net - Summary of Property and Equipment (Details) - USD ($) $ in Thousands</t>
  </si>
  <si>
    <t>Property Plant And Equipment [Line Items]</t>
  </si>
  <si>
    <t>Property and equipment, gross</t>
  </si>
  <si>
    <t>Less: Accumulated depreciation and amortization</t>
  </si>
  <si>
    <t>Computer Equipment</t>
  </si>
  <si>
    <t>Furniture and Fixtures</t>
  </si>
  <si>
    <t>Laboratory Equipment</t>
  </si>
  <si>
    <t>Construction in Progress</t>
  </si>
  <si>
    <t>Property and Equipment, net - Additional Information (Details) - USD ($)</t>
  </si>
  <si>
    <t>Depreciation of assets</t>
  </si>
  <si>
    <t>Disposal of business</t>
  </si>
  <si>
    <t>Depreciation and amortization expense</t>
  </si>
  <si>
    <t>Capitalized internal use software development</t>
  </si>
  <si>
    <t>Computer Equipment and Computer Software</t>
  </si>
  <si>
    <t>Property plant and equipment net including financing leased assets</t>
  </si>
  <si>
    <t>Leases - Additional Information (Details) - USD ($) $ in Thousands</t>
  </si>
  <si>
    <t>Lessee Lease Description [Line Items]</t>
  </si>
  <si>
    <t>Rent expense</t>
  </si>
  <si>
    <t>Operating leases, options to terminate</t>
  </si>
  <si>
    <t>Certain lease agreements contain options to terminate the lease before maturity.</t>
  </si>
  <si>
    <t>Operating lease, existence of option to terminate [true false]</t>
  </si>
  <si>
    <t>Operating lease liability payments, not yet commenced</t>
  </si>
  <si>
    <t>Lease incentives to be received</t>
  </si>
  <si>
    <t>Maximum</t>
  </si>
  <si>
    <t>Operating leases, options to extend leases term</t>
  </si>
  <si>
    <t>Minimum</t>
  </si>
  <si>
    <t>Practice Expenses</t>
  </si>
  <si>
    <t>General and Administrative Expenses</t>
  </si>
  <si>
    <t>Leases - Future Minimum Non-cancelable Lease Payments Under Operating Leases (Details) $ in Thousands</t>
  </si>
  <si>
    <t>2020</t>
  </si>
  <si>
    <t>2021</t>
  </si>
  <si>
    <t>2022</t>
  </si>
  <si>
    <t>2023</t>
  </si>
  <si>
    <t>Thereafter</t>
  </si>
  <si>
    <t>Total</t>
  </si>
  <si>
    <t>Leases - Components of Operating Lease Costs (Details) $ in Thousands</t>
  </si>
  <si>
    <t>Operating lease costs</t>
  </si>
  <si>
    <t>Variable lease costs</t>
  </si>
  <si>
    <t>Total lease costs</t>
  </si>
  <si>
    <t>Leases - Supplemental Cash Flow Information (Details) $ in Thousands</t>
  </si>
  <si>
    <t>Cash paid for amounts included in the measurement of lease liabilities:</t>
  </si>
  <si>
    <t>Operating cash flows from operating leases</t>
  </si>
  <si>
    <t>Non-cash leases activity:</t>
  </si>
  <si>
    <t>Right-of-use lease assets obtained in exchange for new operating lease liabilities</t>
  </si>
  <si>
    <t>Leases - Lease Term and Discount Rate (Details)</t>
  </si>
  <si>
    <t>Weighted-average remaining lease term (in years)</t>
  </si>
  <si>
    <t>7 years 3 months 3 days</t>
  </si>
  <si>
    <t>Weighted-average discount rate</t>
  </si>
  <si>
    <t>7.50%</t>
  </si>
  <si>
    <t>Leases - Future Minimum Lease Payments Under Non-cancellable Operating Leases (Details) $ in Thousands</t>
  </si>
  <si>
    <t>2024</t>
  </si>
  <si>
    <t>Total lease payments</t>
  </si>
  <si>
    <t>Less: interest</t>
  </si>
  <si>
    <t>Total lease liabilities</t>
  </si>
  <si>
    <t>Goodwill and Other Intangible Assets - Schedule of Intangible Assets and Accumulated Amortization (Details) - USD ($) $ in Thousands</t>
  </si>
  <si>
    <t>Finite Lived Intangible Assets [Line Items]</t>
  </si>
  <si>
    <t>Original Cost</t>
  </si>
  <si>
    <t>Accumulated Amortization</t>
  </si>
  <si>
    <t>Net Book Value</t>
  </si>
  <si>
    <t>Independent Physician Association Agreements</t>
  </si>
  <si>
    <t>Non Compete Agreements</t>
  </si>
  <si>
    <t>Customer Relationships</t>
  </si>
  <si>
    <t>Trade Names</t>
  </si>
  <si>
    <t>Goodwill and Other Intangible Assets - Schedule of Estimated Future Amortization Expense (Details) - USD ($) $ in Thousands</t>
  </si>
  <si>
    <t>Goodwill and Other Intangible Assets - Amortization Expense (Details) - USD ($) $ in Thousands</t>
  </si>
  <si>
    <t>Dec. 31, 2016</t>
  </si>
  <si>
    <t>Amortization expense</t>
  </si>
  <si>
    <t>Amortization of Intangible Assets</t>
  </si>
  <si>
    <t>2 years</t>
  </si>
  <si>
    <t>4 years</t>
  </si>
  <si>
    <t>PCs</t>
  </si>
  <si>
    <t>Medical Practices</t>
  </si>
  <si>
    <t>Accrued Expenses - Schedule of Accrued Expenses (Details) - USD ($) $ in Thousands</t>
  </si>
  <si>
    <t>Accrued employee compensation and benefits</t>
  </si>
  <si>
    <t>Inventories received not yet invoiced</t>
  </si>
  <si>
    <t>Construction in progress</t>
  </si>
  <si>
    <t>Other accrued expenses</t>
  </si>
  <si>
    <t>Total Accrued Expenses</t>
  </si>
  <si>
    <t>Self-Insurance Reserves - Summary of Insurance Reserves (Details) - USD ($) $ in Thousands</t>
  </si>
  <si>
    <t>Beginning balance</t>
  </si>
  <si>
    <t>Losses paid</t>
  </si>
  <si>
    <t>Reserves for current period</t>
  </si>
  <si>
    <t>Ending balance</t>
  </si>
  <si>
    <t>Notes Payable - Additional Information (Details) - USD ($)</t>
  </si>
  <si>
    <t>Jan. 31, 2017</t>
  </si>
  <si>
    <t>Oct. 31, 2016</t>
  </si>
  <si>
    <t>Jan. 31, 2015</t>
  </si>
  <si>
    <t>Oct. 31, 2018</t>
  </si>
  <si>
    <t>Debt Instrument [Line Items]</t>
  </si>
  <si>
    <t>Termination fee at reducing rate</t>
  </si>
  <si>
    <t>3.00%</t>
  </si>
  <si>
    <t>Liquidity ratio</t>
  </si>
  <si>
    <t>1.50%</t>
  </si>
  <si>
    <t>Fixed charge coverage ratio</t>
  </si>
  <si>
    <t>1.25%</t>
  </si>
  <si>
    <t>Price per share</t>
  </si>
  <si>
    <t>Number of warrants issued</t>
  </si>
  <si>
    <t>Debt instrument, interest rate, effective percentage</t>
  </si>
  <si>
    <t>7.20%</t>
  </si>
  <si>
    <t>6.70%</t>
  </si>
  <si>
    <t>5.90%</t>
  </si>
  <si>
    <t>Aggregate principal payments</t>
  </si>
  <si>
    <t>Unamortized final payment fees</t>
  </si>
  <si>
    <t>Unamortized debt discount</t>
  </si>
  <si>
    <t>First Amendment Loan | Series G Redeemable Convertible Preferred Stock</t>
  </si>
  <si>
    <t>Warrant to lenders to purchase preferred stock shares</t>
  </si>
  <si>
    <t>LSA | First Amendment Loan</t>
  </si>
  <si>
    <t>Proceeds from issuance of long-term debt</t>
  </si>
  <si>
    <t>Repayments of long-term debt</t>
  </si>
  <si>
    <t>LSA | Second Amendment Loan</t>
  </si>
  <si>
    <t>Maximum borrowings</t>
  </si>
  <si>
    <t>Debt instrument number of monthly payments</t>
  </si>
  <si>
    <t>30</t>
  </si>
  <si>
    <t>Debt instrument maturity date</t>
  </si>
  <si>
    <t>Sep. 1,
		2020</t>
  </si>
  <si>
    <t>Debt instrument interest rate variable percentage</t>
  </si>
  <si>
    <t>3.50%</t>
  </si>
  <si>
    <t>Final payment payable upon maturity</t>
  </si>
  <si>
    <t>LSA | Third Amendment Loan</t>
  </si>
  <si>
    <t>Interest rate greater of prime plus</t>
  </si>
  <si>
    <t>5.56%</t>
  </si>
  <si>
    <t>Elimination of final payment</t>
  </si>
  <si>
    <t>Increase in termination fee</t>
  </si>
  <si>
    <t>Modification fee</t>
  </si>
  <si>
    <t>LSA | Third Amendment Loan | Minimum</t>
  </si>
  <si>
    <t>1.81%</t>
  </si>
  <si>
    <t>Redeemable Convertible Preferred Stock Warrants - Summary of Outstanding Redeemable Convertible Preferred Stock Warrants (Details) - $ / shares</t>
  </si>
  <si>
    <t>Class Of Warrant Or Right [Line Items]</t>
  </si>
  <si>
    <t>Number of Shares Issuable</t>
  </si>
  <si>
    <t>Redeemable Convertible Preferred Stock Warrants Exercisable Date One | Series C</t>
  </si>
  <si>
    <t>Date Exercisable</t>
  </si>
  <si>
    <t>Feb. 26,
		2010</t>
  </si>
  <si>
    <t>Expiration</t>
  </si>
  <si>
    <t>Feb. 26,
		2020</t>
  </si>
  <si>
    <t>Redeemable Convertible Preferred Stock Warrants Exercisable Date Two | Series D</t>
  </si>
  <si>
    <t>Jun. 28,
		2011</t>
  </si>
  <si>
    <t>Jun. 28,
		2021</t>
  </si>
  <si>
    <t>Redeemable Convertible Preferred Stock Warrants Exercisable Date Three | Series E</t>
  </si>
  <si>
    <t>Jan. 30,
		2013</t>
  </si>
  <si>
    <t>Jan. 30,
		2023</t>
  </si>
  <si>
    <t>Redeemable Convertible Preferred Stock Warrants Exercisable Date Four | Series G</t>
  </si>
  <si>
    <t>Oct. 3,
		2015</t>
  </si>
  <si>
    <t>Oct. 3,
		2020</t>
  </si>
  <si>
    <t>Redeemable Convertible Preferred Stock Warrants Exercisable Date Five | Series G</t>
  </si>
  <si>
    <t>Oct. 5,
		2015</t>
  </si>
  <si>
    <t>Oct. 5,
		2020</t>
  </si>
  <si>
    <t>Redeemable Convertible Preferred Stock Warrants Exercisable Date Six | Series G</t>
  </si>
  <si>
    <t>Oct. 7,
		2015</t>
  </si>
  <si>
    <t>Oct. 7,
		2020</t>
  </si>
  <si>
    <t>Redeemable Convertible Preferred Stock Warrants Exercisable Date Seven | Series G</t>
  </si>
  <si>
    <t>Oct. 8,
		2015</t>
  </si>
  <si>
    <t>Oct. 8,
		2020</t>
  </si>
  <si>
    <t>Redeemable Convertible Preferred Stock Warrants Exercisable Date Eight | Series G</t>
  </si>
  <si>
    <t>Oct. 12,
		2015</t>
  </si>
  <si>
    <t>Oct. 12,
		2020</t>
  </si>
  <si>
    <t>Redeemable Convertible Preferred Stock Warrants Exercisable Date Nine | Series G</t>
  </si>
  <si>
    <t>Oct. 14,
		2015</t>
  </si>
  <si>
    <t>Oct. 14,
		2020</t>
  </si>
  <si>
    <t>Redeemable Convertible Preferred Stock Warrants Exercisable Date Ten | Series G</t>
  </si>
  <si>
    <t>Oct. 28,
		2015</t>
  </si>
  <si>
    <t>Oct. 28,
		2020</t>
  </si>
  <si>
    <t>Redeemable Convertible Preferred Stock Warrants Exercisable Date Eleven | Series G</t>
  </si>
  <si>
    <t>Nov. 4,
		2015</t>
  </si>
  <si>
    <t>Nov. 4,
		2020</t>
  </si>
  <si>
    <t>Redeemable Convertible Preferred Stock Warrants Exercisable Date Twelve | Series G</t>
  </si>
  <si>
    <t>Jan. 26,
		2015</t>
  </si>
  <si>
    <t>Jan. 26,
		2025</t>
  </si>
  <si>
    <t>Redeemable Convertible Preferred Stock Warrants - Additional Information (Details) - USD ($) $ in Thousands</t>
  </si>
  <si>
    <t>Fair value of redeemable convertible preferred stock warrant liability</t>
  </si>
  <si>
    <t>Changes in fair value of redeemable convertible preferred stock warrant liability</t>
  </si>
  <si>
    <t>Other (Income) Expense, Net</t>
  </si>
  <si>
    <t>Redeemable Convertible Preferred Stock - Additional Information (Details)</t>
  </si>
  <si>
    <t>Aug. 31, 2018USD ($)shares</t>
  </si>
  <si>
    <t>Feb. 28, 2018USD ($)shares</t>
  </si>
  <si>
    <t>Dec. 31, 2019USD ($)Director$ / sharesshares</t>
  </si>
  <si>
    <t>Dec. 31, 2018USD ($)shares</t>
  </si>
  <si>
    <t>Temporary Equity [Line Items]</t>
  </si>
  <si>
    <t>Cash proceeds | $</t>
  </si>
  <si>
    <t>Preferred stock, conversion basis</t>
  </si>
  <si>
    <t>one-for-one basis</t>
  </si>
  <si>
    <t>Series B Redeemable Convertible Preferred Stock</t>
  </si>
  <si>
    <t>Preferred stock shares issued</t>
  </si>
  <si>
    <t>Series I Redeemable Convertible Preferred Stock</t>
  </si>
  <si>
    <t>Preferred stock issuance costs | $</t>
  </si>
  <si>
    <t>Series A</t>
  </si>
  <si>
    <t>Redeemable convertible preferred stock dividend rate, percentage</t>
  </si>
  <si>
    <t>6.00%</t>
  </si>
  <si>
    <t>Redeemable convertible preferred stock, liquidation | $ / shares</t>
  </si>
  <si>
    <t>Series B</t>
  </si>
  <si>
    <t>Number of directors entitled to be elected | Director</t>
  </si>
  <si>
    <t>8.00%</t>
  </si>
  <si>
    <t>Series B | Minimum</t>
  </si>
  <si>
    <t>Series C</t>
  </si>
  <si>
    <t>Series C | Minimum</t>
  </si>
  <si>
    <t>Series D</t>
  </si>
  <si>
    <t>Series D | Minimum</t>
  </si>
  <si>
    <t>Series E</t>
  </si>
  <si>
    <t>Series E | Minimum</t>
  </si>
  <si>
    <t>Series F</t>
  </si>
  <si>
    <t>Series F | Minimum</t>
  </si>
  <si>
    <t>Series G</t>
  </si>
  <si>
    <t>Series G | Minimum</t>
  </si>
  <si>
    <t>Series H</t>
  </si>
  <si>
    <t>Series I</t>
  </si>
  <si>
    <t>Series I | Minimum</t>
  </si>
  <si>
    <t>Redeemable Convertible Preferred Stock - Schedule of Redeemable Preferred Stock (Details) - USD ($) $ in Thousands</t>
  </si>
  <si>
    <t>Preferred Stock Authorized</t>
  </si>
  <si>
    <t>Preferred Stock Issued</t>
  </si>
  <si>
    <t>Preferred Stock Outstanding</t>
  </si>
  <si>
    <t>Liquidation Preference</t>
  </si>
  <si>
    <t>Common Stock Issuable Upon Conversion</t>
  </si>
  <si>
    <t>Series A Preferred Stock</t>
  </si>
  <si>
    <t>Series B Preferred Stock</t>
  </si>
  <si>
    <t>Series C Preferred Stock</t>
  </si>
  <si>
    <t>Series D Preferred Stock</t>
  </si>
  <si>
    <t>Series E Preferred Stock</t>
  </si>
  <si>
    <t>Series F Preferred Stock</t>
  </si>
  <si>
    <t>Series G Preferred Stock</t>
  </si>
  <si>
    <t>Series H Preferred Stock</t>
  </si>
  <si>
    <t>Series I Preferred Stock</t>
  </si>
  <si>
    <t>Common Stock and Common Stock Warrants - Additional Information (Details) $ / shares in Units, $ in Thousands</t>
  </si>
  <si>
    <t>Aug. 21, 2018Voteshares</t>
  </si>
  <si>
    <t>Aug. 20, 2018Vote</t>
  </si>
  <si>
    <t>Oct. 31, 2018USD ($)$ / sharesshares</t>
  </si>
  <si>
    <t>Mar. 31, 2012shares</t>
  </si>
  <si>
    <t>Dec. 31, 2019USD ($)$ / sharesshares</t>
  </si>
  <si>
    <t>Dec. 31, 2018USD ($)$ / sharesshares</t>
  </si>
  <si>
    <t>Class Of Stock [Line Items]</t>
  </si>
  <si>
    <t>Number of votes per share | Vote</t>
  </si>
  <si>
    <t>Common stock, par value | $ / shares</t>
  </si>
  <si>
    <t>Common stock repurchased</t>
  </si>
  <si>
    <t>Price per share | $ / shares</t>
  </si>
  <si>
    <t>Total consideration on share repurchase | $</t>
  </si>
  <si>
    <t>Fair value of shares repurchased, net of exercise proceeds | $</t>
  </si>
  <si>
    <t>Stock-based compensation expense | $</t>
  </si>
  <si>
    <t>Warrant to lenders to purchase common stock shares</t>
  </si>
  <si>
    <t>Common Class A</t>
  </si>
  <si>
    <t>Common Class B</t>
  </si>
  <si>
    <t>Common Stock and Common Stock Warrants - Schedule of Reserved Shares of Common Stock for Issuance (Details) - shares</t>
  </si>
  <si>
    <t>Common stock reserved for future issuance</t>
  </si>
  <si>
    <t>Conversion of Outstanding Shares of Redeemable Convertible Preferred Stock</t>
  </si>
  <si>
    <t>Warrants to Purchase Redeemable Convertible Preferred Stock</t>
  </si>
  <si>
    <t>Options Outstanding Under the 2017 Stock Option and Grant Plan</t>
  </si>
  <si>
    <t>Option Available for Future Issuance</t>
  </si>
  <si>
    <t>Stock-Based Compensation - Additional Information (Detail) - USD ($)</t>
  </si>
  <si>
    <t>Sep. 30, 2017</t>
  </si>
  <si>
    <t>Mar. 31, 2016</t>
  </si>
  <si>
    <t>Share Based Compensation Arrangement By Share Based Payment Award [Line Items]</t>
  </si>
  <si>
    <t>Aggregate intrinsic value of options exercised</t>
  </si>
  <si>
    <t>Fair value of options granted</t>
  </si>
  <si>
    <t>Restricted stock issued</t>
  </si>
  <si>
    <t>Stock based compensation expense</t>
  </si>
  <si>
    <t>Tax benefits related to stock based awards</t>
  </si>
  <si>
    <t>Unrecognized compensation expense related to service-based options</t>
  </si>
  <si>
    <t>Weighted-average period over which unrecognized compensation cost is expected to be recognized</t>
  </si>
  <si>
    <t>2 years 2 months 12 days</t>
  </si>
  <si>
    <t>Stock options granted</t>
  </si>
  <si>
    <t>Sales and Marketing</t>
  </si>
  <si>
    <t>Common Stock | Sales and Marketing</t>
  </si>
  <si>
    <t>Common Stock | General and Administrative Expenses</t>
  </si>
  <si>
    <t>Stock Options</t>
  </si>
  <si>
    <t>Restricted Stock</t>
  </si>
  <si>
    <t>Vesting period</t>
  </si>
  <si>
    <t>24 months</t>
  </si>
  <si>
    <t>Unrecognized compensation expenses</t>
  </si>
  <si>
    <t>Performance-based Option</t>
  </si>
  <si>
    <t>Unrecognized compensation expense</t>
  </si>
  <si>
    <t>2017 Equity Award Plan</t>
  </si>
  <si>
    <t>Shares available for future grants</t>
  </si>
  <si>
    <t>2017 Equity Award Plan | Stock Options</t>
  </si>
  <si>
    <t>Term of options granted</t>
  </si>
  <si>
    <t>10 years</t>
  </si>
  <si>
    <t>2007 Equity Award Plan</t>
  </si>
  <si>
    <t>Number of additional stock awards granted</t>
  </si>
  <si>
    <t>Stock-Based Compensation - Summary of Stock Option Activity (Detail) - USD ($) $ / shares in Units, $ in Thousands</t>
  </si>
  <si>
    <t>Number of Options, Outstanding</t>
  </si>
  <si>
    <t>Number of Options, Granted</t>
  </si>
  <si>
    <t>Number of Options, Exercised</t>
  </si>
  <si>
    <t>Number of Options, Cancelled</t>
  </si>
  <si>
    <t>Number of Options, Exercisable</t>
  </si>
  <si>
    <t>Number of Options, Vested and expected to vest</t>
  </si>
  <si>
    <t>Weighted-Average Exercise Price, Outstanding</t>
  </si>
  <si>
    <t>Weighted-Average Exercise Price, Granted</t>
  </si>
  <si>
    <t>Weighted-Average Exercise Price, Exercised</t>
  </si>
  <si>
    <t>Weighted-Average Exercise Price, Cancelled</t>
  </si>
  <si>
    <t>Weighted-Average Exercise Price, Options exercisable</t>
  </si>
  <si>
    <t>Weighted-Average Exercise Price, Options vested and expected to vest</t>
  </si>
  <si>
    <t>Weighted-Average Remaining Contractual Term (Years), Outstanding</t>
  </si>
  <si>
    <t>7 years 9 months 3 days</t>
  </si>
  <si>
    <t>8 years</t>
  </si>
  <si>
    <t>Weighted-Average Remaining Contractual Term (Years), Options exercisable</t>
  </si>
  <si>
    <t>6 years 4 months 24 days</t>
  </si>
  <si>
    <t>Weighted-Average Remaining Contractual Term (Years), Options vested and expected to vest</t>
  </si>
  <si>
    <t>7 years 6 months 7 days</t>
  </si>
  <si>
    <t>Aggregate Intrinsic Value, Outstanding</t>
  </si>
  <si>
    <t>Aggregate Intrinsic Value, Options exercisable</t>
  </si>
  <si>
    <t>Aggregate Intrinsic Value, Options vested and expected to vest</t>
  </si>
  <si>
    <t>Stock-Based Compensation - Schedule of Estimated Fair Value of Options Granted Using a Black-Scholes Option Pricing Model (Detail) - $ / shares</t>
  </si>
  <si>
    <t>Expected term in years</t>
  </si>
  <si>
    <t>6 years 3 months 18 days</t>
  </si>
  <si>
    <t>6 years 1 month 6 days</t>
  </si>
  <si>
    <t>Expected stock price volatility</t>
  </si>
  <si>
    <t>44.80%</t>
  </si>
  <si>
    <t>47.70%</t>
  </si>
  <si>
    <t>55.80%</t>
  </si>
  <si>
    <t>Risk-free interest rate</t>
  </si>
  <si>
    <t>1.90%</t>
  </si>
  <si>
    <t>2.90%</t>
  </si>
  <si>
    <t>2.00%</t>
  </si>
  <si>
    <t>0.00%</t>
  </si>
  <si>
    <t>Estimated fair value per option granted</t>
  </si>
  <si>
    <t>Stock-Based Compensation - Summary of Activity for Restricted Stock (Detail) - Restricted Stock</t>
  </si>
  <si>
    <t>Dec. 31, 2018$ / sharesshares</t>
  </si>
  <si>
    <t>Number of Shares, Unvested restricted common stock as of December 31, 2017 | shares</t>
  </si>
  <si>
    <t>Number of Shares, Vested | shares</t>
  </si>
  <si>
    <t>Grant-Date Fair Value, Unvested restricted common stock as of December 31, 2017 | $ / shares</t>
  </si>
  <si>
    <t>Grant-Date Fair Value, Vested | $ / shares</t>
  </si>
  <si>
    <t>Stock-Based Compensation - Summary of Stock-based Compensation Expense (Detail) - USD ($) $ in Thousands</t>
  </si>
  <si>
    <t>General and Administrative</t>
  </si>
  <si>
    <t>Income Taxes - Schedule Of Provision For Income Taxes (Details) - USD ($) $ in Thousands</t>
  </si>
  <si>
    <t>Income tax provision:</t>
  </si>
  <si>
    <t>Federal</t>
  </si>
  <si>
    <t>State</t>
  </si>
  <si>
    <t>Income Taxes - Reconciliation of Federal Statutory Income Tax Provision to Effective Income Tax Provision (Details)</t>
  </si>
  <si>
    <t>Dec. 21, 2017</t>
  </si>
  <si>
    <t>Federal statutory income tax rate</t>
  </si>
  <si>
    <t>35.00%</t>
  </si>
  <si>
    <t>21.00%</t>
  </si>
  <si>
    <t>34.00%</t>
  </si>
  <si>
    <t>Impact of the tax act</t>
  </si>
  <si>
    <t>Valuation allowance</t>
  </si>
  <si>
    <t>(12.60%)</t>
  </si>
  <si>
    <t>(16.90%)</t>
  </si>
  <si>
    <t>32.20%</t>
  </si>
  <si>
    <t>Section 382 limitations</t>
  </si>
  <si>
    <t>(10.00%)</t>
  </si>
  <si>
    <t>State income tax expense</t>
  </si>
  <si>
    <t>(1.40%)</t>
  </si>
  <si>
    <t>(1.80%)</t>
  </si>
  <si>
    <t>4.50%</t>
  </si>
  <si>
    <t>(1.10%)</t>
  </si>
  <si>
    <t>(2.50%)</t>
  </si>
  <si>
    <t>Warrant fair value adjustment</t>
  </si>
  <si>
    <t>(0.90%)</t>
  </si>
  <si>
    <t>0.70%</t>
  </si>
  <si>
    <t>Other, net</t>
  </si>
  <si>
    <t>(0.30%)</t>
  </si>
  <si>
    <t>(1.20%)</t>
  </si>
  <si>
    <t>Effective income tax rate</t>
  </si>
  <si>
    <t>(0.20%)</t>
  </si>
  <si>
    <t>(0.10%)</t>
  </si>
  <si>
    <t>(0.40%)</t>
  </si>
  <si>
    <t>Income Taxes - Components of Deferred Tax Assets and Liabilities (Details) - USD ($) $ in Thousands</t>
  </si>
  <si>
    <t>Deferred tax assets:</t>
  </si>
  <si>
    <t>Net operating loss carryforwards</t>
  </si>
  <si>
    <t>Reserves and allowances</t>
  </si>
  <si>
    <t>Basis difference in fixed and intangible assets</t>
  </si>
  <si>
    <t>Lease liability</t>
  </si>
  <si>
    <t>Section 163(j) interest</t>
  </si>
  <si>
    <t>Total deferred tax assets</t>
  </si>
  <si>
    <t>Deferred tax liabilities:</t>
  </si>
  <si>
    <t>Right of use asset</t>
  </si>
  <si>
    <t>Capitalized commissions</t>
  </si>
  <si>
    <t>Total deferred tax liabilities</t>
  </si>
  <si>
    <t>Income Taxes - Additional Information (Details) - USD ($)</t>
  </si>
  <si>
    <t>Income Tax [Line Items]</t>
  </si>
  <si>
    <t>Change in valuation allowance of deferred tax assets</t>
  </si>
  <si>
    <t>Tax rate change reduction in deferred tax assets</t>
  </si>
  <si>
    <t>Unrecognized tax benefits</t>
  </si>
  <si>
    <t>Open tax year</t>
  </si>
  <si>
    <t>2017 2018</t>
  </si>
  <si>
    <t>Tax credit carryforward</t>
  </si>
  <si>
    <t>Federal | Internal Revenue Code</t>
  </si>
  <si>
    <t>State and Local</t>
  </si>
  <si>
    <t>State and Local | Internal Revenue Code</t>
  </si>
  <si>
    <t>Net Loss Per Share - Schedule of Basic and Diluted Net Loss Per Share (Details) - USD ($) $ / shares in Units, $ in Thousands</t>
  </si>
  <si>
    <t>Numerator:</t>
  </si>
  <si>
    <t>Denominator:</t>
  </si>
  <si>
    <t>Net Loss Per Share - Schedule of Antidilutive Securities Excluded from Computation of Earnings Per Share (Details) - shares</t>
  </si>
  <si>
    <t>Antidilutive Securities Excluded From Computation Of Earnings Per Share [Line Items]</t>
  </si>
  <si>
    <t>Antidilutive securities</t>
  </si>
  <si>
    <t>Options to Purchase Common Stock</t>
  </si>
  <si>
    <t>Warrants to Purchase Common Stock</t>
  </si>
  <si>
    <t>Restricted Common Stock</t>
  </si>
  <si>
    <t>Quarterly Financial Data (Unaudited) - Summary of Unaudited Consolidated Financial Statements (Details) - USD ($) $ / shares in Units, $ in Thousands</t>
  </si>
  <si>
    <t>Quarterly Financial Data (Unaudited) - Summary of Unaudited Consolidated Financial Statements (Parenthetical) (Details) - USD ($) $ in Thousands</t>
  </si>
  <si>
    <t>Condensed Financial Statements Captions [Line Items]</t>
  </si>
  <si>
    <t>Commitments and Contingencies - Additional Information (Details) $ in Thousands</t>
  </si>
  <si>
    <t>Sep. 30, 2018Plaintiff</t>
  </si>
  <si>
    <t>Jan. 01, 2007</t>
  </si>
  <si>
    <t>Commitments And Contingencies [Line Items]</t>
  </si>
  <si>
    <t>Number of plaintiffs | Plaintiff</t>
  </si>
  <si>
    <t>Defined contribution plan, name</t>
  </si>
  <si>
    <t>401(k)</t>
  </si>
  <si>
    <t>Percentage of maximum eligible employees contribution plan</t>
  </si>
  <si>
    <t>60.00%</t>
  </si>
  <si>
    <t>Percentage of eligible employees matches contribution plan</t>
  </si>
  <si>
    <t>50.00%</t>
  </si>
  <si>
    <t>Percentage of first eligible employees matches contribution plan</t>
  </si>
  <si>
    <t>Defined contribution plan, cost | $</t>
  </si>
  <si>
    <t>Defined contribution plan employed term</t>
  </si>
  <si>
    <t>3 months</t>
  </si>
  <si>
    <t>Related Party Transactions - Additional Information (Details) - USD ($) $ in Thousands</t>
  </si>
  <si>
    <t>Revenue recognized under contractual obligation</t>
  </si>
  <si>
    <t>Outstanding receivable balances</t>
  </si>
  <si>
    <t>Subsequent Events - Additional Information (Details) - USD ($)</t>
  </si>
  <si>
    <t>Jan. 30, 2020</t>
  </si>
  <si>
    <t>Subsequent Event [Line Items]</t>
  </si>
  <si>
    <t>Public offering price of the shares sold in the IPO</t>
  </si>
  <si>
    <t>Redeemable convertible preferred stock converted into shares of common stock</t>
  </si>
  <si>
    <t>IPO</t>
  </si>
  <si>
    <t>Underwriters’ discount</t>
  </si>
  <si>
    <t>Subsequent Event | IPO</t>
  </si>
  <si>
    <t>Initial offering period</t>
  </si>
  <si>
    <t>January 31, 2020</t>
  </si>
  <si>
    <t>Initial public offering closing date</t>
  </si>
  <si>
    <t>Feb. 4,
		2020</t>
  </si>
  <si>
    <t>Stock issued during period, shares, new issues</t>
  </si>
  <si>
    <t>Net proceeds from shares issued in the offering, net of underwriting discount and offering costs</t>
  </si>
  <si>
    <t>Unrecognized stock-based compensation expense</t>
  </si>
  <si>
    <t>Subsequent Event | IPO | 2020 ESPP</t>
  </si>
  <si>
    <t>Common stock available for issuance automatic increase period</t>
  </si>
  <si>
    <t>Percentage of number of shares of common stock outstanding</t>
  </si>
  <si>
    <t>Subsequent Event | IPO | Warrants to Purchase Common Stock</t>
  </si>
  <si>
    <t>Subsequent Event | IPO | Stock Options</t>
  </si>
  <si>
    <t>Subsequent Events - Summary of Impact of Initial Public Offering on Unaudited Pro forma Basis (Details) - USD ($)</t>
  </si>
  <si>
    <t>Common stock,18,951,416 shares issued and outstanding; 125,328,085 shares issued and outstanding, proforma</t>
  </si>
  <si>
    <t>Total (deficit) equity</t>
  </si>
  <si>
    <t>Cash and cash equivalents and short-term marketable securities</t>
  </si>
  <si>
    <t>IPO | Pro Forma</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0</v>
      </c>
    </row>
    <row r="15" spans="1:3">
      <c r="A15" s="4" t="s">
        <v>25</v>
      </c>
      <c r="B15" s="4" t="s">
        <v>8</v>
      </c>
    </row>
    <row r="16" spans="1:3">
      <c r="A16" s="4" t="s">
        <v>26</v>
      </c>
      <c r="B16" s="4" t="s">
        <v>27</v>
      </c>
    </row>
    <row r="17" spans="1:3">
      <c r="A17" s="4" t="s">
        <v>28</v>
      </c>
      <c r="B17" s="4" t="s">
        <v>29</v>
      </c>
    </row>
    <row r="18" spans="1:3">
      <c r="A18" s="4" t="s">
        <v>30</v>
      </c>
      <c r="B18" s="4" t="s">
        <v>27</v>
      </c>
    </row>
    <row r="19" spans="1:3">
      <c r="A19" s="4" t="s">
        <v>31</v>
      </c>
      <c r="B19" s="4" t="s">
        <v>29</v>
      </c>
    </row>
    <row r="20" spans="1:3">
      <c r="A20" s="4" t="s">
        <v>32</v>
      </c>
      <c r="B20" s="4" t="s">
        <v>8</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row r="33" spans="1:3">
      <c r="A33" s="4" t="s">
        <v>56</v>
      </c>
      <c r="C33" s="5" t="n">
        <v>1.4</v>
      </c>
    </row>
    <row r="34" spans="1:3">
      <c r="A34" s="4" t="s">
        <v>57</v>
      </c>
      <c r="C34" s="6" t="n">
        <v>126100072</v>
      </c>
    </row>
    <row r="35" spans="1:3">
      <c r="A35" s="4" t="s">
        <v>58</v>
      </c>
      <c r="B35" s="4" t="s">
        <v>59</v>
      </c>
    </row>
    <row r="36" spans="1:3">
      <c r="A36" s="4" t="s">
        <v>60</v>
      </c>
      <c r="B36" s="4" t="s">
        <v>61</v>
      </c>
    </row>
    <row r="37" spans="1:3">
      <c r="A37" s="4" t="s">
        <v>62</v>
      </c>
      <c r="B37" s="4" t="s">
        <v>63</v>
      </c>
    </row>
    <row r="38" spans="1:3">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89</v>
      </c>
      <c r="B1" s="2" t="s">
        <v>497</v>
      </c>
      <c r="C1" s="2" t="s">
        <v>571</v>
      </c>
      <c r="D1" s="2" t="s">
        <v>1</v>
      </c>
    </row>
    <row r="2" spans="1:6">
      <c r="B2" s="2" t="s">
        <v>691</v>
      </c>
      <c r="C2" s="2" t="s">
        <v>67</v>
      </c>
      <c r="D2" s="2" t="s">
        <v>2</v>
      </c>
      <c r="E2" s="2" t="s">
        <v>67</v>
      </c>
      <c r="F2" s="2" t="s">
        <v>119</v>
      </c>
    </row>
    <row r="3" spans="1:6">
      <c r="A3" s="3" t="s">
        <v>990</v>
      </c>
    </row>
    <row r="4" spans="1:6">
      <c r="A4" s="4" t="s">
        <v>855</v>
      </c>
      <c r="B4" s="7" t="n">
        <v>7239</v>
      </c>
      <c r="D4" s="7" t="n">
        <v>14877</v>
      </c>
      <c r="E4" s="7" t="n">
        <v>21181</v>
      </c>
      <c r="F4" s="7" t="n">
        <v>9530</v>
      </c>
    </row>
    <row r="5" spans="1:6">
      <c r="A5" s="4" t="s">
        <v>165</v>
      </c>
    </row>
    <row r="6" spans="1:6">
      <c r="A6" s="3" t="s">
        <v>990</v>
      </c>
    </row>
    <row r="7" spans="1:6">
      <c r="A7" s="4" t="s">
        <v>855</v>
      </c>
      <c r="C7" s="7" t="n">
        <v>7239</v>
      </c>
      <c r="E7" s="7" t="n">
        <v>7239</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s>
  <sheetData>
    <row r="1" spans="1:6">
      <c r="A1" s="1" t="s">
        <v>991</v>
      </c>
      <c r="B1" s="2" t="s">
        <v>992</v>
      </c>
      <c r="C1" s="2" t="s">
        <v>993</v>
      </c>
      <c r="D1" s="2" t="s">
        <v>530</v>
      </c>
      <c r="E1" s="2" t="s">
        <v>176</v>
      </c>
      <c r="F1" s="2" t="s">
        <v>421</v>
      </c>
    </row>
    <row r="2" spans="1:6">
      <c r="A2" s="3" t="s">
        <v>994</v>
      </c>
    </row>
    <row r="3" spans="1:6">
      <c r="A3" s="4" t="s">
        <v>995</v>
      </c>
      <c r="B3" s="6" t="n">
        <v>1</v>
      </c>
    </row>
    <row r="4" spans="1:6">
      <c r="A4" s="4" t="s">
        <v>996</v>
      </c>
      <c r="D4" s="4" t="s">
        <v>997</v>
      </c>
    </row>
    <row r="5" spans="1:6">
      <c r="A5" s="4" t="s">
        <v>998</v>
      </c>
      <c r="C5" s="4" t="s">
        <v>999</v>
      </c>
    </row>
    <row r="6" spans="1:6">
      <c r="A6" s="4" t="s">
        <v>1000</v>
      </c>
      <c r="C6" s="4" t="s">
        <v>1001</v>
      </c>
    </row>
    <row r="7" spans="1:6">
      <c r="A7" s="4" t="s">
        <v>1002</v>
      </c>
      <c r="C7" s="4" t="s">
        <v>694</v>
      </c>
    </row>
    <row r="8" spans="1:6">
      <c r="A8" s="4" t="s">
        <v>1003</v>
      </c>
      <c r="D8" s="7" t="n">
        <v>3618</v>
      </c>
      <c r="E8" s="7" t="n">
        <v>1764</v>
      </c>
      <c r="F8" s="7" t="n">
        <v>1371</v>
      </c>
    </row>
    <row r="9" spans="1:6">
      <c r="A9" s="4" t="s">
        <v>629</v>
      </c>
    </row>
    <row r="10" spans="1:6">
      <c r="A10" s="3" t="s">
        <v>994</v>
      </c>
    </row>
    <row r="11" spans="1:6">
      <c r="A11" s="4" t="s">
        <v>1004</v>
      </c>
      <c r="C11" s="4" t="s">
        <v>10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7</v>
      </c>
      <c r="D2" s="2" t="s">
        <v>119</v>
      </c>
    </row>
    <row r="3" spans="1:4">
      <c r="A3" s="3" t="s">
        <v>273</v>
      </c>
    </row>
    <row r="4" spans="1:4">
      <c r="A4" s="4" t="s">
        <v>1007</v>
      </c>
      <c r="B4" s="7" t="n">
        <v>27748</v>
      </c>
      <c r="C4" s="7" t="n">
        <v>22273</v>
      </c>
      <c r="D4" s="7" t="n">
        <v>2112</v>
      </c>
    </row>
    <row r="5" spans="1:4">
      <c r="A5" s="4" t="s">
        <v>1008</v>
      </c>
      <c r="B5" s="7" t="n">
        <v>2344</v>
      </c>
      <c r="C5" s="7" t="n">
        <v>42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009</v>
      </c>
      <c r="B1" s="2" t="s">
        <v>1010</v>
      </c>
      <c r="C1" s="2" t="s">
        <v>849</v>
      </c>
      <c r="D1" s="2" t="s">
        <v>2</v>
      </c>
      <c r="E1" s="2" t="s">
        <v>67</v>
      </c>
      <c r="F1" s="2" t="s">
        <v>691</v>
      </c>
    </row>
    <row r="2" spans="1:6">
      <c r="A2" s="3" t="s">
        <v>1011</v>
      </c>
    </row>
    <row r="3" spans="1:6">
      <c r="A3" s="4" t="s">
        <v>1012</v>
      </c>
      <c r="F3" s="9" t="n">
        <v>12.43</v>
      </c>
    </row>
    <row r="4" spans="1:6">
      <c r="A4" s="4" t="s">
        <v>424</v>
      </c>
      <c r="E4" s="7" t="n">
        <v>0</v>
      </c>
    </row>
    <row r="5" spans="1:6">
      <c r="A5" s="4" t="s">
        <v>1013</v>
      </c>
      <c r="D5" s="6" t="n">
        <v>86251669</v>
      </c>
      <c r="E5" s="6" t="n">
        <v>86251669</v>
      </c>
    </row>
    <row r="6" spans="1:6">
      <c r="A6" s="4" t="s">
        <v>700</v>
      </c>
      <c r="D6" s="6" t="n">
        <v>673241</v>
      </c>
      <c r="E6" s="6" t="n">
        <v>673241</v>
      </c>
    </row>
    <row r="7" spans="1:6">
      <c r="A7" s="4" t="s">
        <v>860</v>
      </c>
      <c r="D7" s="6" t="n">
        <v>7702397</v>
      </c>
    </row>
    <row r="8" spans="1:6">
      <c r="A8" s="4" t="s">
        <v>843</v>
      </c>
      <c r="D8" s="6" t="n">
        <v>116081421</v>
      </c>
      <c r="E8" s="6" t="n">
        <v>112290380</v>
      </c>
    </row>
    <row r="9" spans="1:6">
      <c r="A9" s="4" t="s">
        <v>864</v>
      </c>
    </row>
    <row r="10" spans="1:6">
      <c r="A10" s="3" t="s">
        <v>1011</v>
      </c>
    </row>
    <row r="11" spans="1:6">
      <c r="A11" s="4" t="s">
        <v>860</v>
      </c>
      <c r="C11" s="6" t="n">
        <v>1589798</v>
      </c>
    </row>
    <row r="12" spans="1:6">
      <c r="A12" s="4" t="s">
        <v>1014</v>
      </c>
    </row>
    <row r="13" spans="1:6">
      <c r="A13" s="3" t="s">
        <v>1011</v>
      </c>
    </row>
    <row r="14" spans="1:6">
      <c r="A14" s="4" t="s">
        <v>1015</v>
      </c>
      <c r="D14" s="7" t="n">
        <v>18314000</v>
      </c>
    </row>
    <row r="15" spans="1:6">
      <c r="A15" s="4" t="s">
        <v>424</v>
      </c>
      <c r="D15" s="7" t="n">
        <v>3627000</v>
      </c>
    </row>
    <row r="16" spans="1:6">
      <c r="A16" s="4" t="s">
        <v>1016</v>
      </c>
    </row>
    <row r="17" spans="1:6">
      <c r="A17" s="3" t="s">
        <v>1011</v>
      </c>
    </row>
    <row r="18" spans="1:6">
      <c r="A18" s="4" t="s">
        <v>1017</v>
      </c>
      <c r="B18" s="4" t="s">
        <v>1018</v>
      </c>
    </row>
    <row r="19" spans="1:6">
      <c r="A19" s="4" t="s">
        <v>1012</v>
      </c>
      <c r="B19" s="7" t="n">
        <v>14</v>
      </c>
    </row>
    <row r="20" spans="1:6">
      <c r="A20" s="4" t="s">
        <v>1019</v>
      </c>
      <c r="B20" s="4" t="s">
        <v>1020</v>
      </c>
    </row>
    <row r="21" spans="1:6">
      <c r="A21" s="4" t="s">
        <v>1021</v>
      </c>
      <c r="B21" s="6" t="n">
        <v>20125000</v>
      </c>
    </row>
    <row r="22" spans="1:6">
      <c r="A22" s="4" t="s">
        <v>1022</v>
      </c>
      <c r="B22" s="7" t="n">
        <v>258184000</v>
      </c>
    </row>
    <row r="23" spans="1:6">
      <c r="A23" s="4" t="s">
        <v>424</v>
      </c>
      <c r="B23" s="7" t="n">
        <v>1625000</v>
      </c>
    </row>
    <row r="24" spans="1:6">
      <c r="A24" s="4" t="s">
        <v>1013</v>
      </c>
      <c r="B24" s="6" t="n">
        <v>86251669</v>
      </c>
    </row>
    <row r="25" spans="1:6">
      <c r="A25" s="4" t="s">
        <v>1023</v>
      </c>
      <c r="B25" s="7" t="n">
        <v>3506000</v>
      </c>
    </row>
    <row r="26" spans="1:6">
      <c r="A26" s="4" t="s">
        <v>1024</v>
      </c>
    </row>
    <row r="27" spans="1:6">
      <c r="A27" s="3" t="s">
        <v>1011</v>
      </c>
    </row>
    <row r="28" spans="1:6">
      <c r="A28" s="4" t="s">
        <v>843</v>
      </c>
      <c r="B28" s="6" t="n">
        <v>2800000</v>
      </c>
    </row>
    <row r="29" spans="1:6">
      <c r="A29" s="4" t="s">
        <v>1025</v>
      </c>
      <c r="B29" s="4" t="s">
        <v>875</v>
      </c>
    </row>
    <row r="30" spans="1:6">
      <c r="A30" s="4" t="s">
        <v>1026</v>
      </c>
      <c r="B30" s="4" t="s">
        <v>696</v>
      </c>
    </row>
    <row r="31" spans="1:6">
      <c r="A31" s="4" t="s">
        <v>1027</v>
      </c>
    </row>
    <row r="32" spans="1:6">
      <c r="A32" s="3" t="s">
        <v>1011</v>
      </c>
    </row>
    <row r="33" spans="1:6">
      <c r="A33" s="4" t="s">
        <v>700</v>
      </c>
      <c r="B33" s="6" t="n">
        <v>673241</v>
      </c>
    </row>
    <row r="34" spans="1:6">
      <c r="A34" s="4" t="s">
        <v>1028</v>
      </c>
    </row>
    <row r="35" spans="1:6">
      <c r="A35" s="3" t="s">
        <v>1011</v>
      </c>
    </row>
    <row r="36" spans="1:6">
      <c r="A36" s="4" t="s">
        <v>860</v>
      </c>
      <c r="B36" s="6" t="n">
        <v>15897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v>
      </c>
      <c r="C1" s="2" t="s">
        <v>67</v>
      </c>
      <c r="D1" s="2" t="s">
        <v>119</v>
      </c>
      <c r="E1" s="2" t="s">
        <v>669</v>
      </c>
    </row>
    <row r="2" spans="1:5">
      <c r="A2" s="3" t="s">
        <v>1011</v>
      </c>
    </row>
    <row r="3" spans="1:5">
      <c r="A3" s="4" t="s">
        <v>424</v>
      </c>
      <c r="C3" s="7" t="n">
        <v>0</v>
      </c>
    </row>
    <row r="4" spans="1:5">
      <c r="A4" s="4" t="s">
        <v>81</v>
      </c>
      <c r="B4" s="7" t="n">
        <v>427148000</v>
      </c>
      <c r="C4" s="6" t="n">
        <v>326319000</v>
      </c>
    </row>
    <row r="5" spans="1:5">
      <c r="A5" s="4" t="s">
        <v>92</v>
      </c>
      <c r="B5" s="6" t="n">
        <v>7220000</v>
      </c>
      <c r="C5" s="6" t="n">
        <v>3701000</v>
      </c>
    </row>
    <row r="6" spans="1:5">
      <c r="A6" s="4" t="s">
        <v>94</v>
      </c>
      <c r="B6" s="6" t="n">
        <v>208691000</v>
      </c>
      <c r="C6" s="6" t="n">
        <v>72071000</v>
      </c>
    </row>
    <row r="7" spans="1:5">
      <c r="A7" s="4" t="s">
        <v>97</v>
      </c>
      <c r="B7" s="6" t="n">
        <v>402488000</v>
      </c>
      <c r="C7" s="6" t="n">
        <v>402488000</v>
      </c>
    </row>
    <row r="8" spans="1:5">
      <c r="A8" s="4" t="s">
        <v>1030</v>
      </c>
      <c r="B8" s="6" t="n">
        <v>19000</v>
      </c>
      <c r="C8" s="6" t="n">
        <v>18000</v>
      </c>
    </row>
    <row r="9" spans="1:5">
      <c r="A9" s="4" t="s">
        <v>100</v>
      </c>
      <c r="B9" s="6" t="n">
        <v>93945000</v>
      </c>
      <c r="C9" s="6" t="n">
        <v>76029000</v>
      </c>
    </row>
    <row r="10" spans="1:5">
      <c r="A10" s="4" t="s">
        <v>101</v>
      </c>
      <c r="B10" s="6" t="n">
        <v>-281068000</v>
      </c>
      <c r="C10" s="6" t="n">
        <v>-228449000</v>
      </c>
    </row>
    <row r="11" spans="1:5">
      <c r="A11" s="4" t="s">
        <v>1031</v>
      </c>
      <c r="B11" s="6" t="n">
        <v>-184031000</v>
      </c>
      <c r="C11" s="7" t="n">
        <v>-148240000</v>
      </c>
      <c r="D11" s="7" t="n">
        <v>-119784000</v>
      </c>
      <c r="E11" s="7" t="n">
        <v>-100349000</v>
      </c>
    </row>
    <row r="12" spans="1:5">
      <c r="A12" s="4" t="s">
        <v>1014</v>
      </c>
    </row>
    <row r="13" spans="1:5">
      <c r="A13" s="3" t="s">
        <v>1011</v>
      </c>
    </row>
    <row r="14" spans="1:5">
      <c r="A14" s="4" t="s">
        <v>1032</v>
      </c>
      <c r="B14" s="6" t="n">
        <v>146536000</v>
      </c>
    </row>
    <row r="15" spans="1:5">
      <c r="A15" s="4" t="s">
        <v>424</v>
      </c>
      <c r="B15" s="6" t="n">
        <v>3627000</v>
      </c>
    </row>
    <row r="16" spans="1:5">
      <c r="A16" s="4" t="s">
        <v>81</v>
      </c>
      <c r="B16" s="6" t="n">
        <v>427148000</v>
      </c>
    </row>
    <row r="17" spans="1:5">
      <c r="A17" s="4" t="s">
        <v>92</v>
      </c>
      <c r="B17" s="6" t="n">
        <v>7220000</v>
      </c>
    </row>
    <row r="18" spans="1:5">
      <c r="A18" s="4" t="s">
        <v>94</v>
      </c>
      <c r="B18" s="6" t="n">
        <v>208691000</v>
      </c>
    </row>
    <row r="19" spans="1:5">
      <c r="A19" s="4" t="s">
        <v>97</v>
      </c>
      <c r="B19" s="6" t="n">
        <v>402488000</v>
      </c>
    </row>
    <row r="20" spans="1:5">
      <c r="A20" s="4" t="s">
        <v>1030</v>
      </c>
      <c r="B20" s="6" t="n">
        <v>19000</v>
      </c>
    </row>
    <row r="21" spans="1:5">
      <c r="A21" s="4" t="s">
        <v>100</v>
      </c>
      <c r="B21" s="6" t="n">
        <v>93945000</v>
      </c>
    </row>
    <row r="22" spans="1:5">
      <c r="A22" s="4" t="s">
        <v>101</v>
      </c>
      <c r="B22" s="6" t="n">
        <v>-281068000</v>
      </c>
    </row>
    <row r="23" spans="1:5">
      <c r="A23" s="4" t="s">
        <v>1031</v>
      </c>
      <c r="B23" s="6" t="n">
        <v>-184031000</v>
      </c>
    </row>
    <row r="24" spans="1:5">
      <c r="A24" s="4" t="s">
        <v>1033</v>
      </c>
    </row>
    <row r="25" spans="1:5">
      <c r="A25" s="3" t="s">
        <v>1011</v>
      </c>
    </row>
    <row r="26" spans="1:5">
      <c r="A26" s="4" t="s">
        <v>1032</v>
      </c>
      <c r="B26" s="6" t="n">
        <v>409972000</v>
      </c>
    </row>
    <row r="27" spans="1:5">
      <c r="A27" s="4" t="s">
        <v>81</v>
      </c>
      <c r="B27" s="6" t="n">
        <v>686957000</v>
      </c>
    </row>
    <row r="28" spans="1:5">
      <c r="A28" s="4" t="s">
        <v>94</v>
      </c>
      <c r="B28" s="6" t="n">
        <v>201471000</v>
      </c>
    </row>
    <row r="29" spans="1:5">
      <c r="A29" s="4" t="s">
        <v>1030</v>
      </c>
      <c r="B29" s="6" t="n">
        <v>125000</v>
      </c>
    </row>
    <row r="30" spans="1:5">
      <c r="A30" s="4" t="s">
        <v>100</v>
      </c>
      <c r="B30" s="6" t="n">
        <v>766862000</v>
      </c>
    </row>
    <row r="31" spans="1:5">
      <c r="A31" s="4" t="s">
        <v>101</v>
      </c>
      <c r="B31" s="6" t="n">
        <v>-284574000</v>
      </c>
    </row>
    <row r="32" spans="1:5">
      <c r="A32" s="4" t="s">
        <v>1031</v>
      </c>
      <c r="B32" s="7" t="n">
        <v>48548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7390</v>
      </c>
      <c r="C3" s="7" t="n">
        <v>36692</v>
      </c>
    </row>
    <row r="4" spans="1:3">
      <c r="A4" s="4" t="s">
        <v>70</v>
      </c>
      <c r="B4" s="6" t="n">
        <v>119146</v>
      </c>
      <c r="C4" s="6" t="n">
        <v>193869</v>
      </c>
    </row>
    <row r="5" spans="1:3">
      <c r="A5" s="4" t="s">
        <v>71</v>
      </c>
      <c r="B5" s="6" t="n">
        <v>30455</v>
      </c>
      <c r="C5" s="6" t="n">
        <v>15971</v>
      </c>
    </row>
    <row r="6" spans="1:3">
      <c r="A6" s="4" t="s">
        <v>72</v>
      </c>
      <c r="B6" s="6" t="n">
        <v>3192</v>
      </c>
      <c r="C6" s="6" t="n">
        <v>3851</v>
      </c>
    </row>
    <row r="7" spans="1:3">
      <c r="A7" s="4" t="s">
        <v>73</v>
      </c>
      <c r="B7" s="6" t="n">
        <v>16708</v>
      </c>
      <c r="C7" s="6" t="n">
        <v>5957</v>
      </c>
    </row>
    <row r="8" spans="1:3">
      <c r="A8" s="4" t="s">
        <v>74</v>
      </c>
      <c r="B8" s="6" t="n">
        <v>196891</v>
      </c>
      <c r="C8" s="6" t="n">
        <v>256340</v>
      </c>
    </row>
    <row r="9" spans="1:3">
      <c r="A9" s="4" t="s">
        <v>75</v>
      </c>
      <c r="B9" s="6" t="n">
        <v>1922</v>
      </c>
      <c r="C9" s="6" t="n">
        <v>1939</v>
      </c>
    </row>
    <row r="10" spans="1:3">
      <c r="A10" s="4" t="s">
        <v>76</v>
      </c>
      <c r="B10" s="6" t="n">
        <v>90716</v>
      </c>
      <c r="C10" s="6" t="n">
        <v>42753</v>
      </c>
    </row>
    <row r="11" spans="1:3">
      <c r="A11" s="4" t="s">
        <v>77</v>
      </c>
      <c r="B11" s="6" t="n">
        <v>108046</v>
      </c>
    </row>
    <row r="12" spans="1:3">
      <c r="A12" s="4" t="s">
        <v>78</v>
      </c>
      <c r="B12" s="6" t="n">
        <v>23</v>
      </c>
      <c r="C12" s="6" t="n">
        <v>304</v>
      </c>
    </row>
    <row r="13" spans="1:3">
      <c r="A13" s="4" t="s">
        <v>79</v>
      </c>
      <c r="B13" s="6" t="n">
        <v>21301</v>
      </c>
      <c r="C13" s="6" t="n">
        <v>21301</v>
      </c>
    </row>
    <row r="14" spans="1:3">
      <c r="A14" s="4" t="s">
        <v>80</v>
      </c>
      <c r="B14" s="6" t="n">
        <v>8249</v>
      </c>
      <c r="C14" s="6" t="n">
        <v>3682</v>
      </c>
    </row>
    <row r="15" spans="1:3">
      <c r="A15" s="4" t="s">
        <v>81</v>
      </c>
      <c r="B15" s="6" t="n">
        <v>427148</v>
      </c>
      <c r="C15" s="6" t="n">
        <v>326319</v>
      </c>
    </row>
    <row r="16" spans="1:3">
      <c r="A16" s="3" t="s">
        <v>82</v>
      </c>
    </row>
    <row r="17" spans="1:3">
      <c r="A17" s="4" t="s">
        <v>83</v>
      </c>
      <c r="B17" s="6" t="n">
        <v>13853</v>
      </c>
      <c r="C17" s="6" t="n">
        <v>5316</v>
      </c>
    </row>
    <row r="18" spans="1:3">
      <c r="A18" s="4" t="s">
        <v>84</v>
      </c>
      <c r="B18" s="6" t="n">
        <v>24863</v>
      </c>
      <c r="C18" s="6" t="n">
        <v>18479</v>
      </c>
    </row>
    <row r="19" spans="1:3">
      <c r="A19" s="4" t="s">
        <v>85</v>
      </c>
      <c r="B19" s="6" t="n">
        <v>23878</v>
      </c>
      <c r="C19" s="6" t="n">
        <v>21759</v>
      </c>
    </row>
    <row r="20" spans="1:3">
      <c r="A20" s="4" t="s">
        <v>86</v>
      </c>
      <c r="B20" s="6" t="n">
        <v>12575</v>
      </c>
    </row>
    <row r="21" spans="1:3">
      <c r="A21" s="4" t="s">
        <v>87</v>
      </c>
      <c r="B21" s="6" t="n">
        <v>3282</v>
      </c>
      <c r="C21" s="6" t="n">
        <v>4400</v>
      </c>
    </row>
    <row r="22" spans="1:3">
      <c r="A22" s="4" t="s">
        <v>88</v>
      </c>
      <c r="B22" s="6" t="n">
        <v>1884</v>
      </c>
      <c r="C22" s="6" t="n">
        <v>3585</v>
      </c>
    </row>
    <row r="23" spans="1:3">
      <c r="A23" s="4" t="s">
        <v>89</v>
      </c>
      <c r="B23" s="6" t="n">
        <v>80335</v>
      </c>
      <c r="C23" s="6" t="n">
        <v>53539</v>
      </c>
    </row>
    <row r="24" spans="1:3">
      <c r="A24" s="4" t="s">
        <v>90</v>
      </c>
      <c r="B24" s="6" t="n">
        <v>120497</v>
      </c>
    </row>
    <row r="25" spans="1:3">
      <c r="A25" s="4" t="s">
        <v>91</v>
      </c>
      <c r="C25" s="6" t="n">
        <v>3198</v>
      </c>
    </row>
    <row r="26" spans="1:3">
      <c r="A26" s="4" t="s">
        <v>92</v>
      </c>
      <c r="B26" s="6" t="n">
        <v>7220</v>
      </c>
      <c r="C26" s="6" t="n">
        <v>3701</v>
      </c>
    </row>
    <row r="27" spans="1:3">
      <c r="A27" s="4" t="s">
        <v>93</v>
      </c>
      <c r="B27" s="6" t="n">
        <v>639</v>
      </c>
      <c r="C27" s="6" t="n">
        <v>11633</v>
      </c>
    </row>
    <row r="28" spans="1:3">
      <c r="A28" s="4" t="s">
        <v>94</v>
      </c>
      <c r="B28" s="6" t="n">
        <v>208691</v>
      </c>
      <c r="C28" s="6" t="n">
        <v>72071</v>
      </c>
    </row>
    <row r="29" spans="1:3">
      <c r="A29" s="4" t="s">
        <v>95</v>
      </c>
      <c r="B29" s="4" t="s">
        <v>96</v>
      </c>
      <c r="C29" s="4" t="s">
        <v>96</v>
      </c>
    </row>
    <row r="30" spans="1:3">
      <c r="A30" s="4" t="s">
        <v>97</v>
      </c>
      <c r="B30" s="6" t="n">
        <v>402488</v>
      </c>
      <c r="C30" s="6" t="n">
        <v>402488</v>
      </c>
    </row>
    <row r="31" spans="1:3">
      <c r="A31" s="3" t="s">
        <v>98</v>
      </c>
    </row>
    <row r="32" spans="1:3">
      <c r="A32" s="4" t="s">
        <v>99</v>
      </c>
      <c r="B32" s="6" t="n">
        <v>19</v>
      </c>
      <c r="C32" s="6" t="n">
        <v>18</v>
      </c>
    </row>
    <row r="33" spans="1:3">
      <c r="A33" s="4" t="s">
        <v>100</v>
      </c>
      <c r="B33" s="6" t="n">
        <v>93945</v>
      </c>
      <c r="C33" s="6" t="n">
        <v>76029</v>
      </c>
    </row>
    <row r="34" spans="1:3">
      <c r="A34" s="4" t="s">
        <v>101</v>
      </c>
      <c r="B34" s="6" t="n">
        <v>-281068</v>
      </c>
      <c r="C34" s="6" t="n">
        <v>-228449</v>
      </c>
    </row>
    <row r="35" spans="1:3">
      <c r="A35" s="4" t="s">
        <v>102</v>
      </c>
      <c r="B35" s="6" t="n">
        <v>38</v>
      </c>
      <c r="C35" s="6" t="n">
        <v>-14</v>
      </c>
    </row>
    <row r="36" spans="1:3">
      <c r="A36" s="4" t="s">
        <v>103</v>
      </c>
      <c r="B36" s="6" t="n">
        <v>-187066</v>
      </c>
      <c r="C36" s="6" t="n">
        <v>-152416</v>
      </c>
    </row>
    <row r="37" spans="1:3">
      <c r="A37" s="4" t="s">
        <v>104</v>
      </c>
      <c r="B37" s="6" t="n">
        <v>3035</v>
      </c>
      <c r="C37" s="6" t="n">
        <v>4176</v>
      </c>
    </row>
    <row r="38" spans="1:3">
      <c r="A38" s="4" t="s">
        <v>105</v>
      </c>
      <c r="B38" s="6" t="n">
        <v>-184031</v>
      </c>
      <c r="C38" s="6" t="n">
        <v>-148240</v>
      </c>
    </row>
    <row r="39" spans="1:3">
      <c r="A39" s="4" t="s">
        <v>106</v>
      </c>
      <c r="B39" s="7" t="n">
        <v>427148</v>
      </c>
      <c r="C39" s="7" t="n">
        <v>32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252</v>
      </c>
    </row>
    <row r="4" spans="1:2">
      <c r="A4" s="4" t="s">
        <v>160</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v>
      </c>
      <c r="B1" s="2" t="s">
        <v>2</v>
      </c>
      <c r="C1" s="2" t="s">
        <v>67</v>
      </c>
    </row>
    <row r="2" spans="1:3">
      <c r="A2" s="3" t="s">
        <v>108</v>
      </c>
    </row>
    <row r="3" spans="1:3">
      <c r="A3" s="4" t="s">
        <v>109</v>
      </c>
      <c r="B3" s="8" t="n">
        <v>0.001</v>
      </c>
      <c r="C3" s="8" t="n">
        <v>0.001</v>
      </c>
    </row>
    <row r="4" spans="1:3">
      <c r="A4" s="4" t="s">
        <v>110</v>
      </c>
      <c r="B4" s="6" t="n">
        <v>89338425</v>
      </c>
      <c r="C4" s="6" t="n">
        <v>89338425</v>
      </c>
    </row>
    <row r="5" spans="1:3">
      <c r="A5" s="4" t="s">
        <v>111</v>
      </c>
      <c r="B5" s="6" t="n">
        <v>86251669</v>
      </c>
      <c r="C5" s="6" t="n">
        <v>86251669</v>
      </c>
    </row>
    <row r="6" spans="1:3">
      <c r="A6" s="4" t="s">
        <v>112</v>
      </c>
      <c r="B6" s="6" t="n">
        <v>86251669</v>
      </c>
      <c r="C6" s="6" t="n">
        <v>86251669</v>
      </c>
    </row>
    <row r="7" spans="1:3">
      <c r="A7" s="4" t="s">
        <v>113</v>
      </c>
      <c r="B7" s="7" t="n">
        <v>405585</v>
      </c>
      <c r="C7" s="7" t="n">
        <v>405585</v>
      </c>
    </row>
    <row r="8" spans="1:3">
      <c r="A8" s="4" t="s">
        <v>114</v>
      </c>
      <c r="B8" s="8" t="n">
        <v>0.001</v>
      </c>
      <c r="C8" s="8" t="n">
        <v>0.001</v>
      </c>
    </row>
    <row r="9" spans="1:3">
      <c r="A9" s="4" t="s">
        <v>115</v>
      </c>
      <c r="B9" s="6" t="n">
        <v>150000000</v>
      </c>
      <c r="C9" s="6" t="n">
        <v>150000000</v>
      </c>
    </row>
    <row r="10" spans="1:3">
      <c r="A10" s="4" t="s">
        <v>116</v>
      </c>
      <c r="B10" s="6" t="n">
        <v>18951416</v>
      </c>
      <c r="C10" s="6" t="n">
        <v>18135457</v>
      </c>
    </row>
    <row r="11" spans="1:3">
      <c r="A11" s="4" t="s">
        <v>117</v>
      </c>
      <c r="B11" s="6" t="n">
        <v>18951416</v>
      </c>
      <c r="C11" s="6" t="n">
        <v>18135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27</v>
      </c>
      <c r="B9" s="4" t="s">
        <v>289</v>
      </c>
    </row>
    <row r="10" spans="1:2">
      <c r="A10" s="4" t="s">
        <v>290</v>
      </c>
      <c r="B10" s="4" t="s">
        <v>291</v>
      </c>
    </row>
    <row r="11" spans="1:2">
      <c r="A11" s="4" t="s">
        <v>219</v>
      </c>
      <c r="B11" s="4" t="s">
        <v>292</v>
      </c>
    </row>
    <row r="12" spans="1:2">
      <c r="A12" s="4" t="s">
        <v>293</v>
      </c>
      <c r="B12" s="4" t="s">
        <v>294</v>
      </c>
    </row>
    <row r="13" spans="1:2">
      <c r="A13" s="4" t="s">
        <v>295</v>
      </c>
      <c r="B13" s="4" t="s">
        <v>296</v>
      </c>
    </row>
    <row r="14" spans="1:2">
      <c r="A14" s="4" t="s">
        <v>297</v>
      </c>
      <c r="B14" s="4" t="s">
        <v>298</v>
      </c>
    </row>
    <row r="15" spans="1:2">
      <c r="A15" s="4" t="s">
        <v>72</v>
      </c>
      <c r="B15" s="4" t="s">
        <v>299</v>
      </c>
    </row>
    <row r="16" spans="1:2">
      <c r="A16" s="4" t="s">
        <v>300</v>
      </c>
      <c r="B16" s="4" t="s">
        <v>301</v>
      </c>
    </row>
    <row r="17" spans="1:2">
      <c r="A17" s="4" t="s">
        <v>302</v>
      </c>
      <c r="B17" s="4" t="s">
        <v>303</v>
      </c>
    </row>
    <row r="18" spans="1:2">
      <c r="A18" s="4" t="s">
        <v>79</v>
      </c>
      <c r="B18" s="4" t="s">
        <v>304</v>
      </c>
    </row>
    <row r="19" spans="1:2">
      <c r="A19" s="4" t="s">
        <v>305</v>
      </c>
      <c r="B19" s="4" t="s">
        <v>306</v>
      </c>
    </row>
    <row r="20" spans="1:2">
      <c r="A20" s="4" t="s">
        <v>233</v>
      </c>
      <c r="B20" s="4" t="s">
        <v>307</v>
      </c>
    </row>
    <row r="21" spans="1:2">
      <c r="A21" s="4" t="s">
        <v>308</v>
      </c>
      <c r="B21" s="4" t="s">
        <v>309</v>
      </c>
    </row>
    <row r="22" spans="1:2">
      <c r="A22" s="4" t="s">
        <v>310</v>
      </c>
      <c r="B22" s="4" t="s">
        <v>311</v>
      </c>
    </row>
    <row r="23" spans="1:2">
      <c r="A23" s="4" t="s">
        <v>174</v>
      </c>
      <c r="B23" s="4" t="s">
        <v>312</v>
      </c>
    </row>
    <row r="24" spans="1:2">
      <c r="A24" s="4" t="s">
        <v>260</v>
      </c>
      <c r="B24" s="4" t="s">
        <v>313</v>
      </c>
    </row>
    <row r="25" spans="1:2">
      <c r="A25" s="4" t="s">
        <v>314</v>
      </c>
      <c r="B25" s="4" t="s">
        <v>315</v>
      </c>
    </row>
    <row r="26" spans="1:2">
      <c r="A26" s="4" t="s">
        <v>224</v>
      </c>
      <c r="B26" s="4" t="s">
        <v>316</v>
      </c>
    </row>
    <row r="27" spans="1:2">
      <c r="A27" s="4" t="s">
        <v>317</v>
      </c>
      <c r="B27" s="4" t="s">
        <v>318</v>
      </c>
    </row>
    <row r="28" spans="1:2">
      <c r="A28" s="4" t="s">
        <v>319</v>
      </c>
      <c r="B28" s="4" t="s">
        <v>320</v>
      </c>
    </row>
    <row r="29" spans="1:2">
      <c r="A29" s="4" t="s">
        <v>321</v>
      </c>
      <c r="B29" s="4" t="s">
        <v>322</v>
      </c>
    </row>
    <row r="30" spans="1:2">
      <c r="A30" s="4" t="s">
        <v>257</v>
      </c>
      <c r="B30" s="4" t="s">
        <v>323</v>
      </c>
    </row>
    <row r="31" spans="1:2">
      <c r="A31" s="4" t="s">
        <v>324</v>
      </c>
      <c r="B31" s="4" t="s">
        <v>325</v>
      </c>
    </row>
    <row r="32" spans="1:2">
      <c r="A32" s="4" t="s">
        <v>326</v>
      </c>
      <c r="B32" s="4" t="s">
        <v>327</v>
      </c>
    </row>
    <row r="33" spans="1:2">
      <c r="A33" s="4" t="s">
        <v>328</v>
      </c>
      <c r="B3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7" t="n">
        <v>276258</v>
      </c>
      <c r="C4" s="7" t="n">
        <v>212678</v>
      </c>
      <c r="D4" s="7" t="n">
        <v>176769</v>
      </c>
    </row>
    <row r="5" spans="1:4">
      <c r="A5" s="3" t="s">
        <v>122</v>
      </c>
    </row>
    <row r="6" spans="1:4">
      <c r="A6" s="4" t="s">
        <v>123</v>
      </c>
      <c r="B6" s="6" t="n">
        <v>167618</v>
      </c>
      <c r="C6" s="6" t="n">
        <v>136180</v>
      </c>
      <c r="D6" s="6" t="n">
        <v>120705</v>
      </c>
    </row>
    <row r="7" spans="1:4">
      <c r="A7" s="4" t="s">
        <v>124</v>
      </c>
      <c r="B7" s="6" t="n">
        <v>39520</v>
      </c>
      <c r="C7" s="6" t="n">
        <v>25789</v>
      </c>
      <c r="D7" s="6" t="n">
        <v>19172</v>
      </c>
    </row>
    <row r="8" spans="1:4">
      <c r="A8" s="4" t="s">
        <v>125</v>
      </c>
      <c r="B8" s="6" t="n">
        <v>108965</v>
      </c>
      <c r="C8" s="6" t="n">
        <v>85808</v>
      </c>
      <c r="D8" s="6" t="n">
        <v>57964</v>
      </c>
    </row>
    <row r="9" spans="1:4">
      <c r="A9" s="4" t="s">
        <v>126</v>
      </c>
      <c r="B9" s="6" t="n">
        <v>14268</v>
      </c>
      <c r="C9" s="6" t="n">
        <v>9947</v>
      </c>
      <c r="D9" s="6" t="n">
        <v>10686</v>
      </c>
    </row>
    <row r="10" spans="1:4">
      <c r="A10" s="4" t="s">
        <v>127</v>
      </c>
      <c r="B10" s="6" t="n">
        <v>330371</v>
      </c>
      <c r="C10" s="6" t="n">
        <v>257724</v>
      </c>
      <c r="D10" s="6" t="n">
        <v>208527</v>
      </c>
    </row>
    <row r="11" spans="1:4">
      <c r="A11" s="4" t="s">
        <v>128</v>
      </c>
      <c r="B11" s="6" t="n">
        <v>-54113</v>
      </c>
      <c r="C11" s="6" t="n">
        <v>-45046</v>
      </c>
      <c r="D11" s="6" t="n">
        <v>-31758</v>
      </c>
    </row>
    <row r="12" spans="1:4">
      <c r="A12" s="3" t="s">
        <v>129</v>
      </c>
    </row>
    <row r="13" spans="1:4">
      <c r="A13" s="4" t="s">
        <v>130</v>
      </c>
      <c r="B13" s="6" t="n">
        <v>4498</v>
      </c>
      <c r="C13" s="6" t="n">
        <v>2251</v>
      </c>
      <c r="D13" s="6" t="n">
        <v>386</v>
      </c>
    </row>
    <row r="14" spans="1:4">
      <c r="A14" s="4" t="s">
        <v>131</v>
      </c>
      <c r="B14" s="6" t="n">
        <v>-474</v>
      </c>
      <c r="C14" s="6" t="n">
        <v>-804</v>
      </c>
      <c r="D14" s="6" t="n">
        <v>-834</v>
      </c>
    </row>
    <row r="15" spans="1:4">
      <c r="A15" s="4" t="s">
        <v>132</v>
      </c>
      <c r="B15" s="6" t="n">
        <v>-3519</v>
      </c>
      <c r="C15" s="6" t="n">
        <v>-1877</v>
      </c>
      <c r="D15" s="6" t="n">
        <v>646</v>
      </c>
    </row>
    <row r="16" spans="1:4">
      <c r="A16" s="4" t="s">
        <v>133</v>
      </c>
      <c r="B16" s="6" t="n">
        <v>505</v>
      </c>
      <c r="C16" s="6" t="n">
        <v>-430</v>
      </c>
      <c r="D16" s="6" t="n">
        <v>198</v>
      </c>
    </row>
    <row r="17" spans="1:4">
      <c r="A17" s="4" t="s">
        <v>134</v>
      </c>
      <c r="B17" s="6" t="n">
        <v>-53608</v>
      </c>
      <c r="C17" s="6" t="n">
        <v>-45476</v>
      </c>
      <c r="D17" s="6" t="n">
        <v>-31560</v>
      </c>
    </row>
    <row r="18" spans="1:4">
      <c r="A18" s="4" t="s">
        <v>135</v>
      </c>
      <c r="B18" s="6" t="n">
        <v>87</v>
      </c>
      <c r="C18" s="6" t="n">
        <v>25</v>
      </c>
      <c r="D18" s="6" t="n">
        <v>126</v>
      </c>
    </row>
    <row r="19" spans="1:4">
      <c r="A19" s="4" t="s">
        <v>136</v>
      </c>
      <c r="B19" s="6" t="n">
        <v>-53695</v>
      </c>
      <c r="C19" s="6" t="n">
        <v>-45501</v>
      </c>
      <c r="D19" s="6" t="n">
        <v>-31686</v>
      </c>
    </row>
    <row r="20" spans="1:4">
      <c r="A20" s="4" t="s">
        <v>137</v>
      </c>
      <c r="B20" s="6" t="n">
        <v>-1141</v>
      </c>
      <c r="C20" s="6" t="n">
        <v>-1086</v>
      </c>
      <c r="D20" s="6" t="n">
        <v>-889</v>
      </c>
    </row>
    <row r="21" spans="1:4">
      <c r="A21" s="4" t="s">
        <v>138</v>
      </c>
      <c r="B21" s="7" t="n">
        <v>-52554</v>
      </c>
      <c r="C21" s="7" t="n">
        <v>-44415</v>
      </c>
      <c r="D21" s="7" t="n">
        <v>-30797</v>
      </c>
    </row>
    <row r="22" spans="1:4">
      <c r="A22" s="4" t="s">
        <v>139</v>
      </c>
      <c r="B22" s="9" t="n">
        <v>-2.84</v>
      </c>
      <c r="C22" s="9" t="n">
        <v>-2.65</v>
      </c>
      <c r="D22" s="9" t="n">
        <v>-2.05</v>
      </c>
    </row>
    <row r="23" spans="1:4">
      <c r="A23" s="4" t="s">
        <v>140</v>
      </c>
      <c r="B23" s="6" t="n">
        <v>18476127</v>
      </c>
      <c r="C23" s="6" t="n">
        <v>16735541</v>
      </c>
      <c r="D23" s="6" t="n">
        <v>15002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67</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76</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2</v>
      </c>
      <c r="C2" s="2" t="s">
        <v>67</v>
      </c>
      <c r="D2" s="2" t="s">
        <v>119</v>
      </c>
    </row>
    <row r="3" spans="1:4">
      <c r="A3" s="3" t="s">
        <v>142</v>
      </c>
    </row>
    <row r="4" spans="1:4">
      <c r="A4" s="4" t="s">
        <v>136</v>
      </c>
      <c r="B4" s="7" t="n">
        <v>-53695</v>
      </c>
      <c r="C4" s="7" t="n">
        <v>-45501</v>
      </c>
      <c r="D4" s="7" t="n">
        <v>-31686</v>
      </c>
    </row>
    <row r="5" spans="1:4">
      <c r="A5" s="3" t="s">
        <v>143</v>
      </c>
    </row>
    <row r="6" spans="1:4">
      <c r="A6" s="4" t="s">
        <v>144</v>
      </c>
      <c r="B6" s="6" t="n">
        <v>52</v>
      </c>
      <c r="C6" s="6" t="n">
        <v>-5</v>
      </c>
      <c r="D6" s="6" t="n">
        <v>-17</v>
      </c>
    </row>
    <row r="7" spans="1:4">
      <c r="A7" s="4" t="s">
        <v>145</v>
      </c>
      <c r="B7" s="6" t="n">
        <v>-53643</v>
      </c>
      <c r="C7" s="6" t="n">
        <v>-45506</v>
      </c>
      <c r="D7" s="6" t="n">
        <v>-31703</v>
      </c>
    </row>
    <row r="8" spans="1:4">
      <c r="A8" s="4" t="s">
        <v>146</v>
      </c>
      <c r="B8" s="6" t="n">
        <v>-1141</v>
      </c>
      <c r="C8" s="6" t="n">
        <v>-1086</v>
      </c>
      <c r="D8" s="6" t="n">
        <v>-889</v>
      </c>
    </row>
    <row r="9" spans="1:4">
      <c r="A9" s="4" t="s">
        <v>147</v>
      </c>
      <c r="B9" s="7" t="n">
        <v>-52502</v>
      </c>
      <c r="C9" s="7" t="n">
        <v>-44420</v>
      </c>
      <c r="D9" s="7" t="n">
        <v>-308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3" t="s">
        <v>214</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21"/>
  </cols>
  <sheetData>
    <row r="1" spans="1:6">
      <c r="A1" s="1" t="s">
        <v>419</v>
      </c>
      <c r="B1" s="2" t="s">
        <v>176</v>
      </c>
      <c r="C1" s="2" t="s">
        <v>420</v>
      </c>
      <c r="D1" s="2" t="s">
        <v>176</v>
      </c>
      <c r="E1" s="2" t="s">
        <v>421</v>
      </c>
      <c r="F1" s="2" t="s">
        <v>422</v>
      </c>
    </row>
    <row r="2" spans="1:6">
      <c r="A2" s="3" t="s">
        <v>423</v>
      </c>
    </row>
    <row r="3" spans="1:6">
      <c r="A3" s="4" t="s">
        <v>424</v>
      </c>
      <c r="B3" s="7" t="n">
        <v>0</v>
      </c>
      <c r="D3" s="7" t="n">
        <v>0</v>
      </c>
    </row>
    <row r="4" spans="1:6">
      <c r="A4" s="4" t="s">
        <v>425</v>
      </c>
      <c r="C4" s="7" t="n">
        <v>0</v>
      </c>
      <c r="D4" s="6" t="n">
        <v>0</v>
      </c>
      <c r="E4" s="7" t="n">
        <v>0</v>
      </c>
    </row>
    <row r="5" spans="1:6">
      <c r="A5" s="4" t="s">
        <v>426</v>
      </c>
      <c r="C5" s="6" t="n">
        <v>1</v>
      </c>
    </row>
    <row r="6" spans="1:6">
      <c r="A6" s="4" t="s">
        <v>427</v>
      </c>
      <c r="C6" s="6" t="n">
        <v>1</v>
      </c>
    </row>
    <row r="7" spans="1:6">
      <c r="A7" s="4" t="s">
        <v>428</v>
      </c>
      <c r="B7" s="6" t="n">
        <v>0</v>
      </c>
      <c r="C7" s="7" t="n">
        <v>0</v>
      </c>
      <c r="D7" s="6" t="n">
        <v>0</v>
      </c>
    </row>
    <row r="8" spans="1:6">
      <c r="A8" s="4" t="s">
        <v>429</v>
      </c>
      <c r="C8" s="6" t="n">
        <v>0</v>
      </c>
    </row>
    <row r="9" spans="1:6">
      <c r="A9" s="4" t="s">
        <v>430</v>
      </c>
      <c r="C9" s="6" t="n">
        <v>0</v>
      </c>
    </row>
    <row r="10" spans="1:6">
      <c r="A10" s="4" t="s">
        <v>431</v>
      </c>
      <c r="B10" s="6" t="n">
        <v>7407000</v>
      </c>
      <c r="D10" s="6" t="n">
        <v>7407000</v>
      </c>
    </row>
    <row r="11" spans="1:6">
      <c r="A11" s="4" t="s">
        <v>432</v>
      </c>
      <c r="B11" s="6" t="n">
        <v>5770000</v>
      </c>
    </row>
    <row r="12" spans="1:6">
      <c r="A12" s="4" t="s">
        <v>86</v>
      </c>
      <c r="C12" s="6" t="n">
        <v>12575000</v>
      </c>
    </row>
    <row r="13" spans="1:6">
      <c r="A13" s="4" t="s">
        <v>90</v>
      </c>
      <c r="C13" s="6" t="n">
        <v>120497000</v>
      </c>
    </row>
    <row r="14" spans="1:6">
      <c r="A14" s="4" t="s">
        <v>433</v>
      </c>
      <c r="C14" s="6" t="n">
        <v>108046000</v>
      </c>
    </row>
    <row r="15" spans="1:6">
      <c r="A15" s="4" t="s">
        <v>434</v>
      </c>
      <c r="B15" s="6" t="n">
        <v>0</v>
      </c>
      <c r="C15" s="6" t="n">
        <v>0</v>
      </c>
      <c r="D15" s="6" t="n">
        <v>0</v>
      </c>
    </row>
    <row r="16" spans="1:6">
      <c r="A16" s="4" t="s">
        <v>435</v>
      </c>
      <c r="C16" s="6" t="n">
        <v>0</v>
      </c>
    </row>
    <row r="17" spans="1:6">
      <c r="A17" s="4" t="s">
        <v>436</v>
      </c>
      <c r="B17" s="6" t="n">
        <v>175000</v>
      </c>
      <c r="C17" s="6" t="n">
        <v>225000</v>
      </c>
      <c r="D17" s="6" t="n">
        <v>175000</v>
      </c>
      <c r="E17" s="6" t="n">
        <v>150000</v>
      </c>
    </row>
    <row r="18" spans="1:6">
      <c r="A18" s="4" t="s">
        <v>437</v>
      </c>
      <c r="B18" s="6" t="n">
        <v>819000</v>
      </c>
      <c r="C18" s="6" t="n">
        <v>1753000</v>
      </c>
      <c r="D18" s="6" t="n">
        <v>819000</v>
      </c>
      <c r="E18" s="6" t="n">
        <v>739000</v>
      </c>
    </row>
    <row r="19" spans="1:6">
      <c r="A19" s="4" t="s">
        <v>438</v>
      </c>
    </row>
    <row r="20" spans="1:6">
      <c r="A20" s="3" t="s">
        <v>423</v>
      </c>
    </row>
    <row r="21" spans="1:6">
      <c r="A21" s="4" t="s">
        <v>439</v>
      </c>
      <c r="C21" s="6" t="n">
        <v>300000</v>
      </c>
      <c r="D21" s="6" t="n">
        <v>629000</v>
      </c>
      <c r="E21" s="6" t="n">
        <v>959000</v>
      </c>
    </row>
    <row r="22" spans="1:6">
      <c r="A22" s="4" t="s">
        <v>440</v>
      </c>
      <c r="C22" s="7" t="n">
        <v>23368000</v>
      </c>
      <c r="D22" s="7" t="n">
        <v>11641000</v>
      </c>
      <c r="E22" s="7" t="n">
        <v>7654000</v>
      </c>
    </row>
    <row r="23" spans="1:6">
      <c r="A23" s="4" t="s">
        <v>441</v>
      </c>
    </row>
    <row r="24" spans="1:6">
      <c r="A24" s="3" t="s">
        <v>423</v>
      </c>
    </row>
    <row r="25" spans="1:6">
      <c r="A25" s="4" t="s">
        <v>86</v>
      </c>
      <c r="F25" s="7" t="n">
        <v>9643000</v>
      </c>
    </row>
    <row r="26" spans="1:6">
      <c r="A26" s="4" t="s">
        <v>90</v>
      </c>
      <c r="F26" s="6" t="n">
        <v>63047000</v>
      </c>
    </row>
    <row r="27" spans="1:6">
      <c r="A27" s="4" t="s">
        <v>433</v>
      </c>
      <c r="F27" s="6" t="n">
        <v>60770000</v>
      </c>
    </row>
    <row r="28" spans="1:6">
      <c r="A28" s="4" t="s">
        <v>442</v>
      </c>
    </row>
    <row r="29" spans="1:6">
      <c r="A29" s="3" t="s">
        <v>423</v>
      </c>
    </row>
    <row r="30" spans="1:6">
      <c r="A30" s="4" t="s">
        <v>443</v>
      </c>
      <c r="F30" s="6" t="n">
        <v>0</v>
      </c>
    </row>
    <row r="31" spans="1:6">
      <c r="A31" s="4" t="s">
        <v>158</v>
      </c>
    </row>
    <row r="32" spans="1:6">
      <c r="A32" s="3" t="s">
        <v>423</v>
      </c>
    </row>
    <row r="33" spans="1:6">
      <c r="A33" s="4" t="s">
        <v>443</v>
      </c>
      <c r="F33" s="7" t="n">
        <v>65000</v>
      </c>
    </row>
    <row r="34" spans="1:6">
      <c r="A34" s="4" t="s">
        <v>444</v>
      </c>
    </row>
    <row r="35" spans="1:6">
      <c r="A35" s="3" t="s">
        <v>423</v>
      </c>
    </row>
    <row r="36" spans="1:6">
      <c r="A36" s="4" t="s">
        <v>445</v>
      </c>
      <c r="C36" s="4" t="s">
        <v>446</v>
      </c>
    </row>
    <row r="37" spans="1:6">
      <c r="A37" s="4" t="s">
        <v>447</v>
      </c>
    </row>
    <row r="38" spans="1:6">
      <c r="A38" s="3" t="s">
        <v>423</v>
      </c>
    </row>
    <row r="39" spans="1:6">
      <c r="A39" s="4" t="s">
        <v>445</v>
      </c>
      <c r="C39" s="4" t="s">
        <v>446</v>
      </c>
    </row>
    <row r="40" spans="1:6">
      <c r="A40" s="4" t="s">
        <v>448</v>
      </c>
    </row>
    <row r="41" spans="1:6">
      <c r="A41" s="3" t="s">
        <v>423</v>
      </c>
    </row>
    <row r="42" spans="1:6">
      <c r="A42" s="4" t="s">
        <v>445</v>
      </c>
      <c r="C42" s="4" t="s">
        <v>449</v>
      </c>
      <c r="D42" s="4" t="s">
        <v>450</v>
      </c>
    </row>
    <row r="43" spans="1:6">
      <c r="A43" s="4" t="s">
        <v>451</v>
      </c>
    </row>
    <row r="44" spans="1:6">
      <c r="A44" s="3" t="s">
        <v>423</v>
      </c>
    </row>
    <row r="45" spans="1:6">
      <c r="A45" s="4" t="s">
        <v>445</v>
      </c>
      <c r="D45" s="4" t="s">
        <v>452</v>
      </c>
    </row>
    <row r="46" spans="1:6">
      <c r="A46" s="4" t="s">
        <v>453</v>
      </c>
    </row>
    <row r="47" spans="1:6">
      <c r="A47" s="3" t="s">
        <v>423</v>
      </c>
    </row>
    <row r="48" spans="1:6">
      <c r="A48" s="4" t="s">
        <v>445</v>
      </c>
      <c r="D48" s="4" t="s">
        <v>454</v>
      </c>
    </row>
    <row r="49" spans="1:6">
      <c r="A49" s="4" t="s">
        <v>455</v>
      </c>
    </row>
    <row r="50" spans="1:6">
      <c r="A50" s="3" t="s">
        <v>423</v>
      </c>
    </row>
    <row r="51" spans="1:6">
      <c r="A51" s="4" t="s">
        <v>445</v>
      </c>
      <c r="D51" s="4" t="s">
        <v>446</v>
      </c>
    </row>
    <row r="52" spans="1:6">
      <c r="A52" s="4" t="s">
        <v>456</v>
      </c>
    </row>
    <row r="53" spans="1:6">
      <c r="A53" s="3" t="s">
        <v>423</v>
      </c>
    </row>
    <row r="54" spans="1:6">
      <c r="A54" s="4" t="s">
        <v>445</v>
      </c>
      <c r="C54" s="4" t="s">
        <v>446</v>
      </c>
    </row>
    <row r="55" spans="1:6">
      <c r="A55" s="4" t="s">
        <v>457</v>
      </c>
    </row>
    <row r="56" spans="1:6">
      <c r="A56" s="3" t="s">
        <v>423</v>
      </c>
    </row>
    <row r="57" spans="1:6">
      <c r="A57" s="4" t="s">
        <v>445</v>
      </c>
      <c r="C57" s="4" t="s">
        <v>458</v>
      </c>
      <c r="D57" s="4" t="s">
        <v>459</v>
      </c>
      <c r="E57" s="4" t="s">
        <v>460</v>
      </c>
    </row>
    <row r="58" spans="1:6">
      <c r="A58" s="4" t="s">
        <v>461</v>
      </c>
    </row>
    <row r="59" spans="1:6">
      <c r="A59" s="3" t="s">
        <v>423</v>
      </c>
    </row>
    <row r="60" spans="1:6">
      <c r="A60" s="4" t="s">
        <v>445</v>
      </c>
      <c r="C60" s="4" t="s">
        <v>449</v>
      </c>
      <c r="D60" s="4" t="s">
        <v>449</v>
      </c>
    </row>
    <row r="61" spans="1:6">
      <c r="A61" s="4" t="s">
        <v>462</v>
      </c>
    </row>
    <row r="62" spans="1:6">
      <c r="A62" s="3" t="s">
        <v>423</v>
      </c>
    </row>
    <row r="63" spans="1:6">
      <c r="A63" s="4" t="s">
        <v>445</v>
      </c>
      <c r="D63" s="4" t="s">
        <v>446</v>
      </c>
      <c r="E63" s="4" t="s">
        <v>458</v>
      </c>
    </row>
    <row r="64" spans="1:6">
      <c r="A64" s="4" t="s">
        <v>463</v>
      </c>
    </row>
    <row r="65" spans="1:6">
      <c r="A65" s="3" t="s">
        <v>423</v>
      </c>
    </row>
    <row r="66" spans="1:6">
      <c r="A66" s="4" t="s">
        <v>445</v>
      </c>
      <c r="D66" s="4" t="s">
        <v>449</v>
      </c>
      <c r="E66" s="4" t="s">
        <v>449</v>
      </c>
    </row>
    <row r="67" spans="1:6">
      <c r="A67" s="4" t="s">
        <v>464</v>
      </c>
    </row>
    <row r="68" spans="1:6">
      <c r="A68" s="3" t="s">
        <v>423</v>
      </c>
    </row>
    <row r="69" spans="1:6">
      <c r="A69" s="4" t="s">
        <v>445</v>
      </c>
      <c r="E69" s="4" t="s">
        <v>449</v>
      </c>
    </row>
    <row r="70" spans="1:6">
      <c r="A70" s="4" t="s">
        <v>465</v>
      </c>
    </row>
    <row r="71" spans="1:6">
      <c r="A71" s="3" t="s">
        <v>423</v>
      </c>
    </row>
    <row r="72" spans="1:6">
      <c r="A72" s="4" t="s">
        <v>466</v>
      </c>
      <c r="C72" s="4" t="s">
        <v>467</v>
      </c>
    </row>
    <row r="73" spans="1:6">
      <c r="A73" s="4" t="s">
        <v>468</v>
      </c>
    </row>
    <row r="74" spans="1:6">
      <c r="A74" s="3" t="s">
        <v>423</v>
      </c>
    </row>
    <row r="75" spans="1:6">
      <c r="A75" s="4" t="s">
        <v>466</v>
      </c>
      <c r="C75" s="4" t="s">
        <v>469</v>
      </c>
    </row>
    <row r="76" spans="1:6">
      <c r="A76" s="4" t="s">
        <v>470</v>
      </c>
    </row>
    <row r="77" spans="1:6">
      <c r="A77" s="3" t="s">
        <v>423</v>
      </c>
    </row>
    <row r="78" spans="1:6">
      <c r="A78" s="4" t="s">
        <v>424</v>
      </c>
      <c r="C78" s="7" t="n">
        <v>3627000</v>
      </c>
    </row>
    <row r="79" spans="1:6">
      <c r="A79" s="4" t="s">
        <v>471</v>
      </c>
    </row>
    <row r="80" spans="1:6">
      <c r="A80" s="3" t="s">
        <v>423</v>
      </c>
    </row>
    <row r="81" spans="1:6">
      <c r="A81" s="4" t="s">
        <v>472</v>
      </c>
      <c r="B81" s="7" t="n">
        <v>61000</v>
      </c>
      <c r="C81" s="7" t="n">
        <v>182000</v>
      </c>
      <c r="D81" s="7" t="n">
        <v>6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67</v>
      </c>
      <c r="D1" s="2" t="s">
        <v>119</v>
      </c>
    </row>
    <row r="2" spans="1:4">
      <c r="A2" s="3" t="s">
        <v>217</v>
      </c>
    </row>
    <row r="3" spans="1:4">
      <c r="A3" s="4" t="s">
        <v>69</v>
      </c>
      <c r="B3" s="7" t="n">
        <v>27390</v>
      </c>
      <c r="C3" s="7" t="n">
        <v>36692</v>
      </c>
      <c r="D3" s="7" t="n">
        <v>16534</v>
      </c>
    </row>
    <row r="4" spans="1:4">
      <c r="A4" s="4" t="s">
        <v>474</v>
      </c>
      <c r="B4" s="6" t="n">
        <v>17</v>
      </c>
      <c r="C4" s="6" t="n">
        <v>25</v>
      </c>
      <c r="D4" s="6" t="n">
        <v>58</v>
      </c>
    </row>
    <row r="5" spans="1:4">
      <c r="A5" s="4" t="s">
        <v>75</v>
      </c>
      <c r="B5" s="6" t="n">
        <v>1922</v>
      </c>
      <c r="C5" s="6" t="n">
        <v>1939</v>
      </c>
      <c r="D5" s="6" t="n">
        <v>631</v>
      </c>
    </row>
    <row r="6" spans="1:4">
      <c r="A6" s="4" t="s">
        <v>475</v>
      </c>
      <c r="B6" s="7" t="n">
        <v>29329</v>
      </c>
      <c r="C6" s="7" t="n">
        <v>38656</v>
      </c>
      <c r="D6" s="7" t="n">
        <v>17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67</v>
      </c>
      <c r="C2" s="2" t="s">
        <v>119</v>
      </c>
    </row>
    <row r="3" spans="1:3">
      <c r="A3" s="3" t="s">
        <v>477</v>
      </c>
    </row>
    <row r="4" spans="1:3">
      <c r="A4" s="4" t="s">
        <v>478</v>
      </c>
      <c r="B4" s="7" t="n">
        <v>405</v>
      </c>
      <c r="C4" s="7" t="n">
        <v>1161</v>
      </c>
    </row>
    <row r="5" spans="1:3">
      <c r="A5" s="4" t="s">
        <v>479</v>
      </c>
      <c r="B5" s="6" t="n">
        <v>3237</v>
      </c>
      <c r="C5" s="6" t="n">
        <v>3834</v>
      </c>
    </row>
    <row r="6" spans="1:3">
      <c r="A6" s="4" t="s">
        <v>480</v>
      </c>
      <c r="B6" s="6" t="n">
        <v>-3179</v>
      </c>
      <c r="C6" s="6" t="n">
        <v>-4590</v>
      </c>
    </row>
    <row r="7" spans="1:3">
      <c r="A7" s="4" t="s">
        <v>481</v>
      </c>
      <c r="B7" s="7" t="n">
        <v>463</v>
      </c>
      <c r="C7" s="7" t="n">
        <v>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482</v>
      </c>
      <c r="B1" s="2" t="s">
        <v>1</v>
      </c>
    </row>
    <row r="2" spans="1:2">
      <c r="B2" s="2" t="s">
        <v>2</v>
      </c>
    </row>
    <row r="3" spans="1:2">
      <c r="A3" s="4" t="s">
        <v>483</v>
      </c>
    </row>
    <row r="4" spans="1:2">
      <c r="A4" s="3" t="s">
        <v>423</v>
      </c>
    </row>
    <row r="5" spans="1:2">
      <c r="A5" s="4" t="s">
        <v>484</v>
      </c>
      <c r="B5" s="4" t="s">
        <v>485</v>
      </c>
    </row>
    <row r="6" spans="1:2">
      <c r="A6" s="4" t="s">
        <v>486</v>
      </c>
    </row>
    <row r="7" spans="1:2">
      <c r="A7" s="3" t="s">
        <v>423</v>
      </c>
    </row>
    <row r="8" spans="1:2">
      <c r="A8" s="4" t="s">
        <v>484</v>
      </c>
      <c r="B8" s="4" t="s">
        <v>469</v>
      </c>
    </row>
    <row r="9" spans="1:2">
      <c r="A9" s="4" t="s">
        <v>487</v>
      </c>
    </row>
    <row r="10" spans="1:2">
      <c r="A10" s="3" t="s">
        <v>423</v>
      </c>
    </row>
    <row r="11" spans="1:2">
      <c r="A11" s="4" t="s">
        <v>484</v>
      </c>
      <c r="B11" s="4" t="s">
        <v>467</v>
      </c>
    </row>
    <row r="12" spans="1:2">
      <c r="A12" s="4" t="s">
        <v>488</v>
      </c>
    </row>
    <row r="13" spans="1:2">
      <c r="A13" s="3" t="s">
        <v>423</v>
      </c>
    </row>
    <row r="14" spans="1:2">
      <c r="A14" s="4" t="s">
        <v>484</v>
      </c>
      <c r="B14" s="4" t="s">
        <v>489</v>
      </c>
    </row>
    <row r="15" spans="1:2">
      <c r="A15" s="4" t="s">
        <v>490</v>
      </c>
    </row>
    <row r="16" spans="1:2">
      <c r="A16" s="3" t="s">
        <v>423</v>
      </c>
    </row>
    <row r="17" spans="1:2">
      <c r="A17" s="4" t="s">
        <v>484</v>
      </c>
      <c r="B17" s="4" t="s">
        <v>467</v>
      </c>
    </row>
    <row r="18" spans="1:2">
      <c r="A18" s="4" t="s">
        <v>491</v>
      </c>
    </row>
    <row r="19" spans="1:2">
      <c r="A19" s="3" t="s">
        <v>423</v>
      </c>
    </row>
    <row r="20" spans="1:2">
      <c r="A20" s="4" t="s">
        <v>484</v>
      </c>
      <c r="B20" s="4" t="s">
        <v>467</v>
      </c>
    </row>
    <row r="21" spans="1:2">
      <c r="A21" s="4" t="s">
        <v>492</v>
      </c>
    </row>
    <row r="22" spans="1:2">
      <c r="A22" s="3" t="s">
        <v>423</v>
      </c>
    </row>
    <row r="23" spans="1:2">
      <c r="A23" s="4" t="s">
        <v>484</v>
      </c>
      <c r="B23" s="4" t="s">
        <v>493</v>
      </c>
    </row>
    <row r="24" spans="1:2">
      <c r="A24" s="4" t="s">
        <v>494</v>
      </c>
    </row>
    <row r="25" spans="1:2">
      <c r="A25" s="3" t="s">
        <v>423</v>
      </c>
    </row>
    <row r="26" spans="1:2">
      <c r="A26" s="4" t="s">
        <v>484</v>
      </c>
      <c r="B26" s="4" t="s">
        <v>467</v>
      </c>
    </row>
    <row r="27" spans="1:2">
      <c r="A27" s="4" t="s">
        <v>495</v>
      </c>
    </row>
    <row r="28" spans="1:2">
      <c r="A28" s="3" t="s">
        <v>423</v>
      </c>
    </row>
    <row r="29" spans="1:2">
      <c r="A29" s="4" t="s">
        <v>484</v>
      </c>
      <c r="B29"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97</v>
      </c>
      <c r="C1" s="2" t="s">
        <v>1</v>
      </c>
    </row>
    <row r="2" spans="1:4">
      <c r="B2" s="2" t="s">
        <v>498</v>
      </c>
      <c r="C2" s="2" t="s">
        <v>2</v>
      </c>
      <c r="D2" s="2" t="s">
        <v>67</v>
      </c>
    </row>
    <row r="3" spans="1:4">
      <c r="A3" s="3" t="s">
        <v>499</v>
      </c>
    </row>
    <row r="4" spans="1:4">
      <c r="A4" s="4" t="s">
        <v>500</v>
      </c>
      <c r="C4" s="7" t="n">
        <v>196891</v>
      </c>
      <c r="D4" s="7" t="n">
        <v>256340</v>
      </c>
    </row>
    <row r="5" spans="1:4">
      <c r="A5" s="4" t="s">
        <v>501</v>
      </c>
      <c r="C5" s="6" t="n">
        <v>80335</v>
      </c>
      <c r="D5" s="6" t="n">
        <v>53539</v>
      </c>
    </row>
    <row r="6" spans="1:4">
      <c r="A6" s="4" t="s">
        <v>502</v>
      </c>
    </row>
    <row r="7" spans="1:4">
      <c r="A7" s="3" t="s">
        <v>499</v>
      </c>
    </row>
    <row r="8" spans="1:4">
      <c r="A8" s="4" t="s">
        <v>503</v>
      </c>
      <c r="C8" s="6" t="n">
        <v>10000</v>
      </c>
    </row>
    <row r="9" spans="1:4">
      <c r="A9" s="4" t="s">
        <v>504</v>
      </c>
    </row>
    <row r="10" spans="1:4">
      <c r="A10" s="3" t="s">
        <v>499</v>
      </c>
    </row>
    <row r="11" spans="1:4">
      <c r="A11" s="4" t="s">
        <v>505</v>
      </c>
      <c r="B11" s="7" t="n">
        <v>10000</v>
      </c>
    </row>
    <row r="12" spans="1:4">
      <c r="A12" s="4" t="s">
        <v>506</v>
      </c>
      <c r="B12" s="4" t="s">
        <v>507</v>
      </c>
    </row>
    <row r="13" spans="1:4">
      <c r="A13" s="4" t="s">
        <v>508</v>
      </c>
    </row>
    <row r="14" spans="1:4">
      <c r="A14" s="3" t="s">
        <v>499</v>
      </c>
    </row>
    <row r="15" spans="1:4">
      <c r="A15" s="4" t="s">
        <v>509</v>
      </c>
      <c r="B15" s="4" t="s">
        <v>510</v>
      </c>
    </row>
    <row r="16" spans="1:4">
      <c r="A16" s="4" t="s">
        <v>511</v>
      </c>
    </row>
    <row r="17" spans="1:4">
      <c r="A17" s="3" t="s">
        <v>499</v>
      </c>
    </row>
    <row r="18" spans="1:4">
      <c r="A18" s="4" t="s">
        <v>500</v>
      </c>
      <c r="C18" s="6" t="n">
        <v>28227</v>
      </c>
      <c r="D18" s="6" t="n">
        <v>14936</v>
      </c>
    </row>
    <row r="19" spans="1:4">
      <c r="A19" s="4" t="s">
        <v>501</v>
      </c>
      <c r="C19" s="7" t="n">
        <v>13927</v>
      </c>
      <c r="D19" s="7" t="n">
        <v>108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7</v>
      </c>
      <c r="D1" s="2" t="s">
        <v>119</v>
      </c>
    </row>
    <row r="2" spans="1:4">
      <c r="A2" s="3" t="s">
        <v>68</v>
      </c>
    </row>
    <row r="3" spans="1:4">
      <c r="A3" s="4" t="s">
        <v>69</v>
      </c>
      <c r="B3" s="7" t="n">
        <v>27390</v>
      </c>
      <c r="C3" s="7" t="n">
        <v>36692</v>
      </c>
      <c r="D3" s="7" t="n">
        <v>16534</v>
      </c>
    </row>
    <row r="4" spans="1:4">
      <c r="A4" s="4" t="s">
        <v>71</v>
      </c>
      <c r="B4" s="6" t="n">
        <v>30455</v>
      </c>
      <c r="C4" s="6" t="n">
        <v>15971</v>
      </c>
    </row>
    <row r="5" spans="1:4">
      <c r="A5" s="4" t="s">
        <v>72</v>
      </c>
      <c r="B5" s="6" t="n">
        <v>3192</v>
      </c>
      <c r="C5" s="6" t="n">
        <v>3851</v>
      </c>
    </row>
    <row r="6" spans="1:4">
      <c r="A6" s="4" t="s">
        <v>73</v>
      </c>
      <c r="B6" s="6" t="n">
        <v>16708</v>
      </c>
      <c r="C6" s="6" t="n">
        <v>5957</v>
      </c>
    </row>
    <row r="7" spans="1:4">
      <c r="A7" s="4" t="s">
        <v>74</v>
      </c>
      <c r="B7" s="6" t="n">
        <v>196891</v>
      </c>
      <c r="C7" s="6" t="n">
        <v>256340</v>
      </c>
    </row>
    <row r="8" spans="1:4">
      <c r="A8" s="4" t="s">
        <v>76</v>
      </c>
      <c r="B8" s="6" t="n">
        <v>90716</v>
      </c>
      <c r="C8" s="6" t="n">
        <v>42753</v>
      </c>
    </row>
    <row r="9" spans="1:4">
      <c r="A9" s="4" t="s">
        <v>77</v>
      </c>
      <c r="B9" s="6" t="n">
        <v>108046</v>
      </c>
    </row>
    <row r="10" spans="1:4">
      <c r="A10" s="4" t="s">
        <v>81</v>
      </c>
      <c r="B10" s="6" t="n">
        <v>427148</v>
      </c>
      <c r="C10" s="6" t="n">
        <v>326319</v>
      </c>
    </row>
    <row r="11" spans="1:4">
      <c r="A11" s="3" t="s">
        <v>82</v>
      </c>
    </row>
    <row r="12" spans="1:4">
      <c r="A12" s="4" t="s">
        <v>83</v>
      </c>
      <c r="B12" s="6" t="n">
        <v>13853</v>
      </c>
      <c r="C12" s="6" t="n">
        <v>5316</v>
      </c>
    </row>
    <row r="13" spans="1:4">
      <c r="A13" s="4" t="s">
        <v>84</v>
      </c>
      <c r="B13" s="6" t="n">
        <v>24863</v>
      </c>
      <c r="C13" s="6" t="n">
        <v>18479</v>
      </c>
    </row>
    <row r="14" spans="1:4">
      <c r="A14" s="4" t="s">
        <v>513</v>
      </c>
      <c r="B14" s="6" t="n">
        <v>12575</v>
      </c>
    </row>
    <row r="15" spans="1:4">
      <c r="A15" s="4" t="s">
        <v>88</v>
      </c>
      <c r="B15" s="6" t="n">
        <v>1884</v>
      </c>
      <c r="C15" s="6" t="n">
        <v>3585</v>
      </c>
    </row>
    <row r="16" spans="1:4">
      <c r="A16" s="4" t="s">
        <v>89</v>
      </c>
      <c r="B16" s="6" t="n">
        <v>80335</v>
      </c>
      <c r="C16" s="6" t="n">
        <v>53539</v>
      </c>
    </row>
    <row r="17" spans="1:4">
      <c r="A17" s="4" t="s">
        <v>514</v>
      </c>
      <c r="B17" s="6" t="n">
        <v>120497</v>
      </c>
    </row>
    <row r="18" spans="1:4">
      <c r="A18" s="4" t="s">
        <v>93</v>
      </c>
      <c r="B18" s="6" t="n">
        <v>639</v>
      </c>
      <c r="C18" s="6" t="n">
        <v>11633</v>
      </c>
    </row>
    <row r="19" spans="1:4">
      <c r="A19" s="4" t="s">
        <v>94</v>
      </c>
      <c r="B19" s="6" t="n">
        <v>208691</v>
      </c>
      <c r="C19" s="6" t="n">
        <v>72071</v>
      </c>
    </row>
    <row r="20" spans="1:4">
      <c r="A20" s="4" t="s">
        <v>515</v>
      </c>
    </row>
    <row r="21" spans="1:4">
      <c r="A21" s="3" t="s">
        <v>68</v>
      </c>
    </row>
    <row r="22" spans="1:4">
      <c r="A22" s="4" t="s">
        <v>69</v>
      </c>
      <c r="B22" s="6" t="n">
        <v>1411</v>
      </c>
      <c r="C22" s="6" t="n">
        <v>2556</v>
      </c>
    </row>
    <row r="23" spans="1:4">
      <c r="A23" s="4" t="s">
        <v>71</v>
      </c>
      <c r="B23" s="6" t="n">
        <v>817</v>
      </c>
      <c r="C23" s="6" t="n">
        <v>468</v>
      </c>
    </row>
    <row r="24" spans="1:4">
      <c r="A24" s="4" t="s">
        <v>73</v>
      </c>
      <c r="B24" s="6" t="n">
        <v>24</v>
      </c>
      <c r="C24" s="6" t="n">
        <v>32</v>
      </c>
    </row>
    <row r="25" spans="1:4">
      <c r="A25" s="4" t="s">
        <v>74</v>
      </c>
      <c r="B25" s="6" t="n">
        <v>2252</v>
      </c>
      <c r="C25" s="6" t="n">
        <v>3056</v>
      </c>
    </row>
    <row r="26" spans="1:4">
      <c r="A26" s="4" t="s">
        <v>80</v>
      </c>
      <c r="B26" s="6" t="n">
        <v>19</v>
      </c>
      <c r="C26" s="6" t="n">
        <v>19</v>
      </c>
    </row>
    <row r="27" spans="1:4">
      <c r="A27" s="4" t="s">
        <v>76</v>
      </c>
      <c r="B27" s="6" t="n">
        <v>1521</v>
      </c>
      <c r="C27" s="6" t="n">
        <v>1725</v>
      </c>
    </row>
    <row r="28" spans="1:4">
      <c r="A28" s="4" t="s">
        <v>77</v>
      </c>
      <c r="B28" s="6" t="n">
        <v>1553</v>
      </c>
    </row>
    <row r="29" spans="1:4">
      <c r="A29" s="4" t="s">
        <v>81</v>
      </c>
      <c r="B29" s="6" t="n">
        <v>5345</v>
      </c>
      <c r="C29" s="6" t="n">
        <v>4800</v>
      </c>
    </row>
    <row r="30" spans="1:4">
      <c r="A30" s="3" t="s">
        <v>82</v>
      </c>
    </row>
    <row r="31" spans="1:4">
      <c r="A31" s="4" t="s">
        <v>83</v>
      </c>
      <c r="B31" s="6" t="n">
        <v>57</v>
      </c>
      <c r="C31" s="6" t="n">
        <v>3</v>
      </c>
    </row>
    <row r="32" spans="1:4">
      <c r="A32" s="4" t="s">
        <v>84</v>
      </c>
      <c r="B32" s="6" t="n">
        <v>3</v>
      </c>
      <c r="C32" s="6" t="n">
        <v>3</v>
      </c>
    </row>
    <row r="33" spans="1:4">
      <c r="A33" s="4" t="s">
        <v>513</v>
      </c>
      <c r="B33" s="6" t="n">
        <v>265</v>
      </c>
    </row>
    <row r="34" spans="1:4">
      <c r="A34" s="4" t="s">
        <v>88</v>
      </c>
      <c r="B34" s="6" t="n">
        <v>57</v>
      </c>
      <c r="C34" s="6" t="n">
        <v>128</v>
      </c>
    </row>
    <row r="35" spans="1:4">
      <c r="A35" s="4" t="s">
        <v>89</v>
      </c>
      <c r="B35" s="6" t="n">
        <v>382</v>
      </c>
      <c r="C35" s="6" t="n">
        <v>134</v>
      </c>
    </row>
    <row r="36" spans="1:4">
      <c r="A36" s="4" t="s">
        <v>514</v>
      </c>
      <c r="B36" s="6" t="n">
        <v>1946</v>
      </c>
    </row>
    <row r="37" spans="1:4">
      <c r="A37" s="4" t="s">
        <v>93</v>
      </c>
      <c r="C37" s="6" t="n">
        <v>673</v>
      </c>
    </row>
    <row r="38" spans="1:4">
      <c r="A38" s="4" t="s">
        <v>94</v>
      </c>
      <c r="B38" s="7" t="n">
        <v>2328</v>
      </c>
      <c r="C38" s="7" t="n">
        <v>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7</v>
      </c>
    </row>
    <row r="2" spans="1:3">
      <c r="A2" s="3" t="s">
        <v>517</v>
      </c>
    </row>
    <row r="3" spans="1:3">
      <c r="A3" s="4" t="s">
        <v>518</v>
      </c>
      <c r="B3" s="7" t="n">
        <v>119146</v>
      </c>
      <c r="C3" s="7" t="n">
        <v>193869</v>
      </c>
    </row>
    <row r="4" spans="1:3">
      <c r="A4" s="3" t="s">
        <v>519</v>
      </c>
    </row>
    <row r="5" spans="1:3">
      <c r="A5" s="4" t="s">
        <v>520</v>
      </c>
      <c r="B5" s="6" t="n">
        <v>7220</v>
      </c>
      <c r="C5" s="6" t="n">
        <v>3701</v>
      </c>
    </row>
    <row r="6" spans="1:3">
      <c r="A6" s="4" t="s">
        <v>308</v>
      </c>
    </row>
    <row r="7" spans="1:3">
      <c r="A7" s="3" t="s">
        <v>519</v>
      </c>
    </row>
    <row r="8" spans="1:3">
      <c r="A8" s="4" t="s">
        <v>520</v>
      </c>
      <c r="B8" s="6" t="n">
        <v>7220</v>
      </c>
      <c r="C8" s="6" t="n">
        <v>3701</v>
      </c>
    </row>
    <row r="9" spans="1:3">
      <c r="A9" s="4" t="s">
        <v>521</v>
      </c>
    </row>
    <row r="10" spans="1:3">
      <c r="A10" s="3" t="s">
        <v>517</v>
      </c>
    </row>
    <row r="11" spans="1:3">
      <c r="A11" s="4" t="s">
        <v>518</v>
      </c>
      <c r="B11" s="6" t="n">
        <v>70178</v>
      </c>
      <c r="C11" s="6" t="n">
        <v>87565</v>
      </c>
    </row>
    <row r="12" spans="1:3">
      <c r="A12" s="4" t="s">
        <v>522</v>
      </c>
    </row>
    <row r="13" spans="1:3">
      <c r="A13" s="3" t="s">
        <v>517</v>
      </c>
    </row>
    <row r="14" spans="1:3">
      <c r="A14" s="4" t="s">
        <v>518</v>
      </c>
      <c r="B14" s="6" t="n">
        <v>48968</v>
      </c>
      <c r="C14" s="6" t="n">
        <v>106304</v>
      </c>
    </row>
    <row r="15" spans="1:3">
      <c r="A15" s="4" t="s">
        <v>523</v>
      </c>
    </row>
    <row r="16" spans="1:3">
      <c r="A16" s="3" t="s">
        <v>517</v>
      </c>
    </row>
    <row r="17" spans="1:3">
      <c r="A17" s="4" t="s">
        <v>518</v>
      </c>
      <c r="B17" s="6" t="n">
        <v>70178</v>
      </c>
      <c r="C17" s="6" t="n">
        <v>87565</v>
      </c>
    </row>
    <row r="18" spans="1:3">
      <c r="A18" s="4" t="s">
        <v>524</v>
      </c>
    </row>
    <row r="19" spans="1:3">
      <c r="A19" s="3" t="s">
        <v>517</v>
      </c>
    </row>
    <row r="20" spans="1:3">
      <c r="A20" s="4" t="s">
        <v>518</v>
      </c>
      <c r="B20" s="6" t="n">
        <v>70178</v>
      </c>
      <c r="C20" s="6" t="n">
        <v>87565</v>
      </c>
    </row>
    <row r="21" spans="1:3">
      <c r="A21" s="4" t="s">
        <v>525</v>
      </c>
    </row>
    <row r="22" spans="1:3">
      <c r="A22" s="3" t="s">
        <v>517</v>
      </c>
    </row>
    <row r="23" spans="1:3">
      <c r="A23" s="4" t="s">
        <v>518</v>
      </c>
      <c r="B23" s="6" t="n">
        <v>48968</v>
      </c>
      <c r="C23" s="6" t="n">
        <v>106304</v>
      </c>
    </row>
    <row r="24" spans="1:3">
      <c r="A24" s="4" t="s">
        <v>526</v>
      </c>
    </row>
    <row r="25" spans="1:3">
      <c r="A25" s="3" t="s">
        <v>517</v>
      </c>
    </row>
    <row r="26" spans="1:3">
      <c r="A26" s="4" t="s">
        <v>518</v>
      </c>
      <c r="B26" s="6" t="n">
        <v>48968</v>
      </c>
      <c r="C26" s="6" t="n">
        <v>106304</v>
      </c>
    </row>
    <row r="27" spans="1:3">
      <c r="A27" s="4" t="s">
        <v>527</v>
      </c>
    </row>
    <row r="28" spans="1:3">
      <c r="A28" s="3" t="s">
        <v>519</v>
      </c>
    </row>
    <row r="29" spans="1:3">
      <c r="A29" s="4" t="s">
        <v>520</v>
      </c>
      <c r="B29" s="6" t="n">
        <v>7220</v>
      </c>
      <c r="C29" s="6" t="n">
        <v>3701</v>
      </c>
    </row>
    <row r="30" spans="1:3">
      <c r="A30" s="4" t="s">
        <v>528</v>
      </c>
    </row>
    <row r="31" spans="1:3">
      <c r="A31" s="3" t="s">
        <v>519</v>
      </c>
    </row>
    <row r="32" spans="1:3">
      <c r="A32" s="4" t="s">
        <v>520</v>
      </c>
      <c r="B32" s="7" t="n">
        <v>7220</v>
      </c>
      <c r="C32" s="7" t="n">
        <v>37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29</v>
      </c>
      <c r="B1" s="2" t="s">
        <v>530</v>
      </c>
      <c r="C1" s="2" t="s">
        <v>176</v>
      </c>
      <c r="D1" s="2" t="s">
        <v>119</v>
      </c>
    </row>
    <row r="2" spans="1:4">
      <c r="A2" s="3" t="s">
        <v>531</v>
      </c>
    </row>
    <row r="3" spans="1:4">
      <c r="A3" s="4" t="s">
        <v>532</v>
      </c>
      <c r="B3" s="7" t="n">
        <v>0</v>
      </c>
      <c r="C3" s="7" t="n">
        <v>0</v>
      </c>
    </row>
    <row r="4" spans="1:4">
      <c r="A4" s="4" t="s">
        <v>533</v>
      </c>
      <c r="B4" s="6" t="n">
        <v>0</v>
      </c>
      <c r="C4" s="6" t="n">
        <v>0</v>
      </c>
    </row>
    <row r="5" spans="1:4">
      <c r="A5" s="4" t="s">
        <v>534</v>
      </c>
      <c r="B5" s="6" t="n">
        <v>0</v>
      </c>
      <c r="C5" s="6" t="n">
        <v>0</v>
      </c>
    </row>
    <row r="6" spans="1:4">
      <c r="A6" s="4" t="s">
        <v>535</v>
      </c>
      <c r="B6" s="6" t="n">
        <v>0</v>
      </c>
      <c r="C6" s="6" t="n">
        <v>0</v>
      </c>
    </row>
    <row r="7" spans="1:4">
      <c r="A7" s="4" t="s">
        <v>536</v>
      </c>
      <c r="B7" s="6" t="n">
        <v>0</v>
      </c>
      <c r="C7" s="6" t="n">
        <v>0</v>
      </c>
    </row>
    <row r="8" spans="1:4">
      <c r="A8" s="4" t="s">
        <v>537</v>
      </c>
      <c r="B8" s="6" t="n">
        <v>0</v>
      </c>
      <c r="C8" s="6" t="n">
        <v>0</v>
      </c>
    </row>
    <row r="9" spans="1:4">
      <c r="A9" s="4" t="s">
        <v>538</v>
      </c>
      <c r="B9" s="6" t="n">
        <v>0</v>
      </c>
      <c r="C9" s="6" t="n">
        <v>0</v>
      </c>
    </row>
    <row r="10" spans="1:4">
      <c r="A10" s="4" t="s">
        <v>539</v>
      </c>
      <c r="B10" s="6" t="n">
        <v>0</v>
      </c>
      <c r="C10" s="6" t="n">
        <v>0</v>
      </c>
    </row>
    <row r="11" spans="1:4">
      <c r="A11" s="4" t="s">
        <v>540</v>
      </c>
      <c r="B11" s="6" t="n">
        <v>0</v>
      </c>
      <c r="C11" s="6" t="n">
        <v>0</v>
      </c>
    </row>
    <row r="12" spans="1:4">
      <c r="A12" s="4" t="s">
        <v>541</v>
      </c>
      <c r="B12" s="6" t="n">
        <v>0</v>
      </c>
      <c r="C12" s="6" t="n">
        <v>0</v>
      </c>
    </row>
    <row r="13" spans="1:4">
      <c r="A13" s="4" t="s">
        <v>542</v>
      </c>
      <c r="B13" s="6" t="n">
        <v>0</v>
      </c>
      <c r="C13" s="6" t="n">
        <v>0</v>
      </c>
    </row>
    <row r="14" spans="1:4">
      <c r="A14" s="4" t="s">
        <v>543</v>
      </c>
      <c r="B14" s="7" t="n">
        <v>0</v>
      </c>
      <c r="C14" s="7" t="n">
        <v>0</v>
      </c>
    </row>
    <row r="15" spans="1:4">
      <c r="A15" s="4" t="s">
        <v>544</v>
      </c>
    </row>
    <row r="16" spans="1:4">
      <c r="A16" s="3" t="s">
        <v>531</v>
      </c>
    </row>
    <row r="17" spans="1:4">
      <c r="A17" s="4" t="s">
        <v>545</v>
      </c>
      <c r="B17" s="6" t="n">
        <v>0</v>
      </c>
      <c r="C17" s="6" t="n">
        <v>0</v>
      </c>
      <c r="D17" s="6" t="n">
        <v>0</v>
      </c>
    </row>
    <row r="18" spans="1:4">
      <c r="A18" s="4" t="s">
        <v>546</v>
      </c>
    </row>
    <row r="19" spans="1:4">
      <c r="A19" s="3" t="s">
        <v>531</v>
      </c>
    </row>
    <row r="20" spans="1:4">
      <c r="A20" s="4" t="s">
        <v>545</v>
      </c>
      <c r="B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47</v>
      </c>
      <c r="B1" s="2" t="s">
        <v>548</v>
      </c>
      <c r="C1" s="2" t="s">
        <v>549</v>
      </c>
      <c r="D1" s="2" t="s">
        <v>550</v>
      </c>
    </row>
    <row r="2" spans="1:4">
      <c r="A2" s="4" t="s">
        <v>551</v>
      </c>
    </row>
    <row r="3" spans="1:4">
      <c r="A3" s="3" t="s">
        <v>531</v>
      </c>
    </row>
    <row r="4" spans="1:4">
      <c r="A4" s="4" t="s">
        <v>552</v>
      </c>
      <c r="B4" s="10" t="n">
        <v>0.399</v>
      </c>
      <c r="C4" s="10" t="n">
        <v>0.404</v>
      </c>
      <c r="D4" s="10" t="n">
        <v>0.292</v>
      </c>
    </row>
    <row r="5" spans="1:4">
      <c r="A5" s="4" t="s">
        <v>553</v>
      </c>
    </row>
    <row r="6" spans="1:4">
      <c r="A6" s="3" t="s">
        <v>531</v>
      </c>
    </row>
    <row r="7" spans="1:4">
      <c r="A7" s="4" t="s">
        <v>552</v>
      </c>
      <c r="B7" s="10" t="n">
        <v>0.554</v>
      </c>
      <c r="C7" s="10" t="n">
        <v>0.446</v>
      </c>
      <c r="D7" s="10" t="n">
        <v>0.55</v>
      </c>
    </row>
    <row r="8" spans="1:4">
      <c r="A8" s="4" t="s">
        <v>554</v>
      </c>
    </row>
    <row r="9" spans="1:4">
      <c r="A9" s="3" t="s">
        <v>531</v>
      </c>
    </row>
    <row r="10" spans="1:4">
      <c r="A10" s="4" t="s">
        <v>552</v>
      </c>
      <c r="C10" s="10" t="n">
        <v>0.027</v>
      </c>
    </row>
    <row r="11" spans="1:4">
      <c r="A11" s="4" t="s">
        <v>555</v>
      </c>
    </row>
    <row r="12" spans="1:4">
      <c r="A12" s="3" t="s">
        <v>531</v>
      </c>
    </row>
    <row r="13" spans="1:4">
      <c r="A13" s="4" t="s">
        <v>552</v>
      </c>
      <c r="B13" s="10" t="n">
        <v>0.016</v>
      </c>
      <c r="D13" s="10" t="n">
        <v>0.02</v>
      </c>
    </row>
    <row r="14" spans="1:4">
      <c r="A14" s="4" t="s">
        <v>556</v>
      </c>
    </row>
    <row r="15" spans="1:4">
      <c r="A15" s="3" t="s">
        <v>531</v>
      </c>
    </row>
    <row r="16" spans="1:4">
      <c r="A16" s="4" t="s">
        <v>552</v>
      </c>
      <c r="B16" s="10" t="n">
        <v>0.017</v>
      </c>
      <c r="D16" s="10" t="n">
        <v>0.023</v>
      </c>
    </row>
    <row r="17" spans="1:4">
      <c r="A17" s="4" t="s">
        <v>557</v>
      </c>
    </row>
    <row r="18" spans="1:4">
      <c r="A18" s="3" t="s">
        <v>531</v>
      </c>
    </row>
    <row r="19" spans="1:4">
      <c r="A19" s="4" t="s">
        <v>552</v>
      </c>
      <c r="B19" s="4" t="s">
        <v>558</v>
      </c>
      <c r="C19" s="4" t="s">
        <v>559</v>
      </c>
      <c r="D19" s="4" t="s">
        <v>560</v>
      </c>
    </row>
    <row r="20" spans="1:4">
      <c r="A20" s="4" t="s">
        <v>561</v>
      </c>
    </row>
    <row r="21" spans="1:4">
      <c r="A21" s="3" t="s">
        <v>531</v>
      </c>
    </row>
    <row r="22" spans="1:4">
      <c r="A22" s="4" t="s">
        <v>552</v>
      </c>
      <c r="B22" s="4" t="s">
        <v>467</v>
      </c>
      <c r="C22" s="4" t="s">
        <v>562</v>
      </c>
      <c r="D22" s="4" t="s">
        <v>493</v>
      </c>
    </row>
    <row r="23" spans="1:4">
      <c r="A23" s="4" t="s">
        <v>563</v>
      </c>
    </row>
    <row r="24" spans="1:4">
      <c r="A24" s="3" t="s">
        <v>531</v>
      </c>
    </row>
    <row r="25" spans="1:4">
      <c r="A25" s="4" t="s">
        <v>552</v>
      </c>
      <c r="B25" s="6" t="n">
        <v>0</v>
      </c>
      <c r="C25" s="6" t="n">
        <v>0</v>
      </c>
      <c r="D25" s="6" t="n">
        <v>0</v>
      </c>
    </row>
    <row r="26" spans="1:4">
      <c r="A26" s="4" t="s">
        <v>564</v>
      </c>
    </row>
    <row r="27" spans="1:4">
      <c r="A27" s="3" t="s">
        <v>531</v>
      </c>
    </row>
    <row r="28" spans="1:4">
      <c r="A28" s="4" t="s">
        <v>552</v>
      </c>
      <c r="B28" s="9" t="n">
        <v>7.1</v>
      </c>
      <c r="C28" s="9" t="n">
        <v>2.67</v>
      </c>
      <c r="D28" s="9" t="n">
        <v>1.38</v>
      </c>
    </row>
    <row r="29" spans="1:4">
      <c r="A29" s="4" t="s">
        <v>565</v>
      </c>
    </row>
    <row r="30" spans="1:4">
      <c r="A30" s="3" t="s">
        <v>531</v>
      </c>
    </row>
    <row r="31" spans="1:4">
      <c r="A31" s="4" t="s">
        <v>552</v>
      </c>
      <c r="B31" s="9" t="n">
        <v>12.53</v>
      </c>
      <c r="C31" s="9" t="n">
        <v>6.9</v>
      </c>
      <c r="D31" s="9" t="n">
        <v>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119</v>
      </c>
    </row>
    <row r="3" spans="1:4">
      <c r="A3" s="4" t="s">
        <v>149</v>
      </c>
      <c r="B3" s="7" t="n">
        <v>-148240</v>
      </c>
      <c r="C3" s="7" t="n">
        <v>-119784</v>
      </c>
      <c r="D3" s="7" t="n">
        <v>-100349</v>
      </c>
    </row>
    <row r="4" spans="1:4">
      <c r="A4" s="4" t="s">
        <v>150</v>
      </c>
      <c r="B4" s="6" t="n">
        <v>86251669</v>
      </c>
    </row>
    <row r="5" spans="1:4">
      <c r="A5" s="4" t="s">
        <v>149</v>
      </c>
      <c r="B5" s="7" t="n">
        <v>402488</v>
      </c>
    </row>
    <row r="6" spans="1:4">
      <c r="A6" s="4" t="s">
        <v>151</v>
      </c>
      <c r="C6" s="6" t="n">
        <v>-7533</v>
      </c>
    </row>
    <row r="7" spans="1:4">
      <c r="A7" s="4" t="s">
        <v>152</v>
      </c>
      <c r="C7" s="6" t="n">
        <v>177</v>
      </c>
    </row>
    <row r="8" spans="1:4">
      <c r="A8" s="4" t="s">
        <v>153</v>
      </c>
      <c r="B8" s="7" t="n">
        <v>3040</v>
      </c>
      <c r="C8" s="6" t="n">
        <v>10464</v>
      </c>
      <c r="D8" s="6" t="n">
        <v>2738</v>
      </c>
    </row>
    <row r="9" spans="1:4">
      <c r="A9" s="4" t="s">
        <v>154</v>
      </c>
      <c r="B9" s="6" t="n">
        <v>815959</v>
      </c>
    </row>
    <row r="10" spans="1:4">
      <c r="A10" s="4" t="s">
        <v>155</v>
      </c>
      <c r="B10" s="7" t="n">
        <v>14877</v>
      </c>
      <c r="C10" s="6" t="n">
        <v>13942</v>
      </c>
      <c r="D10" s="6" t="n">
        <v>9530</v>
      </c>
    </row>
    <row r="11" spans="1:4">
      <c r="A11" s="4" t="s">
        <v>144</v>
      </c>
      <c r="B11" s="6" t="n">
        <v>52</v>
      </c>
      <c r="C11" s="6" t="n">
        <v>-5</v>
      </c>
      <c r="D11" s="6" t="n">
        <v>-17</v>
      </c>
    </row>
    <row r="12" spans="1:4">
      <c r="A12" s="4" t="s">
        <v>136</v>
      </c>
      <c r="B12" s="6" t="n">
        <v>-53695</v>
      </c>
      <c r="C12" s="6" t="n">
        <v>-45501</v>
      </c>
      <c r="D12" s="6" t="n">
        <v>-31686</v>
      </c>
    </row>
    <row r="13" spans="1:4">
      <c r="A13" s="4" t="s">
        <v>156</v>
      </c>
      <c r="B13" s="7" t="n">
        <v>-184031</v>
      </c>
      <c r="C13" s="7" t="n">
        <v>-148240</v>
      </c>
      <c r="D13" s="7" t="n">
        <v>-119784</v>
      </c>
    </row>
    <row r="14" spans="1:4">
      <c r="A14" s="4" t="s">
        <v>157</v>
      </c>
      <c r="B14" s="6" t="n">
        <v>86251669</v>
      </c>
      <c r="C14" s="6" t="n">
        <v>86251669</v>
      </c>
    </row>
    <row r="15" spans="1:4">
      <c r="A15" s="4" t="s">
        <v>156</v>
      </c>
      <c r="B15" s="7" t="n">
        <v>402488</v>
      </c>
      <c r="C15" s="7" t="n">
        <v>402488</v>
      </c>
    </row>
    <row r="16" spans="1:4">
      <c r="A16" s="4" t="s">
        <v>158</v>
      </c>
    </row>
    <row r="17" spans="1:4">
      <c r="A17" s="4" t="s">
        <v>159</v>
      </c>
      <c r="B17" s="7" t="n">
        <v>-65</v>
      </c>
    </row>
    <row r="18" spans="1:4">
      <c r="A18" s="4" t="s">
        <v>160</v>
      </c>
    </row>
    <row r="19" spans="1:4">
      <c r="A19" s="4" t="s">
        <v>150</v>
      </c>
      <c r="B19" s="6" t="n">
        <v>86251669</v>
      </c>
      <c r="C19" s="6" t="n">
        <v>68326054</v>
      </c>
      <c r="D19" s="6" t="n">
        <v>68326054</v>
      </c>
    </row>
    <row r="20" spans="1:4">
      <c r="A20" s="4" t="s">
        <v>149</v>
      </c>
      <c r="B20" s="7" t="n">
        <v>402488</v>
      </c>
      <c r="C20" s="7" t="n">
        <v>184832</v>
      </c>
      <c r="D20" s="7" t="n">
        <v>184832</v>
      </c>
    </row>
    <row r="21" spans="1:4">
      <c r="A21" s="4" t="s">
        <v>161</v>
      </c>
      <c r="C21" s="7" t="n">
        <v>216664</v>
      </c>
    </row>
    <row r="22" spans="1:4">
      <c r="A22" s="4" t="s">
        <v>162</v>
      </c>
      <c r="C22" s="6" t="n">
        <v>17699115</v>
      </c>
    </row>
    <row r="23" spans="1:4">
      <c r="A23" s="4" t="s">
        <v>163</v>
      </c>
      <c r="C23" s="7" t="n">
        <v>992</v>
      </c>
    </row>
    <row r="24" spans="1:4">
      <c r="A24" s="4" t="s">
        <v>164</v>
      </c>
      <c r="C24" s="6" t="n">
        <v>226500</v>
      </c>
    </row>
    <row r="25" spans="1:4">
      <c r="A25" s="4" t="s">
        <v>157</v>
      </c>
      <c r="B25" s="6" t="n">
        <v>86251669</v>
      </c>
      <c r="C25" s="6" t="n">
        <v>86251669</v>
      </c>
      <c r="D25" s="6" t="n">
        <v>68326054</v>
      </c>
    </row>
    <row r="26" spans="1:4">
      <c r="A26" s="4" t="s">
        <v>156</v>
      </c>
      <c r="B26" s="7" t="n">
        <v>402488</v>
      </c>
      <c r="C26" s="7" t="n">
        <v>402488</v>
      </c>
      <c r="D26" s="7" t="n">
        <v>184832</v>
      </c>
    </row>
    <row r="27" spans="1:4">
      <c r="A27" s="4" t="s">
        <v>165</v>
      </c>
    </row>
    <row r="28" spans="1:4">
      <c r="A28" s="4" t="s">
        <v>149</v>
      </c>
      <c r="B28" s="7" t="n">
        <v>18</v>
      </c>
      <c r="C28" s="7" t="n">
        <v>16</v>
      </c>
      <c r="D28" s="7" t="n">
        <v>15</v>
      </c>
    </row>
    <row r="29" spans="1:4">
      <c r="A29" s="4" t="s">
        <v>150</v>
      </c>
      <c r="B29" s="6" t="n">
        <v>18135457</v>
      </c>
      <c r="C29" s="6" t="n">
        <v>15771086</v>
      </c>
      <c r="D29" s="6" t="n">
        <v>14662781</v>
      </c>
    </row>
    <row r="30" spans="1:4">
      <c r="A30" s="4" t="s">
        <v>166</v>
      </c>
      <c r="C30" s="6" t="n">
        <v>-488711</v>
      </c>
    </row>
    <row r="31" spans="1:4">
      <c r="A31" s="4" t="s">
        <v>167</v>
      </c>
      <c r="C31" s="6" t="n">
        <v>150000</v>
      </c>
    </row>
    <row r="32" spans="1:4">
      <c r="A32" s="4" t="s">
        <v>153</v>
      </c>
      <c r="B32" s="7" t="n">
        <v>1</v>
      </c>
      <c r="C32" s="7" t="n">
        <v>2</v>
      </c>
      <c r="D32" s="7" t="n">
        <v>1</v>
      </c>
    </row>
    <row r="33" spans="1:4">
      <c r="A33" s="4" t="s">
        <v>154</v>
      </c>
      <c r="B33" s="6" t="n">
        <v>815959</v>
      </c>
      <c r="C33" s="6" t="n">
        <v>2703082</v>
      </c>
      <c r="D33" s="6" t="n">
        <v>1108305</v>
      </c>
    </row>
    <row r="34" spans="1:4">
      <c r="A34" s="4" t="s">
        <v>156</v>
      </c>
      <c r="B34" s="7" t="n">
        <v>19</v>
      </c>
      <c r="C34" s="7" t="n">
        <v>18</v>
      </c>
      <c r="D34" s="7" t="n">
        <v>16</v>
      </c>
    </row>
    <row r="35" spans="1:4">
      <c r="A35" s="4" t="s">
        <v>157</v>
      </c>
      <c r="B35" s="6" t="n">
        <v>18951416</v>
      </c>
      <c r="C35" s="6" t="n">
        <v>18135457</v>
      </c>
      <c r="D35" s="6" t="n">
        <v>15771086</v>
      </c>
    </row>
    <row r="36" spans="1:4">
      <c r="A36" s="4" t="s">
        <v>168</v>
      </c>
    </row>
    <row r="37" spans="1:4">
      <c r="A37" s="4" t="s">
        <v>149</v>
      </c>
      <c r="B37" s="7" t="n">
        <v>76029</v>
      </c>
      <c r="C37" s="7" t="n">
        <v>58981</v>
      </c>
      <c r="D37" s="7" t="n">
        <v>46714</v>
      </c>
    </row>
    <row r="38" spans="1:4">
      <c r="A38" s="4" t="s">
        <v>151</v>
      </c>
      <c r="C38" s="6" t="n">
        <v>-7533</v>
      </c>
    </row>
    <row r="39" spans="1:4">
      <c r="A39" s="4" t="s">
        <v>152</v>
      </c>
      <c r="C39" s="6" t="n">
        <v>177</v>
      </c>
    </row>
    <row r="40" spans="1:4">
      <c r="A40" s="4" t="s">
        <v>153</v>
      </c>
      <c r="B40" s="6" t="n">
        <v>3039</v>
      </c>
      <c r="C40" s="6" t="n">
        <v>10462</v>
      </c>
      <c r="D40" s="6" t="n">
        <v>2737</v>
      </c>
    </row>
    <row r="41" spans="1:4">
      <c r="A41" s="4" t="s">
        <v>155</v>
      </c>
      <c r="B41" s="6" t="n">
        <v>14877</v>
      </c>
      <c r="C41" s="6" t="n">
        <v>13942</v>
      </c>
      <c r="D41" s="6" t="n">
        <v>9530</v>
      </c>
    </row>
    <row r="42" spans="1:4">
      <c r="A42" s="4" t="s">
        <v>156</v>
      </c>
      <c r="B42" s="6" t="n">
        <v>93945</v>
      </c>
      <c r="C42" s="6" t="n">
        <v>76029</v>
      </c>
      <c r="D42" s="6" t="n">
        <v>58981</v>
      </c>
    </row>
    <row r="43" spans="1:4">
      <c r="A43" s="4" t="s">
        <v>169</v>
      </c>
    </row>
    <row r="44" spans="1:4">
      <c r="A44" s="4" t="s">
        <v>149</v>
      </c>
      <c r="B44" s="6" t="n">
        <v>-228449</v>
      </c>
      <c r="C44" s="6" t="n">
        <v>-184034</v>
      </c>
      <c r="D44" s="6" t="n">
        <v>-153237</v>
      </c>
    </row>
    <row r="45" spans="1:4">
      <c r="A45" s="4" t="s">
        <v>136</v>
      </c>
      <c r="B45" s="6" t="n">
        <v>-52554</v>
      </c>
      <c r="C45" s="6" t="n">
        <v>-44415</v>
      </c>
      <c r="D45" s="6" t="n">
        <v>-30797</v>
      </c>
    </row>
    <row r="46" spans="1:4">
      <c r="A46" s="4" t="s">
        <v>156</v>
      </c>
      <c r="B46" s="6" t="n">
        <v>-281068</v>
      </c>
      <c r="C46" s="6" t="n">
        <v>-228449</v>
      </c>
      <c r="D46" s="6" t="n">
        <v>-184034</v>
      </c>
    </row>
    <row r="47" spans="1:4">
      <c r="A47" s="4" t="s">
        <v>170</v>
      </c>
    </row>
    <row r="48" spans="1:4">
      <c r="A48" s="4" t="s">
        <v>159</v>
      </c>
      <c r="B48" s="6" t="n">
        <v>-65</v>
      </c>
    </row>
    <row r="49" spans="1:4">
      <c r="A49" s="4" t="s">
        <v>171</v>
      </c>
    </row>
    <row r="50" spans="1:4">
      <c r="A50" s="4" t="s">
        <v>149</v>
      </c>
      <c r="B50" s="6" t="n">
        <v>-14</v>
      </c>
      <c r="C50" s="6" t="n">
        <v>-9</v>
      </c>
      <c r="D50" s="6" t="n">
        <v>8</v>
      </c>
    </row>
    <row r="51" spans="1:4">
      <c r="A51" s="4" t="s">
        <v>144</v>
      </c>
      <c r="B51" s="6" t="n">
        <v>52</v>
      </c>
      <c r="C51" s="6" t="n">
        <v>-5</v>
      </c>
      <c r="D51" s="6" t="n">
        <v>-17</v>
      </c>
    </row>
    <row r="52" spans="1:4">
      <c r="A52" s="4" t="s">
        <v>156</v>
      </c>
      <c r="B52" s="6" t="n">
        <v>38</v>
      </c>
      <c r="C52" s="6" t="n">
        <v>-14</v>
      </c>
      <c r="D52" s="6" t="n">
        <v>-9</v>
      </c>
    </row>
    <row r="53" spans="1:4">
      <c r="A53" s="4" t="s">
        <v>172</v>
      </c>
    </row>
    <row r="54" spans="1:4">
      <c r="A54" s="4" t="s">
        <v>149</v>
      </c>
      <c r="B54" s="6" t="n">
        <v>-152416</v>
      </c>
      <c r="C54" s="6" t="n">
        <v>-125046</v>
      </c>
      <c r="D54" s="6" t="n">
        <v>-106500</v>
      </c>
    </row>
    <row r="55" spans="1:4">
      <c r="A55" s="4" t="s">
        <v>151</v>
      </c>
      <c r="C55" s="6" t="n">
        <v>-7533</v>
      </c>
    </row>
    <row r="56" spans="1:4">
      <c r="A56" s="4" t="s">
        <v>152</v>
      </c>
      <c r="C56" s="6" t="n">
        <v>177</v>
      </c>
    </row>
    <row r="57" spans="1:4">
      <c r="A57" s="4" t="s">
        <v>153</v>
      </c>
      <c r="B57" s="6" t="n">
        <v>3040</v>
      </c>
      <c r="C57" s="6" t="n">
        <v>10464</v>
      </c>
      <c r="D57" s="6" t="n">
        <v>2738</v>
      </c>
    </row>
    <row r="58" spans="1:4">
      <c r="A58" s="4" t="s">
        <v>155</v>
      </c>
      <c r="B58" s="6" t="n">
        <v>14877</v>
      </c>
      <c r="C58" s="6" t="n">
        <v>13942</v>
      </c>
      <c r="D58" s="6" t="n">
        <v>9530</v>
      </c>
    </row>
    <row r="59" spans="1:4">
      <c r="A59" s="4" t="s">
        <v>144</v>
      </c>
      <c r="B59" s="6" t="n">
        <v>52</v>
      </c>
      <c r="C59" s="6" t="n">
        <v>-5</v>
      </c>
      <c r="D59" s="6" t="n">
        <v>-17</v>
      </c>
    </row>
    <row r="60" spans="1:4">
      <c r="A60" s="4" t="s">
        <v>136</v>
      </c>
      <c r="B60" s="6" t="n">
        <v>-52554</v>
      </c>
      <c r="C60" s="6" t="n">
        <v>-44415</v>
      </c>
      <c r="D60" s="6" t="n">
        <v>-30797</v>
      </c>
    </row>
    <row r="61" spans="1:4">
      <c r="A61" s="4" t="s">
        <v>156</v>
      </c>
      <c r="B61" s="6" t="n">
        <v>-187066</v>
      </c>
      <c r="C61" s="6" t="n">
        <v>-152416</v>
      </c>
      <c r="D61" s="6" t="n">
        <v>-125046</v>
      </c>
    </row>
    <row r="62" spans="1:4">
      <c r="A62" s="4" t="s">
        <v>173</v>
      </c>
    </row>
    <row r="63" spans="1:4">
      <c r="A63" s="4" t="s">
        <v>159</v>
      </c>
      <c r="B63" s="6" t="n">
        <v>-65</v>
      </c>
    </row>
    <row r="64" spans="1:4">
      <c r="A64" s="4" t="s">
        <v>174</v>
      </c>
    </row>
    <row r="65" spans="1:4">
      <c r="A65" s="4" t="s">
        <v>149</v>
      </c>
      <c r="B65" s="6" t="n">
        <v>4176</v>
      </c>
      <c r="C65" s="6" t="n">
        <v>5262</v>
      </c>
      <c r="D65" s="6" t="n">
        <v>6151</v>
      </c>
    </row>
    <row r="66" spans="1:4">
      <c r="A66" s="4" t="s">
        <v>136</v>
      </c>
      <c r="B66" s="6" t="n">
        <v>-1141</v>
      </c>
      <c r="C66" s="6" t="n">
        <v>-1086</v>
      </c>
      <c r="D66" s="6" t="n">
        <v>-889</v>
      </c>
    </row>
    <row r="67" spans="1:4">
      <c r="A67" s="4" t="s">
        <v>156</v>
      </c>
      <c r="B67" s="7" t="n">
        <v>3035</v>
      </c>
      <c r="C67" s="7" t="n">
        <v>4176</v>
      </c>
      <c r="D67" s="7" t="n">
        <v>5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7</v>
      </c>
      <c r="D2" s="2" t="s">
        <v>119</v>
      </c>
    </row>
    <row r="3" spans="1:4">
      <c r="A3" s="3" t="s">
        <v>531</v>
      </c>
    </row>
    <row r="4" spans="1:4">
      <c r="A4" s="4" t="s">
        <v>567</v>
      </c>
      <c r="B4" s="7" t="n">
        <v>3701</v>
      </c>
      <c r="C4" s="7" t="n">
        <v>2686</v>
      </c>
      <c r="D4" s="7" t="n">
        <v>3332</v>
      </c>
    </row>
    <row r="5" spans="1:4">
      <c r="A5" s="4" t="s">
        <v>568</v>
      </c>
      <c r="C5" s="6" t="n">
        <v>-862</v>
      </c>
    </row>
    <row r="6" spans="1:4">
      <c r="A6" s="4" t="s">
        <v>569</v>
      </c>
      <c r="B6" s="6" t="n">
        <v>3519</v>
      </c>
      <c r="C6" s="6" t="n">
        <v>1877</v>
      </c>
      <c r="D6" s="6" t="n">
        <v>-646</v>
      </c>
    </row>
    <row r="7" spans="1:4">
      <c r="A7" s="4" t="s">
        <v>567</v>
      </c>
      <c r="B7" s="7" t="n">
        <v>7220</v>
      </c>
      <c r="C7" s="7" t="n">
        <v>3701</v>
      </c>
      <c r="D7" s="7" t="n">
        <v>26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573</v>
      </c>
      <c r="E2" s="2" t="s">
        <v>574</v>
      </c>
      <c r="F2" s="2" t="s">
        <v>67</v>
      </c>
      <c r="G2" s="2" t="s">
        <v>575</v>
      </c>
      <c r="H2" s="2" t="s">
        <v>576</v>
      </c>
      <c r="I2" s="2" t="s">
        <v>577</v>
      </c>
      <c r="J2" s="2" t="s">
        <v>2</v>
      </c>
      <c r="K2" s="2" t="s">
        <v>67</v>
      </c>
      <c r="L2" s="2" t="s">
        <v>119</v>
      </c>
    </row>
    <row r="3" spans="1:12">
      <c r="A3" s="3" t="s">
        <v>578</v>
      </c>
    </row>
    <row r="4" spans="1:12">
      <c r="A4" s="4" t="s">
        <v>121</v>
      </c>
      <c r="B4" s="7" t="n">
        <v>77386</v>
      </c>
      <c r="C4" s="7" t="n">
        <v>69629</v>
      </c>
      <c r="D4" s="7" t="n">
        <v>66233</v>
      </c>
      <c r="E4" s="7" t="n">
        <v>63010</v>
      </c>
      <c r="F4" s="7" t="n">
        <v>58042</v>
      </c>
      <c r="G4" s="7" t="n">
        <v>49760</v>
      </c>
      <c r="H4" s="7" t="n">
        <v>51598</v>
      </c>
      <c r="I4" s="7" t="n">
        <v>53278</v>
      </c>
      <c r="J4" s="7" t="n">
        <v>276258</v>
      </c>
      <c r="K4" s="7" t="n">
        <v>212678</v>
      </c>
      <c r="L4" s="7" t="n">
        <v>176769</v>
      </c>
    </row>
    <row r="5" spans="1:12">
      <c r="A5" s="4" t="s">
        <v>579</v>
      </c>
    </row>
    <row r="6" spans="1:12">
      <c r="A6" s="3" t="s">
        <v>578</v>
      </c>
    </row>
    <row r="7" spans="1:12">
      <c r="A7" s="4" t="s">
        <v>121</v>
      </c>
      <c r="J7" s="6" t="n">
        <v>145389</v>
      </c>
      <c r="K7" s="6" t="n">
        <v>144080</v>
      </c>
      <c r="L7" s="6" t="n">
        <v>138581</v>
      </c>
    </row>
    <row r="8" spans="1:12">
      <c r="A8" s="4" t="s">
        <v>580</v>
      </c>
    </row>
    <row r="9" spans="1:12">
      <c r="A9" s="3" t="s">
        <v>578</v>
      </c>
    </row>
    <row r="10" spans="1:12">
      <c r="A10" s="4" t="s">
        <v>121</v>
      </c>
      <c r="J10" s="6" t="n">
        <v>78734</v>
      </c>
      <c r="K10" s="6" t="n">
        <v>25408</v>
      </c>
      <c r="L10" s="6" t="n">
        <v>5122</v>
      </c>
    </row>
    <row r="11" spans="1:12">
      <c r="A11" s="4" t="s">
        <v>581</v>
      </c>
    </row>
    <row r="12" spans="1:12">
      <c r="A12" s="3" t="s">
        <v>578</v>
      </c>
    </row>
    <row r="13" spans="1:12">
      <c r="A13" s="4" t="s">
        <v>121</v>
      </c>
      <c r="J13" s="6" t="n">
        <v>224123</v>
      </c>
      <c r="K13" s="6" t="n">
        <v>169488</v>
      </c>
      <c r="L13" s="6" t="n">
        <v>143703</v>
      </c>
    </row>
    <row r="14" spans="1:12">
      <c r="A14" s="4" t="s">
        <v>582</v>
      </c>
    </row>
    <row r="15" spans="1:12">
      <c r="A15" s="3" t="s">
        <v>578</v>
      </c>
    </row>
    <row r="16" spans="1:12">
      <c r="A16" s="4" t="s">
        <v>121</v>
      </c>
      <c r="J16" s="7" t="n">
        <v>52135</v>
      </c>
      <c r="K16" s="7" t="n">
        <v>43190</v>
      </c>
      <c r="L16" s="7" t="n">
        <v>3306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7</v>
      </c>
      <c r="D2" s="2" t="s">
        <v>119</v>
      </c>
    </row>
    <row r="3" spans="1:4">
      <c r="A3" s="3" t="s">
        <v>578</v>
      </c>
    </row>
    <row r="4" spans="1:4">
      <c r="A4" s="4" t="s">
        <v>85</v>
      </c>
      <c r="B4" s="7" t="n">
        <v>21004</v>
      </c>
    </row>
    <row r="5" spans="1:4">
      <c r="A5" s="4" t="s">
        <v>584</v>
      </c>
      <c r="B5" s="6" t="n">
        <v>-8000</v>
      </c>
    </row>
    <row r="6" spans="1:4">
      <c r="A6" s="4" t="s">
        <v>585</v>
      </c>
    </row>
    <row r="7" spans="1:4">
      <c r="A7" s="3" t="s">
        <v>578</v>
      </c>
    </row>
    <row r="8" spans="1:4">
      <c r="A8" s="4" t="s">
        <v>121</v>
      </c>
      <c r="B8" s="6" t="n">
        <v>121502</v>
      </c>
      <c r="C8" s="7" t="n">
        <v>119657</v>
      </c>
      <c r="D8" s="7" t="n">
        <v>116809</v>
      </c>
    </row>
    <row r="9" spans="1:4">
      <c r="A9" s="4" t="s">
        <v>586</v>
      </c>
    </row>
    <row r="10" spans="1:4">
      <c r="A10" s="3" t="s">
        <v>578</v>
      </c>
    </row>
    <row r="11" spans="1:4">
      <c r="A11" s="4" t="s">
        <v>121</v>
      </c>
      <c r="B11" s="7" t="n">
        <v>23887</v>
      </c>
      <c r="C11" s="7" t="n">
        <v>24423</v>
      </c>
      <c r="D11" s="7" t="n">
        <v>217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7</v>
      </c>
    </row>
    <row r="2" spans="1:3">
      <c r="A2" s="3" t="s">
        <v>588</v>
      </c>
    </row>
    <row r="3" spans="1:3">
      <c r="A3" s="4" t="s">
        <v>589</v>
      </c>
      <c r="B3" s="7" t="n">
        <v>30455</v>
      </c>
      <c r="C3" s="7" t="n">
        <v>15971</v>
      </c>
    </row>
    <row r="4" spans="1:3">
      <c r="A4" s="4" t="s">
        <v>590</v>
      </c>
      <c r="B4" s="6" t="n">
        <v>600</v>
      </c>
    </row>
    <row r="5" spans="1:3">
      <c r="A5" s="4" t="s">
        <v>85</v>
      </c>
      <c r="B5" s="7" t="n">
        <v>23878</v>
      </c>
      <c r="C5" s="7" t="n">
        <v>217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30</v>
      </c>
    </row>
    <row r="2" spans="1:2">
      <c r="A2" s="3" t="s">
        <v>592</v>
      </c>
    </row>
    <row r="3" spans="1:2">
      <c r="A3" s="4" t="s">
        <v>593</v>
      </c>
      <c r="B3" s="7" t="n">
        <v>40327</v>
      </c>
    </row>
    <row r="4" spans="1:2">
      <c r="A4" s="4" t="s">
        <v>594</v>
      </c>
    </row>
    <row r="5" spans="1:2">
      <c r="A5" s="3" t="s">
        <v>592</v>
      </c>
    </row>
    <row r="6" spans="1:2">
      <c r="A6" s="4" t="s">
        <v>595</v>
      </c>
      <c r="B6" s="4" t="s">
        <v>559</v>
      </c>
    </row>
    <row r="7" spans="1:2">
      <c r="A7" s="4" t="s">
        <v>593</v>
      </c>
      <c r="B7" s="7" t="n">
        <v>403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0</v>
      </c>
    </row>
    <row r="2" spans="1:2">
      <c r="A2" s="3" t="s">
        <v>225</v>
      </c>
    </row>
    <row r="3" spans="1:2">
      <c r="A3" s="4" t="s">
        <v>593</v>
      </c>
      <c r="B3" s="7" t="n">
        <v>403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7</v>
      </c>
    </row>
    <row r="2" spans="1:3">
      <c r="A2" s="3" t="s">
        <v>598</v>
      </c>
    </row>
    <row r="3" spans="1:3">
      <c r="A3" s="4" t="s">
        <v>599</v>
      </c>
      <c r="B3" s="7" t="n">
        <v>119108</v>
      </c>
      <c r="C3" s="7" t="n">
        <v>193883</v>
      </c>
    </row>
    <row r="4" spans="1:3">
      <c r="A4" s="4" t="s">
        <v>600</v>
      </c>
      <c r="B4" s="6" t="n">
        <v>38</v>
      </c>
      <c r="C4" s="6" t="n">
        <v>-14</v>
      </c>
    </row>
    <row r="5" spans="1:3">
      <c r="A5" s="4" t="s">
        <v>601</v>
      </c>
      <c r="B5" s="6" t="n">
        <v>119146</v>
      </c>
      <c r="C5" s="6" t="n">
        <v>193869</v>
      </c>
    </row>
    <row r="6" spans="1:3">
      <c r="A6" s="4" t="s">
        <v>521</v>
      </c>
    </row>
    <row r="7" spans="1:3">
      <c r="A7" s="3" t="s">
        <v>598</v>
      </c>
    </row>
    <row r="8" spans="1:3">
      <c r="A8" s="4" t="s">
        <v>599</v>
      </c>
      <c r="B8" s="6" t="n">
        <v>48930</v>
      </c>
      <c r="C8" s="6" t="n">
        <v>87579</v>
      </c>
    </row>
    <row r="9" spans="1:3">
      <c r="A9" s="4" t="s">
        <v>600</v>
      </c>
      <c r="B9" s="6" t="n">
        <v>38</v>
      </c>
      <c r="C9" s="6" t="n">
        <v>-14</v>
      </c>
    </row>
    <row r="10" spans="1:3">
      <c r="A10" s="4" t="s">
        <v>601</v>
      </c>
      <c r="B10" s="6" t="n">
        <v>48968</v>
      </c>
      <c r="C10" s="6" t="n">
        <v>87565</v>
      </c>
    </row>
    <row r="11" spans="1:3">
      <c r="A11" s="4" t="s">
        <v>522</v>
      </c>
    </row>
    <row r="12" spans="1:3">
      <c r="A12" s="3" t="s">
        <v>598</v>
      </c>
    </row>
    <row r="13" spans="1:3">
      <c r="A13" s="4" t="s">
        <v>599</v>
      </c>
      <c r="B13" s="6" t="n">
        <v>70178</v>
      </c>
      <c r="C13" s="6" t="n">
        <v>106304</v>
      </c>
    </row>
    <row r="14" spans="1:3">
      <c r="A14" s="4" t="s">
        <v>601</v>
      </c>
      <c r="B14" s="7" t="n">
        <v>70178</v>
      </c>
      <c r="C14" s="7" t="n">
        <v>1063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2</v>
      </c>
      <c r="B1" s="2" t="s">
        <v>1</v>
      </c>
    </row>
    <row r="2" spans="1:3">
      <c r="B2" s="2" t="s">
        <v>2</v>
      </c>
      <c r="C2" s="2" t="s">
        <v>67</v>
      </c>
    </row>
    <row r="3" spans="1:3">
      <c r="A3" s="3" t="s">
        <v>228</v>
      </c>
    </row>
    <row r="4" spans="1:3">
      <c r="A4" s="4" t="s">
        <v>603</v>
      </c>
      <c r="B4" s="4" t="s">
        <v>559</v>
      </c>
      <c r="C4" s="4" t="s">
        <v>5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605</v>
      </c>
    </row>
    <row r="3" spans="1:3">
      <c r="A3" s="4" t="s">
        <v>606</v>
      </c>
      <c r="B3" s="7" t="n">
        <v>139254</v>
      </c>
      <c r="C3" s="7" t="n">
        <v>83696</v>
      </c>
    </row>
    <row r="4" spans="1:3">
      <c r="A4" s="4" t="s">
        <v>607</v>
      </c>
      <c r="B4" s="6" t="n">
        <v>-48538</v>
      </c>
      <c r="C4" s="6" t="n">
        <v>-40943</v>
      </c>
    </row>
    <row r="5" spans="1:3">
      <c r="A5" s="4" t="s">
        <v>76</v>
      </c>
      <c r="B5" s="6" t="n">
        <v>90716</v>
      </c>
      <c r="C5" s="6" t="n">
        <v>42753</v>
      </c>
    </row>
    <row r="6" spans="1:3">
      <c r="A6" s="4" t="s">
        <v>483</v>
      </c>
    </row>
    <row r="7" spans="1:3">
      <c r="A7" s="3" t="s">
        <v>605</v>
      </c>
    </row>
    <row r="8" spans="1:3">
      <c r="A8" s="4" t="s">
        <v>606</v>
      </c>
      <c r="B8" s="6" t="n">
        <v>83018</v>
      </c>
      <c r="C8" s="6" t="n">
        <v>48725</v>
      </c>
    </row>
    <row r="9" spans="1:3">
      <c r="A9" s="4" t="s">
        <v>302</v>
      </c>
    </row>
    <row r="10" spans="1:3">
      <c r="A10" s="3" t="s">
        <v>605</v>
      </c>
    </row>
    <row r="11" spans="1:3">
      <c r="A11" s="4" t="s">
        <v>606</v>
      </c>
      <c r="B11" s="6" t="n">
        <v>16508</v>
      </c>
      <c r="C11" s="6" t="n">
        <v>14255</v>
      </c>
    </row>
    <row r="12" spans="1:3">
      <c r="A12" s="4" t="s">
        <v>76</v>
      </c>
      <c r="B12" s="6" t="n">
        <v>8944</v>
      </c>
      <c r="C12" s="6" t="n">
        <v>5199</v>
      </c>
    </row>
    <row r="13" spans="1:3">
      <c r="A13" s="4" t="s">
        <v>608</v>
      </c>
    </row>
    <row r="14" spans="1:3">
      <c r="A14" s="3" t="s">
        <v>605</v>
      </c>
    </row>
    <row r="15" spans="1:3">
      <c r="A15" s="4" t="s">
        <v>606</v>
      </c>
      <c r="B15" s="6" t="n">
        <v>16653</v>
      </c>
      <c r="C15" s="6" t="n">
        <v>9653</v>
      </c>
    </row>
    <row r="16" spans="1:3">
      <c r="A16" s="4" t="s">
        <v>609</v>
      </c>
    </row>
    <row r="17" spans="1:3">
      <c r="A17" s="3" t="s">
        <v>605</v>
      </c>
    </row>
    <row r="18" spans="1:3">
      <c r="A18" s="4" t="s">
        <v>606</v>
      </c>
      <c r="B18" s="6" t="n">
        <v>7359</v>
      </c>
      <c r="C18" s="6" t="n">
        <v>4840</v>
      </c>
    </row>
    <row r="19" spans="1:3">
      <c r="A19" s="4" t="s">
        <v>610</v>
      </c>
    </row>
    <row r="20" spans="1:3">
      <c r="A20" s="3" t="s">
        <v>605</v>
      </c>
    </row>
    <row r="21" spans="1:3">
      <c r="A21" s="4" t="s">
        <v>606</v>
      </c>
      <c r="B21" s="6" t="n">
        <v>3428</v>
      </c>
      <c r="C21" s="6" t="n">
        <v>2212</v>
      </c>
    </row>
    <row r="22" spans="1:3">
      <c r="A22" s="4" t="s">
        <v>611</v>
      </c>
    </row>
    <row r="23" spans="1:3">
      <c r="A23" s="3" t="s">
        <v>605</v>
      </c>
    </row>
    <row r="24" spans="1:3">
      <c r="A24" s="4" t="s">
        <v>606</v>
      </c>
      <c r="B24" s="7" t="n">
        <v>12288</v>
      </c>
      <c r="C24" s="7" t="n">
        <v>4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2</v>
      </c>
      <c r="B1" s="2" t="s">
        <v>1</v>
      </c>
    </row>
    <row r="2" spans="1:4">
      <c r="B2" s="2" t="s">
        <v>2</v>
      </c>
      <c r="C2" s="2" t="s">
        <v>67</v>
      </c>
      <c r="D2" s="2" t="s">
        <v>119</v>
      </c>
    </row>
    <row r="3" spans="1:4">
      <c r="A3" s="3" t="s">
        <v>605</v>
      </c>
    </row>
    <row r="4" spans="1:4">
      <c r="A4" s="4" t="s">
        <v>613</v>
      </c>
      <c r="B4" s="7" t="n">
        <v>3152000</v>
      </c>
      <c r="C4" s="7" t="n">
        <v>2137000</v>
      </c>
      <c r="D4" s="7" t="n">
        <v>2390000</v>
      </c>
    </row>
    <row r="5" spans="1:4">
      <c r="A5" s="4" t="s">
        <v>614</v>
      </c>
      <c r="B5" s="6" t="n">
        <v>6466000</v>
      </c>
      <c r="C5" s="6" t="n">
        <v>2735000</v>
      </c>
      <c r="D5" s="6" t="n">
        <v>1573000</v>
      </c>
    </row>
    <row r="6" spans="1:4">
      <c r="A6" s="4" t="s">
        <v>186</v>
      </c>
      <c r="B6" s="6" t="n">
        <v>75000</v>
      </c>
      <c r="C6" s="6" t="n">
        <v>110000</v>
      </c>
      <c r="D6" s="6" t="n">
        <v>131000</v>
      </c>
    </row>
    <row r="7" spans="1:4">
      <c r="A7" s="4" t="s">
        <v>76</v>
      </c>
      <c r="B7" s="6" t="n">
        <v>90716000</v>
      </c>
      <c r="C7" s="6" t="n">
        <v>42753000</v>
      </c>
    </row>
    <row r="8" spans="1:4">
      <c r="A8" s="4" t="s">
        <v>615</v>
      </c>
      <c r="B8" s="6" t="n">
        <v>13970000</v>
      </c>
      <c r="C8" s="6" t="n">
        <v>9586000</v>
      </c>
      <c r="D8" s="6" t="n">
        <v>10275000</v>
      </c>
    </row>
    <row r="9" spans="1:4">
      <c r="A9" s="4" t="s">
        <v>302</v>
      </c>
    </row>
    <row r="10" spans="1:4">
      <c r="A10" s="3" t="s">
        <v>605</v>
      </c>
    </row>
    <row r="11" spans="1:4">
      <c r="A11" s="4" t="s">
        <v>616</v>
      </c>
      <c r="B11" s="6" t="n">
        <v>6914000</v>
      </c>
      <c r="C11" s="6" t="n">
        <v>3466000</v>
      </c>
      <c r="D11" s="7" t="n">
        <v>2461000</v>
      </c>
    </row>
    <row r="12" spans="1:4">
      <c r="A12" s="4" t="s">
        <v>76</v>
      </c>
      <c r="B12" s="6" t="n">
        <v>8944000</v>
      </c>
      <c r="C12" s="6" t="n">
        <v>5199000</v>
      </c>
    </row>
    <row r="13" spans="1:4">
      <c r="A13" s="4" t="s">
        <v>617</v>
      </c>
    </row>
    <row r="14" spans="1:4">
      <c r="A14" s="3" t="s">
        <v>605</v>
      </c>
    </row>
    <row r="15" spans="1:4">
      <c r="A15" s="4" t="s">
        <v>618</v>
      </c>
      <c r="B15" s="7" t="n">
        <v>0</v>
      </c>
      <c r="C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4" t="s">
        <v>160</v>
      </c>
    </row>
    <row r="4" spans="1:2">
      <c r="A4" s="4" t="s">
        <v>177</v>
      </c>
      <c r="B4" s="7" t="n">
        <v>33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19</v>
      </c>
      <c r="B1" s="2" t="s">
        <v>1</v>
      </c>
    </row>
    <row r="2" spans="1:4">
      <c r="B2" s="2" t="s">
        <v>2</v>
      </c>
      <c r="C2" s="2" t="s">
        <v>67</v>
      </c>
      <c r="D2" s="2" t="s">
        <v>119</v>
      </c>
    </row>
    <row r="3" spans="1:4">
      <c r="A3" s="3" t="s">
        <v>620</v>
      </c>
    </row>
    <row r="4" spans="1:4">
      <c r="A4" s="4" t="s">
        <v>621</v>
      </c>
      <c r="C4" s="7" t="n">
        <v>13810</v>
      </c>
      <c r="D4" s="7" t="n">
        <v>13391</v>
      </c>
    </row>
    <row r="5" spans="1:4">
      <c r="A5" s="4" t="s">
        <v>622</v>
      </c>
      <c r="B5" s="4" t="s">
        <v>623</v>
      </c>
    </row>
    <row r="6" spans="1:4">
      <c r="A6" s="4" t="s">
        <v>624</v>
      </c>
      <c r="B6" s="4" t="s">
        <v>20</v>
      </c>
    </row>
    <row r="7" spans="1:4">
      <c r="A7" s="4" t="s">
        <v>625</v>
      </c>
      <c r="B7" s="7" t="n">
        <v>28246</v>
      </c>
    </row>
    <row r="8" spans="1:4">
      <c r="A8" s="4" t="s">
        <v>471</v>
      </c>
    </row>
    <row r="9" spans="1:4">
      <c r="A9" s="3" t="s">
        <v>620</v>
      </c>
    </row>
    <row r="10" spans="1:4">
      <c r="A10" s="4" t="s">
        <v>626</v>
      </c>
      <c r="B10" s="7" t="n">
        <v>5781</v>
      </c>
    </row>
    <row r="11" spans="1:4">
      <c r="A11" s="4" t="s">
        <v>627</v>
      </c>
    </row>
    <row r="12" spans="1:4">
      <c r="A12" s="3" t="s">
        <v>620</v>
      </c>
    </row>
    <row r="13" spans="1:4">
      <c r="A13" s="4" t="s">
        <v>628</v>
      </c>
      <c r="B13" s="4" t="s">
        <v>467</v>
      </c>
    </row>
    <row r="14" spans="1:4">
      <c r="A14" s="4" t="s">
        <v>629</v>
      </c>
    </row>
    <row r="15" spans="1:4">
      <c r="A15" s="3" t="s">
        <v>620</v>
      </c>
    </row>
    <row r="16" spans="1:4">
      <c r="A16" s="4" t="s">
        <v>628</v>
      </c>
      <c r="B16" s="4" t="s">
        <v>559</v>
      </c>
    </row>
    <row r="17" spans="1:4">
      <c r="A17" s="4" t="s">
        <v>630</v>
      </c>
    </row>
    <row r="18" spans="1:4">
      <c r="A18" s="3" t="s">
        <v>620</v>
      </c>
    </row>
    <row r="19" spans="1:4">
      <c r="A19" s="4" t="s">
        <v>621</v>
      </c>
      <c r="C19" s="6" t="n">
        <v>10698</v>
      </c>
      <c r="D19" s="6" t="n">
        <v>10497</v>
      </c>
    </row>
    <row r="20" spans="1:4">
      <c r="A20" s="4" t="s">
        <v>631</v>
      </c>
    </row>
    <row r="21" spans="1:4">
      <c r="A21" s="3" t="s">
        <v>620</v>
      </c>
    </row>
    <row r="22" spans="1:4">
      <c r="A22" s="4" t="s">
        <v>621</v>
      </c>
      <c r="C22" s="7" t="n">
        <v>3112</v>
      </c>
      <c r="D22" s="7" t="n">
        <v>28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76</v>
      </c>
    </row>
    <row r="2" spans="1:2">
      <c r="A2" s="3" t="s">
        <v>234</v>
      </c>
    </row>
    <row r="3" spans="1:2">
      <c r="A3" s="4" t="s">
        <v>12</v>
      </c>
      <c r="B3" s="7" t="n">
        <v>17138</v>
      </c>
    </row>
    <row r="4" spans="1:2">
      <c r="A4" s="4" t="s">
        <v>633</v>
      </c>
      <c r="B4" s="6" t="n">
        <v>19745</v>
      </c>
    </row>
    <row r="5" spans="1:2">
      <c r="A5" s="4" t="s">
        <v>634</v>
      </c>
      <c r="B5" s="6" t="n">
        <v>19385</v>
      </c>
    </row>
    <row r="6" spans="1:2">
      <c r="A6" s="4" t="s">
        <v>635</v>
      </c>
      <c r="B6" s="6" t="n">
        <v>17759</v>
      </c>
    </row>
    <row r="7" spans="1:2">
      <c r="A7" s="4" t="s">
        <v>636</v>
      </c>
      <c r="B7" s="6" t="n">
        <v>16489</v>
      </c>
    </row>
    <row r="8" spans="1:2">
      <c r="A8" s="4" t="s">
        <v>637</v>
      </c>
      <c r="B8" s="6" t="n">
        <v>63009</v>
      </c>
    </row>
    <row r="9" spans="1:2">
      <c r="A9" s="4" t="s">
        <v>638</v>
      </c>
      <c r="B9" s="7" t="n">
        <v>153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39</v>
      </c>
      <c r="B1" s="2" t="s">
        <v>1</v>
      </c>
    </row>
    <row r="2" spans="1:2">
      <c r="B2" s="2" t="s">
        <v>530</v>
      </c>
    </row>
    <row r="3" spans="1:2">
      <c r="A3" s="3" t="s">
        <v>234</v>
      </c>
    </row>
    <row r="4" spans="1:2">
      <c r="A4" s="4" t="s">
        <v>640</v>
      </c>
      <c r="B4" s="7" t="n">
        <v>19165</v>
      </c>
    </row>
    <row r="5" spans="1:2">
      <c r="A5" s="4" t="s">
        <v>641</v>
      </c>
      <c r="B5" s="6" t="n">
        <v>2612</v>
      </c>
    </row>
    <row r="6" spans="1:2">
      <c r="A6" s="4" t="s">
        <v>642</v>
      </c>
      <c r="B6" s="7" t="n">
        <v>217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530</v>
      </c>
    </row>
    <row r="3" spans="1:2">
      <c r="A3" s="3" t="s">
        <v>644</v>
      </c>
    </row>
    <row r="4" spans="1:2">
      <c r="A4" s="4" t="s">
        <v>645</v>
      </c>
      <c r="B4" s="7" t="n">
        <v>17260</v>
      </c>
    </row>
    <row r="5" spans="1:2">
      <c r="A5" s="3" t="s">
        <v>646</v>
      </c>
    </row>
    <row r="6" spans="1:2">
      <c r="A6" s="4" t="s">
        <v>647</v>
      </c>
      <c r="B6" s="7" t="n">
        <v>576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648</v>
      </c>
      <c r="B1" s="2" t="s">
        <v>2</v>
      </c>
    </row>
    <row r="2" spans="1:2">
      <c r="A2" s="3" t="s">
        <v>234</v>
      </c>
    </row>
    <row r="3" spans="1:2">
      <c r="A3" s="4" t="s">
        <v>649</v>
      </c>
      <c r="B3" s="4" t="s">
        <v>650</v>
      </c>
    </row>
    <row r="4" spans="1:2">
      <c r="A4" s="4" t="s">
        <v>651</v>
      </c>
      <c r="B4" s="4" t="s">
        <v>6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30</v>
      </c>
    </row>
    <row r="2" spans="1:2">
      <c r="A2" s="3" t="s">
        <v>234</v>
      </c>
    </row>
    <row r="3" spans="1:2">
      <c r="A3" s="4" t="s">
        <v>633</v>
      </c>
      <c r="B3" s="7" t="n">
        <v>22852</v>
      </c>
    </row>
    <row r="4" spans="1:2">
      <c r="A4" s="4" t="s">
        <v>634</v>
      </c>
      <c r="B4" s="6" t="n">
        <v>23732</v>
      </c>
    </row>
    <row r="5" spans="1:2">
      <c r="A5" s="4" t="s">
        <v>635</v>
      </c>
      <c r="B5" s="6" t="n">
        <v>22119</v>
      </c>
    </row>
    <row r="6" spans="1:2">
      <c r="A6" s="4" t="s">
        <v>636</v>
      </c>
      <c r="B6" s="6" t="n">
        <v>21133</v>
      </c>
    </row>
    <row r="7" spans="1:2">
      <c r="A7" s="4" t="s">
        <v>654</v>
      </c>
      <c r="B7" s="6" t="n">
        <v>20628</v>
      </c>
    </row>
    <row r="8" spans="1:2">
      <c r="A8" s="4" t="s">
        <v>637</v>
      </c>
      <c r="B8" s="6" t="n">
        <v>77561</v>
      </c>
    </row>
    <row r="9" spans="1:2">
      <c r="A9" s="4" t="s">
        <v>655</v>
      </c>
      <c r="B9" s="6" t="n">
        <v>188025</v>
      </c>
    </row>
    <row r="10" spans="1:2">
      <c r="A10" s="4" t="s">
        <v>656</v>
      </c>
      <c r="B10" s="6" t="n">
        <v>-54953</v>
      </c>
    </row>
    <row r="11" spans="1:2">
      <c r="A11" s="4" t="s">
        <v>657</v>
      </c>
      <c r="B11" s="7" t="n">
        <v>1330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7</v>
      </c>
    </row>
    <row r="2" spans="1:3">
      <c r="A2" s="3" t="s">
        <v>659</v>
      </c>
    </row>
    <row r="3" spans="1:3">
      <c r="A3" s="4" t="s">
        <v>660</v>
      </c>
      <c r="B3" s="7" t="n">
        <v>7935</v>
      </c>
      <c r="C3" s="7" t="n">
        <v>7935</v>
      </c>
    </row>
    <row r="4" spans="1:3">
      <c r="A4" s="4" t="s">
        <v>661</v>
      </c>
      <c r="B4" s="6" t="n">
        <v>-7912</v>
      </c>
      <c r="C4" s="6" t="n">
        <v>-7631</v>
      </c>
    </row>
    <row r="5" spans="1:3">
      <c r="A5" s="4" t="s">
        <v>662</v>
      </c>
      <c r="B5" s="6" t="n">
        <v>23</v>
      </c>
      <c r="C5" s="6" t="n">
        <v>304</v>
      </c>
    </row>
    <row r="6" spans="1:3">
      <c r="A6" s="4" t="s">
        <v>663</v>
      </c>
    </row>
    <row r="7" spans="1:3">
      <c r="A7" s="3" t="s">
        <v>659</v>
      </c>
    </row>
    <row r="8" spans="1:3">
      <c r="A8" s="4" t="s">
        <v>660</v>
      </c>
      <c r="B8" s="6" t="n">
        <v>6460</v>
      </c>
      <c r="C8" s="6" t="n">
        <v>6460</v>
      </c>
    </row>
    <row r="9" spans="1:3">
      <c r="A9" s="4" t="s">
        <v>661</v>
      </c>
      <c r="B9" s="6" t="n">
        <v>-6460</v>
      </c>
      <c r="C9" s="6" t="n">
        <v>-6460</v>
      </c>
    </row>
    <row r="10" spans="1:3">
      <c r="A10" s="4" t="s">
        <v>664</v>
      </c>
    </row>
    <row r="11" spans="1:3">
      <c r="A11" s="3" t="s">
        <v>659</v>
      </c>
    </row>
    <row r="12" spans="1:3">
      <c r="A12" s="4" t="s">
        <v>660</v>
      </c>
      <c r="B12" s="6" t="n">
        <v>1175</v>
      </c>
      <c r="C12" s="6" t="n">
        <v>1175</v>
      </c>
    </row>
    <row r="13" spans="1:3">
      <c r="A13" s="4" t="s">
        <v>661</v>
      </c>
      <c r="B13" s="6" t="n">
        <v>-1152</v>
      </c>
      <c r="C13" s="6" t="n">
        <v>-876</v>
      </c>
    </row>
    <row r="14" spans="1:3">
      <c r="A14" s="4" t="s">
        <v>662</v>
      </c>
      <c r="B14" s="6" t="n">
        <v>23</v>
      </c>
      <c r="C14" s="6" t="n">
        <v>299</v>
      </c>
    </row>
    <row r="15" spans="1:3">
      <c r="A15" s="4" t="s">
        <v>665</v>
      </c>
    </row>
    <row r="16" spans="1:3">
      <c r="A16" s="3" t="s">
        <v>659</v>
      </c>
    </row>
    <row r="17" spans="1:3">
      <c r="A17" s="4" t="s">
        <v>660</v>
      </c>
      <c r="B17" s="6" t="n">
        <v>200</v>
      </c>
      <c r="C17" s="6" t="n">
        <v>200</v>
      </c>
    </row>
    <row r="18" spans="1:3">
      <c r="A18" s="4" t="s">
        <v>661</v>
      </c>
      <c r="B18" s="6" t="n">
        <v>-200</v>
      </c>
      <c r="C18" s="6" t="n">
        <v>-195</v>
      </c>
    </row>
    <row r="19" spans="1:3">
      <c r="A19" s="4" t="s">
        <v>662</v>
      </c>
      <c r="C19" s="6" t="n">
        <v>5</v>
      </c>
    </row>
    <row r="20" spans="1:3">
      <c r="A20" s="4" t="s">
        <v>666</v>
      </c>
    </row>
    <row r="21" spans="1:3">
      <c r="A21" s="3" t="s">
        <v>659</v>
      </c>
    </row>
    <row r="22" spans="1:3">
      <c r="A22" s="4" t="s">
        <v>660</v>
      </c>
      <c r="B22" s="6" t="n">
        <v>100</v>
      </c>
      <c r="C22" s="6" t="n">
        <v>100</v>
      </c>
    </row>
    <row r="23" spans="1:3">
      <c r="A23" s="4" t="s">
        <v>661</v>
      </c>
      <c r="B23" s="7" t="n">
        <v>-100</v>
      </c>
      <c r="C23" s="7"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7</v>
      </c>
    </row>
    <row r="2" spans="1:3">
      <c r="A2" s="3" t="s">
        <v>237</v>
      </c>
    </row>
    <row r="3" spans="1:3">
      <c r="A3" s="4" t="s">
        <v>633</v>
      </c>
      <c r="B3" s="7" t="n">
        <v>23</v>
      </c>
    </row>
    <row r="4" spans="1:3">
      <c r="A4" s="4" t="s">
        <v>638</v>
      </c>
      <c r="B4" s="7" t="n">
        <v>23</v>
      </c>
      <c r="C4" s="7" t="n">
        <v>3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2</v>
      </c>
      <c r="C2" s="2" t="s">
        <v>67</v>
      </c>
      <c r="D2" s="2" t="s">
        <v>119</v>
      </c>
      <c r="E2" s="2" t="s">
        <v>669</v>
      </c>
    </row>
    <row r="3" spans="1:5">
      <c r="A3" s="3" t="s">
        <v>659</v>
      </c>
    </row>
    <row r="4" spans="1:5">
      <c r="A4" s="4" t="s">
        <v>670</v>
      </c>
      <c r="B4" s="7" t="n">
        <v>281</v>
      </c>
      <c r="C4" s="7" t="n">
        <v>361</v>
      </c>
      <c r="D4" s="7" t="n">
        <v>411</v>
      </c>
    </row>
    <row r="5" spans="1:5">
      <c r="A5" s="4" t="s">
        <v>629</v>
      </c>
    </row>
    <row r="6" spans="1:5">
      <c r="A6" s="3" t="s">
        <v>659</v>
      </c>
    </row>
    <row r="7" spans="1:5">
      <c r="A7" s="4" t="s">
        <v>671</v>
      </c>
      <c r="E7" s="4" t="s">
        <v>672</v>
      </c>
    </row>
    <row r="8" spans="1:5">
      <c r="A8" s="4" t="s">
        <v>627</v>
      </c>
    </row>
    <row r="9" spans="1:5">
      <c r="A9" s="3" t="s">
        <v>659</v>
      </c>
    </row>
    <row r="10" spans="1:5">
      <c r="A10" s="4" t="s">
        <v>671</v>
      </c>
      <c r="E10" s="4" t="s">
        <v>673</v>
      </c>
    </row>
    <row r="11" spans="1:5">
      <c r="A11" s="4" t="s">
        <v>674</v>
      </c>
    </row>
    <row r="12" spans="1:5">
      <c r="A12" s="3" t="s">
        <v>659</v>
      </c>
    </row>
    <row r="13" spans="1:5">
      <c r="A13" s="4" t="s">
        <v>671</v>
      </c>
      <c r="B13" s="4" t="s">
        <v>467</v>
      </c>
    </row>
    <row r="14" spans="1:5">
      <c r="A14" s="4" t="s">
        <v>675</v>
      </c>
    </row>
    <row r="15" spans="1:5">
      <c r="A15" s="3" t="s">
        <v>659</v>
      </c>
    </row>
    <row r="16" spans="1:5">
      <c r="A16" s="4" t="s">
        <v>671</v>
      </c>
      <c r="B16" s="4" t="s">
        <v>67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7</v>
      </c>
      <c r="D1" s="2" t="s">
        <v>119</v>
      </c>
    </row>
    <row r="2" spans="1:4">
      <c r="A2" s="3" t="s">
        <v>241</v>
      </c>
    </row>
    <row r="3" spans="1:4">
      <c r="A3" s="4" t="s">
        <v>677</v>
      </c>
      <c r="B3" s="7" t="n">
        <v>13929</v>
      </c>
      <c r="C3" s="7" t="n">
        <v>11841</v>
      </c>
    </row>
    <row r="4" spans="1:4">
      <c r="A4" s="4" t="s">
        <v>678</v>
      </c>
      <c r="B4" s="6" t="n">
        <v>563</v>
      </c>
      <c r="C4" s="6" t="n">
        <v>2102</v>
      </c>
    </row>
    <row r="5" spans="1:4">
      <c r="A5" s="4" t="s">
        <v>679</v>
      </c>
      <c r="B5" s="6" t="n">
        <v>3844</v>
      </c>
      <c r="C5" s="6" t="n">
        <v>1025</v>
      </c>
    </row>
    <row r="6" spans="1:4">
      <c r="A6" s="4" t="s">
        <v>437</v>
      </c>
      <c r="B6" s="6" t="n">
        <v>1753</v>
      </c>
      <c r="C6" s="6" t="n">
        <v>819</v>
      </c>
      <c r="D6" s="7" t="n">
        <v>739</v>
      </c>
    </row>
    <row r="7" spans="1:4">
      <c r="A7" s="4" t="s">
        <v>680</v>
      </c>
      <c r="B7" s="6" t="n">
        <v>4774</v>
      </c>
      <c r="C7" s="6" t="n">
        <v>2692</v>
      </c>
    </row>
    <row r="8" spans="1:4">
      <c r="A8" s="4" t="s">
        <v>681</v>
      </c>
      <c r="B8" s="7" t="n">
        <v>24863</v>
      </c>
      <c r="C8" s="7" t="n">
        <v>184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7</v>
      </c>
      <c r="D2" s="2" t="s">
        <v>119</v>
      </c>
    </row>
    <row r="3" spans="1:4">
      <c r="A3" s="3" t="s">
        <v>179</v>
      </c>
    </row>
    <row r="4" spans="1:4">
      <c r="A4" s="4" t="s">
        <v>136</v>
      </c>
      <c r="B4" s="7" t="n">
        <v>-53695</v>
      </c>
      <c r="C4" s="7" t="n">
        <v>-45501</v>
      </c>
      <c r="D4" s="7" t="n">
        <v>-31686</v>
      </c>
    </row>
    <row r="5" spans="1:4">
      <c r="A5" s="3" t="s">
        <v>180</v>
      </c>
    </row>
    <row r="6" spans="1:4">
      <c r="A6" s="4" t="s">
        <v>181</v>
      </c>
      <c r="C6" s="6" t="n">
        <v>3237</v>
      </c>
      <c r="D6" s="6" t="n">
        <v>3834</v>
      </c>
    </row>
    <row r="7" spans="1:4">
      <c r="A7" s="4" t="s">
        <v>126</v>
      </c>
      <c r="B7" s="6" t="n">
        <v>14268</v>
      </c>
      <c r="C7" s="6" t="n">
        <v>9947</v>
      </c>
      <c r="D7" s="6" t="n">
        <v>10686</v>
      </c>
    </row>
    <row r="8" spans="1:4">
      <c r="A8" s="4" t="s">
        <v>182</v>
      </c>
      <c r="B8" s="6" t="n">
        <v>84</v>
      </c>
      <c r="C8" s="6" t="n">
        <v>148</v>
      </c>
      <c r="D8" s="6" t="n">
        <v>186</v>
      </c>
    </row>
    <row r="9" spans="1:4">
      <c r="A9" s="4" t="s">
        <v>183</v>
      </c>
      <c r="B9" s="6" t="n">
        <v>-3359</v>
      </c>
      <c r="C9" s="6" t="n">
        <v>-1631</v>
      </c>
      <c r="D9" s="6" t="n">
        <v>-178</v>
      </c>
    </row>
    <row r="10" spans="1:4">
      <c r="A10" s="4" t="s">
        <v>132</v>
      </c>
      <c r="B10" s="6" t="n">
        <v>3519</v>
      </c>
      <c r="C10" s="6" t="n">
        <v>1877</v>
      </c>
      <c r="D10" s="6" t="n">
        <v>-646</v>
      </c>
    </row>
    <row r="11" spans="1:4">
      <c r="A11" s="4" t="s">
        <v>184</v>
      </c>
      <c r="B11" s="6" t="n">
        <v>10235</v>
      </c>
    </row>
    <row r="12" spans="1:4">
      <c r="A12" s="4" t="s">
        <v>185</v>
      </c>
      <c r="B12" s="6" t="n">
        <v>14877</v>
      </c>
      <c r="C12" s="6" t="n">
        <v>13942</v>
      </c>
      <c r="D12" s="6" t="n">
        <v>9530</v>
      </c>
    </row>
    <row r="13" spans="1:4">
      <c r="A13" s="4" t="s">
        <v>186</v>
      </c>
      <c r="B13" s="6" t="n">
        <v>75</v>
      </c>
      <c r="C13" s="6" t="n">
        <v>110</v>
      </c>
      <c r="D13" s="6" t="n">
        <v>131</v>
      </c>
    </row>
    <row r="14" spans="1:4">
      <c r="A14" s="4" t="s">
        <v>187</v>
      </c>
      <c r="B14" s="6" t="n">
        <v>-6</v>
      </c>
    </row>
    <row r="15" spans="1:4">
      <c r="A15" s="3" t="s">
        <v>188</v>
      </c>
    </row>
    <row r="16" spans="1:4">
      <c r="A16" s="4" t="s">
        <v>71</v>
      </c>
      <c r="B16" s="6" t="n">
        <v>-14484</v>
      </c>
      <c r="C16" s="6" t="n">
        <v>-7202</v>
      </c>
      <c r="D16" s="6" t="n">
        <v>-5892</v>
      </c>
    </row>
    <row r="17" spans="1:4">
      <c r="A17" s="4" t="s">
        <v>72</v>
      </c>
      <c r="B17" s="6" t="n">
        <v>659</v>
      </c>
      <c r="C17" s="6" t="n">
        <v>224</v>
      </c>
      <c r="D17" s="6" t="n">
        <v>-1357</v>
      </c>
    </row>
    <row r="18" spans="1:4">
      <c r="A18" s="4" t="s">
        <v>73</v>
      </c>
      <c r="B18" s="6" t="n">
        <v>-1027</v>
      </c>
      <c r="C18" s="6" t="n">
        <v>87</v>
      </c>
      <c r="D18" s="6" t="n">
        <v>-1665</v>
      </c>
    </row>
    <row r="19" spans="1:4">
      <c r="A19" s="4" t="s">
        <v>80</v>
      </c>
      <c r="B19" s="6" t="n">
        <v>-4567</v>
      </c>
      <c r="C19" s="6" t="n">
        <v>26</v>
      </c>
      <c r="D19" s="6" t="n">
        <v>127</v>
      </c>
    </row>
    <row r="20" spans="1:4">
      <c r="A20" s="4" t="s">
        <v>83</v>
      </c>
      <c r="B20" s="6" t="n">
        <v>3929</v>
      </c>
      <c r="C20" s="6" t="n">
        <v>1915</v>
      </c>
      <c r="D20" s="6" t="n">
        <v>557</v>
      </c>
    </row>
    <row r="21" spans="1:4">
      <c r="A21" s="4" t="s">
        <v>84</v>
      </c>
      <c r="B21" s="6" t="n">
        <v>3476</v>
      </c>
      <c r="C21" s="6" t="n">
        <v>5079</v>
      </c>
      <c r="D21" s="6" t="n">
        <v>3071</v>
      </c>
    </row>
    <row r="22" spans="1:4">
      <c r="A22" s="4" t="s">
        <v>85</v>
      </c>
      <c r="B22" s="6" t="n">
        <v>2119</v>
      </c>
      <c r="C22" s="6" t="n">
        <v>584</v>
      </c>
      <c r="D22" s="6" t="n">
        <v>5381</v>
      </c>
    </row>
    <row r="23" spans="1:4">
      <c r="A23" s="4" t="s">
        <v>189</v>
      </c>
      <c r="B23" s="6" t="n">
        <v>-8087</v>
      </c>
    </row>
    <row r="24" spans="1:4">
      <c r="A24" s="4" t="s">
        <v>190</v>
      </c>
      <c r="B24" s="6" t="n">
        <v>310</v>
      </c>
      <c r="C24" s="6" t="n">
        <v>-1252</v>
      </c>
      <c r="D24" s="6" t="n">
        <v>5203</v>
      </c>
    </row>
    <row r="25" spans="1:4">
      <c r="A25" s="4" t="s">
        <v>191</v>
      </c>
      <c r="B25" s="6" t="n">
        <v>-31674</v>
      </c>
      <c r="C25" s="6" t="n">
        <v>-18410</v>
      </c>
      <c r="D25" s="6" t="n">
        <v>-2718</v>
      </c>
    </row>
    <row r="26" spans="1:4">
      <c r="A26" s="3" t="s">
        <v>192</v>
      </c>
    </row>
    <row r="27" spans="1:4">
      <c r="A27" s="4" t="s">
        <v>193</v>
      </c>
      <c r="B27" s="6" t="n">
        <v>-54411</v>
      </c>
      <c r="C27" s="6" t="n">
        <v>-10767</v>
      </c>
      <c r="D27" s="6" t="n">
        <v>-14024</v>
      </c>
    </row>
    <row r="28" spans="1:4">
      <c r="A28" s="4" t="s">
        <v>194</v>
      </c>
      <c r="B28" s="6" t="n">
        <v>-246116</v>
      </c>
      <c r="C28" s="6" t="n">
        <v>-218592</v>
      </c>
      <c r="D28" s="6" t="n">
        <v>-48963</v>
      </c>
    </row>
    <row r="29" spans="1:4">
      <c r="A29" s="4" t="s">
        <v>195</v>
      </c>
      <c r="B29" s="6" t="n">
        <v>324250</v>
      </c>
      <c r="C29" s="6" t="n">
        <v>52600</v>
      </c>
      <c r="D29" s="6" t="n">
        <v>58700</v>
      </c>
    </row>
    <row r="30" spans="1:4">
      <c r="A30" s="4" t="s">
        <v>196</v>
      </c>
      <c r="B30" s="6" t="n">
        <v>23723</v>
      </c>
      <c r="C30" s="6" t="n">
        <v>-176759</v>
      </c>
      <c r="D30" s="6" t="n">
        <v>-4287</v>
      </c>
    </row>
    <row r="31" spans="1:4">
      <c r="A31" s="3" t="s">
        <v>197</v>
      </c>
    </row>
    <row r="32" spans="1:4">
      <c r="A32" s="4" t="s">
        <v>198</v>
      </c>
      <c r="B32" s="6" t="n">
        <v>3040</v>
      </c>
      <c r="C32" s="6" t="n">
        <v>10464</v>
      </c>
      <c r="D32" s="6" t="n">
        <v>2738</v>
      </c>
    </row>
    <row r="33" spans="1:4">
      <c r="A33" s="4" t="s">
        <v>199</v>
      </c>
      <c r="C33" s="6" t="n">
        <v>307</v>
      </c>
    </row>
    <row r="34" spans="1:4">
      <c r="A34" s="4" t="s">
        <v>151</v>
      </c>
      <c r="C34" s="6" t="n">
        <v>-7533</v>
      </c>
    </row>
    <row r="35" spans="1:4">
      <c r="A35" s="4" t="s">
        <v>200</v>
      </c>
      <c r="C35" s="6" t="n">
        <v>216664</v>
      </c>
    </row>
    <row r="36" spans="1:4">
      <c r="A36" s="4" t="s">
        <v>201</v>
      </c>
      <c r="B36" s="6" t="n">
        <v>-4400</v>
      </c>
      <c r="C36" s="6" t="n">
        <v>-3300</v>
      </c>
    </row>
    <row r="37" spans="1:4">
      <c r="A37" s="4" t="s">
        <v>202</v>
      </c>
      <c r="B37" s="6" t="n">
        <v>-16</v>
      </c>
    </row>
    <row r="38" spans="1:4">
      <c r="A38" s="4" t="s">
        <v>203</v>
      </c>
      <c r="B38" s="6" t="n">
        <v>-1376</v>
      </c>
      <c r="C38" s="6" t="n">
        <v>216602</v>
      </c>
      <c r="D38" s="6" t="n">
        <v>2738</v>
      </c>
    </row>
    <row r="39" spans="1:4">
      <c r="A39" s="4" t="s">
        <v>204</v>
      </c>
      <c r="B39" s="6" t="n">
        <v>-9327</v>
      </c>
      <c r="C39" s="6" t="n">
        <v>21433</v>
      </c>
      <c r="D39" s="6" t="n">
        <v>-4267</v>
      </c>
    </row>
    <row r="40" spans="1:4">
      <c r="A40" s="4" t="s">
        <v>205</v>
      </c>
      <c r="B40" s="6" t="n">
        <v>38656</v>
      </c>
      <c r="C40" s="6" t="n">
        <v>17223</v>
      </c>
      <c r="D40" s="6" t="n">
        <v>21490</v>
      </c>
    </row>
    <row r="41" spans="1:4">
      <c r="A41" s="4" t="s">
        <v>206</v>
      </c>
      <c r="B41" s="6" t="n">
        <v>29329</v>
      </c>
      <c r="C41" s="6" t="n">
        <v>38656</v>
      </c>
      <c r="D41" s="6" t="n">
        <v>17223</v>
      </c>
    </row>
    <row r="42" spans="1:4">
      <c r="A42" s="3" t="s">
        <v>207</v>
      </c>
    </row>
    <row r="43" spans="1:4">
      <c r="A43" s="4" t="s">
        <v>208</v>
      </c>
      <c r="B43" s="6" t="n">
        <v>414</v>
      </c>
      <c r="C43" s="6" t="n">
        <v>666</v>
      </c>
      <c r="D43" s="6" t="n">
        <v>677</v>
      </c>
    </row>
    <row r="44" spans="1:4">
      <c r="A44" s="3" t="s">
        <v>209</v>
      </c>
    </row>
    <row r="45" spans="1:4">
      <c r="A45" s="4" t="s">
        <v>210</v>
      </c>
      <c r="B45" s="6" t="n">
        <v>9093</v>
      </c>
      <c r="C45" s="6" t="n">
        <v>1644</v>
      </c>
      <c r="D45" s="7" t="n">
        <v>1221</v>
      </c>
    </row>
    <row r="46" spans="1:4">
      <c r="A46" s="4" t="s">
        <v>211</v>
      </c>
      <c r="C46" s="7" t="n">
        <v>862</v>
      </c>
    </row>
    <row r="47" spans="1:4">
      <c r="A47" s="4" t="s">
        <v>212</v>
      </c>
      <c r="B47" s="7" t="n">
        <v>13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7</v>
      </c>
    </row>
    <row r="3" spans="1:3">
      <c r="A3" s="3" t="s">
        <v>244</v>
      </c>
    </row>
    <row r="4" spans="1:3">
      <c r="A4" s="4" t="s">
        <v>683</v>
      </c>
      <c r="B4" s="7" t="n">
        <v>819</v>
      </c>
      <c r="C4" s="7" t="n">
        <v>739</v>
      </c>
    </row>
    <row r="5" spans="1:3">
      <c r="A5" s="4" t="s">
        <v>684</v>
      </c>
      <c r="B5" s="6" t="n">
        <v>-10867</v>
      </c>
      <c r="C5" s="6" t="n">
        <v>-9151</v>
      </c>
    </row>
    <row r="6" spans="1:3">
      <c r="A6" s="4" t="s">
        <v>685</v>
      </c>
      <c r="B6" s="6" t="n">
        <v>11801</v>
      </c>
      <c r="C6" s="6" t="n">
        <v>9231</v>
      </c>
    </row>
    <row r="7" spans="1:3">
      <c r="A7" s="4" t="s">
        <v>686</v>
      </c>
      <c r="B7" s="7" t="n">
        <v>1753</v>
      </c>
      <c r="C7" s="7" t="n">
        <v>8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87</v>
      </c>
      <c r="B1" s="2" t="s">
        <v>497</v>
      </c>
      <c r="E1" s="2" t="s">
        <v>1</v>
      </c>
    </row>
    <row r="2" spans="1:8">
      <c r="B2" s="2" t="s">
        <v>688</v>
      </c>
      <c r="C2" s="2" t="s">
        <v>689</v>
      </c>
      <c r="D2" s="2" t="s">
        <v>690</v>
      </c>
      <c r="E2" s="2" t="s">
        <v>2</v>
      </c>
      <c r="F2" s="2" t="s">
        <v>67</v>
      </c>
      <c r="G2" s="2" t="s">
        <v>119</v>
      </c>
      <c r="H2" s="2" t="s">
        <v>691</v>
      </c>
    </row>
    <row r="3" spans="1:8">
      <c r="A3" s="3" t="s">
        <v>692</v>
      </c>
    </row>
    <row r="4" spans="1:8">
      <c r="A4" s="4" t="s">
        <v>693</v>
      </c>
      <c r="E4" s="4" t="s">
        <v>694</v>
      </c>
    </row>
    <row r="5" spans="1:8">
      <c r="A5" s="4" t="s">
        <v>695</v>
      </c>
      <c r="E5" s="4" t="s">
        <v>696</v>
      </c>
    </row>
    <row r="6" spans="1:8">
      <c r="A6" s="4" t="s">
        <v>697</v>
      </c>
      <c r="E6" s="4" t="s">
        <v>698</v>
      </c>
    </row>
    <row r="7" spans="1:8">
      <c r="A7" s="4" t="s">
        <v>699</v>
      </c>
      <c r="H7" s="9" t="n">
        <v>12.43</v>
      </c>
    </row>
    <row r="8" spans="1:8">
      <c r="A8" s="4" t="s">
        <v>700</v>
      </c>
      <c r="E8" s="6" t="n">
        <v>673241</v>
      </c>
      <c r="F8" s="6" t="n">
        <v>673241</v>
      </c>
    </row>
    <row r="9" spans="1:8">
      <c r="A9" s="4" t="s">
        <v>131</v>
      </c>
      <c r="E9" s="7" t="n">
        <v>469000</v>
      </c>
      <c r="F9" s="7" t="n">
        <v>801000</v>
      </c>
      <c r="G9" s="7" t="n">
        <v>817000</v>
      </c>
    </row>
    <row r="10" spans="1:8">
      <c r="A10" s="4" t="s">
        <v>182</v>
      </c>
      <c r="E10" s="7" t="n">
        <v>84000</v>
      </c>
      <c r="F10" s="7" t="n">
        <v>148000</v>
      </c>
      <c r="G10" s="7" t="n">
        <v>186000</v>
      </c>
    </row>
    <row r="11" spans="1:8">
      <c r="A11" s="4" t="s">
        <v>701</v>
      </c>
      <c r="E11" s="4" t="s">
        <v>702</v>
      </c>
      <c r="F11" s="4" t="s">
        <v>703</v>
      </c>
      <c r="G11" s="4" t="s">
        <v>704</v>
      </c>
    </row>
    <row r="12" spans="1:8">
      <c r="A12" s="4" t="s">
        <v>705</v>
      </c>
      <c r="E12" s="7" t="n">
        <v>4400000</v>
      </c>
      <c r="F12" s="7" t="n">
        <v>3300000</v>
      </c>
      <c r="G12" s="7" t="n">
        <v>0</v>
      </c>
    </row>
    <row r="13" spans="1:8">
      <c r="A13" s="4" t="s">
        <v>706</v>
      </c>
      <c r="E13" s="6" t="n">
        <v>15000</v>
      </c>
      <c r="F13" s="6" t="n">
        <v>86000</v>
      </c>
    </row>
    <row r="14" spans="1:8">
      <c r="A14" s="4" t="s">
        <v>707</v>
      </c>
      <c r="E14" s="6" t="n">
        <v>3000</v>
      </c>
      <c r="F14" s="6" t="n">
        <v>16000</v>
      </c>
    </row>
    <row r="15" spans="1:8">
      <c r="A15" s="4" t="s">
        <v>246</v>
      </c>
    </row>
    <row r="16" spans="1:8">
      <c r="A16" s="3" t="s">
        <v>692</v>
      </c>
    </row>
    <row r="17" spans="1:8">
      <c r="A17" s="4" t="s">
        <v>182</v>
      </c>
      <c r="E17" s="7" t="n">
        <v>13000</v>
      </c>
      <c r="F17" s="7" t="n">
        <v>21000</v>
      </c>
      <c r="G17" s="7" t="n">
        <v>22000</v>
      </c>
    </row>
    <row r="18" spans="1:8">
      <c r="A18" s="4" t="s">
        <v>708</v>
      </c>
    </row>
    <row r="19" spans="1:8">
      <c r="A19" s="3" t="s">
        <v>692</v>
      </c>
    </row>
    <row r="20" spans="1:8">
      <c r="A20" s="4" t="s">
        <v>552</v>
      </c>
      <c r="D20" s="9" t="n">
        <v>6.59</v>
      </c>
    </row>
    <row r="21" spans="1:8">
      <c r="A21" s="4" t="s">
        <v>709</v>
      </c>
      <c r="D21" s="6" t="n">
        <v>45533</v>
      </c>
    </row>
    <row r="22" spans="1:8">
      <c r="A22" s="4" t="s">
        <v>710</v>
      </c>
    </row>
    <row r="23" spans="1:8">
      <c r="A23" s="3" t="s">
        <v>692</v>
      </c>
    </row>
    <row r="24" spans="1:8">
      <c r="A24" s="4" t="s">
        <v>711</v>
      </c>
      <c r="D24" s="7" t="n">
        <v>10000000</v>
      </c>
    </row>
    <row r="25" spans="1:8">
      <c r="A25" s="4" t="s">
        <v>712</v>
      </c>
      <c r="C25" s="7" t="n">
        <v>8739000</v>
      </c>
    </row>
    <row r="26" spans="1:8">
      <c r="A26" s="4" t="s">
        <v>713</v>
      </c>
    </row>
    <row r="27" spans="1:8">
      <c r="A27" s="3" t="s">
        <v>692</v>
      </c>
    </row>
    <row r="28" spans="1:8">
      <c r="A28" s="4" t="s">
        <v>714</v>
      </c>
      <c r="C28" s="7" t="n">
        <v>11000000</v>
      </c>
    </row>
    <row r="29" spans="1:8">
      <c r="A29" s="4" t="s">
        <v>715</v>
      </c>
      <c r="C29" s="4" t="s">
        <v>716</v>
      </c>
    </row>
    <row r="30" spans="1:8">
      <c r="A30" s="4" t="s">
        <v>717</v>
      </c>
      <c r="E30" s="4" t="s">
        <v>718</v>
      </c>
    </row>
    <row r="31" spans="1:8">
      <c r="A31" s="4" t="s">
        <v>719</v>
      </c>
      <c r="C31" s="4" t="s">
        <v>720</v>
      </c>
    </row>
    <row r="32" spans="1:8">
      <c r="A32" s="4" t="s">
        <v>721</v>
      </c>
      <c r="C32" s="7" t="n">
        <v>550000</v>
      </c>
    </row>
    <row r="33" spans="1:8">
      <c r="A33" s="4" t="s">
        <v>722</v>
      </c>
    </row>
    <row r="34" spans="1:8">
      <c r="A34" s="3" t="s">
        <v>692</v>
      </c>
    </row>
    <row r="35" spans="1:8">
      <c r="A35" s="4" t="s">
        <v>723</v>
      </c>
      <c r="B35" s="4" t="s">
        <v>724</v>
      </c>
    </row>
    <row r="36" spans="1:8">
      <c r="A36" s="4" t="s">
        <v>725</v>
      </c>
      <c r="B36" s="7" t="n">
        <v>550000</v>
      </c>
    </row>
    <row r="37" spans="1:8">
      <c r="A37" s="4" t="s">
        <v>726</v>
      </c>
      <c r="B37" s="6" t="n">
        <v>516000</v>
      </c>
    </row>
    <row r="38" spans="1:8">
      <c r="A38" s="4" t="s">
        <v>727</v>
      </c>
      <c r="B38" s="7" t="n">
        <v>34000</v>
      </c>
    </row>
    <row r="39" spans="1:8">
      <c r="A39" s="4" t="s">
        <v>552</v>
      </c>
      <c r="B39" s="7" t="n">
        <v>160</v>
      </c>
    </row>
    <row r="40" spans="1:8">
      <c r="A40" s="4" t="s">
        <v>699</v>
      </c>
      <c r="B40" s="11" t="n">
        <v>1.6116</v>
      </c>
    </row>
    <row r="41" spans="1:8">
      <c r="A41" s="4" t="s">
        <v>700</v>
      </c>
      <c r="B41" s="6" t="n">
        <v>99280</v>
      </c>
    </row>
    <row r="42" spans="1:8">
      <c r="A42" s="4" t="s">
        <v>728</v>
      </c>
    </row>
    <row r="43" spans="1:8">
      <c r="A43" s="3" t="s">
        <v>692</v>
      </c>
    </row>
    <row r="44" spans="1:8">
      <c r="A44" s="4" t="s">
        <v>723</v>
      </c>
      <c r="B44" s="4" t="s">
        <v>729</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0</v>
      </c>
      <c r="B1" s="2" t="s">
        <v>1</v>
      </c>
    </row>
    <row r="2" spans="1:3">
      <c r="B2" s="2" t="s">
        <v>2</v>
      </c>
      <c r="C2" s="2" t="s">
        <v>67</v>
      </c>
    </row>
    <row r="3" spans="1:3">
      <c r="A3" s="3" t="s">
        <v>731</v>
      </c>
    </row>
    <row r="4" spans="1:3">
      <c r="A4" s="4" t="s">
        <v>732</v>
      </c>
      <c r="B4" s="6" t="n">
        <v>673241</v>
      </c>
      <c r="C4" s="6" t="n">
        <v>673241</v>
      </c>
    </row>
    <row r="5" spans="1:3">
      <c r="A5" s="4" t="s">
        <v>733</v>
      </c>
    </row>
    <row r="6" spans="1:3">
      <c r="A6" s="3" t="s">
        <v>731</v>
      </c>
    </row>
    <row r="7" spans="1:3">
      <c r="A7" s="4" t="s">
        <v>734</v>
      </c>
      <c r="B7" s="4" t="s">
        <v>735</v>
      </c>
      <c r="C7" s="4" t="s">
        <v>735</v>
      </c>
    </row>
    <row r="8" spans="1:3">
      <c r="A8" s="4" t="s">
        <v>732</v>
      </c>
      <c r="B8" s="6" t="n">
        <v>100000</v>
      </c>
      <c r="C8" s="6" t="n">
        <v>100000</v>
      </c>
    </row>
    <row r="9" spans="1:3">
      <c r="A9" s="4" t="s">
        <v>552</v>
      </c>
      <c r="B9" s="9" t="n">
        <v>0.92</v>
      </c>
      <c r="C9" s="9" t="n">
        <v>0.92</v>
      </c>
    </row>
    <row r="10" spans="1:3">
      <c r="A10" s="4" t="s">
        <v>736</v>
      </c>
      <c r="B10" s="4" t="s">
        <v>737</v>
      </c>
      <c r="C10" s="4" t="s">
        <v>737</v>
      </c>
    </row>
    <row r="11" spans="1:3">
      <c r="A11" s="4" t="s">
        <v>738</v>
      </c>
    </row>
    <row r="12" spans="1:3">
      <c r="A12" s="3" t="s">
        <v>731</v>
      </c>
    </row>
    <row r="13" spans="1:3">
      <c r="A13" s="4" t="s">
        <v>734</v>
      </c>
      <c r="B13" s="4" t="s">
        <v>739</v>
      </c>
      <c r="C13" s="4" t="s">
        <v>739</v>
      </c>
    </row>
    <row r="14" spans="1:3">
      <c r="A14" s="4" t="s">
        <v>732</v>
      </c>
      <c r="B14" s="6" t="n">
        <v>250000</v>
      </c>
      <c r="C14" s="6" t="n">
        <v>250000</v>
      </c>
    </row>
    <row r="15" spans="1:3">
      <c r="A15" s="4" t="s">
        <v>552</v>
      </c>
      <c r="B15" s="9" t="n">
        <v>1.05</v>
      </c>
      <c r="C15" s="9" t="n">
        <v>1.05</v>
      </c>
    </row>
    <row r="16" spans="1:3">
      <c r="A16" s="4" t="s">
        <v>736</v>
      </c>
      <c r="B16" s="4" t="s">
        <v>740</v>
      </c>
      <c r="C16" s="4" t="s">
        <v>740</v>
      </c>
    </row>
    <row r="17" spans="1:3">
      <c r="A17" s="4" t="s">
        <v>741</v>
      </c>
    </row>
    <row r="18" spans="1:3">
      <c r="A18" s="3" t="s">
        <v>731</v>
      </c>
    </row>
    <row r="19" spans="1:3">
      <c r="A19" s="4" t="s">
        <v>734</v>
      </c>
      <c r="B19" s="4" t="s">
        <v>742</v>
      </c>
      <c r="C19" s="4" t="s">
        <v>742</v>
      </c>
    </row>
    <row r="20" spans="1:3">
      <c r="A20" s="4" t="s">
        <v>732</v>
      </c>
      <c r="B20" s="6" t="n">
        <v>99280</v>
      </c>
      <c r="C20" s="6" t="n">
        <v>99280</v>
      </c>
    </row>
    <row r="21" spans="1:3">
      <c r="A21" s="4" t="s">
        <v>552</v>
      </c>
      <c r="B21" s="9" t="n">
        <v>1.61</v>
      </c>
      <c r="C21" s="9" t="n">
        <v>1.61</v>
      </c>
    </row>
    <row r="22" spans="1:3">
      <c r="A22" s="4" t="s">
        <v>736</v>
      </c>
      <c r="B22" s="4" t="s">
        <v>743</v>
      </c>
      <c r="C22" s="4" t="s">
        <v>743</v>
      </c>
    </row>
    <row r="23" spans="1:3">
      <c r="A23" s="4" t="s">
        <v>744</v>
      </c>
    </row>
    <row r="24" spans="1:3">
      <c r="A24" s="3" t="s">
        <v>731</v>
      </c>
    </row>
    <row r="25" spans="1:3">
      <c r="A25" s="4" t="s">
        <v>734</v>
      </c>
      <c r="B25" s="4" t="s">
        <v>745</v>
      </c>
      <c r="C25" s="4" t="s">
        <v>745</v>
      </c>
    </row>
    <row r="26" spans="1:3">
      <c r="A26" s="4" t="s">
        <v>732</v>
      </c>
      <c r="B26" s="6" t="n">
        <v>11010</v>
      </c>
      <c r="C26" s="6" t="n">
        <v>11010</v>
      </c>
    </row>
    <row r="27" spans="1:3">
      <c r="A27" s="4" t="s">
        <v>552</v>
      </c>
      <c r="B27" s="9" t="n">
        <v>6.59</v>
      </c>
      <c r="C27" s="9" t="n">
        <v>6.59</v>
      </c>
    </row>
    <row r="28" spans="1:3">
      <c r="A28" s="4" t="s">
        <v>736</v>
      </c>
      <c r="B28" s="4" t="s">
        <v>746</v>
      </c>
      <c r="C28" s="4" t="s">
        <v>746</v>
      </c>
    </row>
    <row r="29" spans="1:3">
      <c r="A29" s="4" t="s">
        <v>747</v>
      </c>
    </row>
    <row r="30" spans="1:3">
      <c r="A30" s="3" t="s">
        <v>731</v>
      </c>
    </row>
    <row r="31" spans="1:3">
      <c r="A31" s="4" t="s">
        <v>734</v>
      </c>
      <c r="B31" s="4" t="s">
        <v>748</v>
      </c>
      <c r="C31" s="4" t="s">
        <v>748</v>
      </c>
    </row>
    <row r="32" spans="1:3">
      <c r="A32" s="4" t="s">
        <v>732</v>
      </c>
      <c r="B32" s="6" t="n">
        <v>10837</v>
      </c>
      <c r="C32" s="6" t="n">
        <v>10837</v>
      </c>
    </row>
    <row r="33" spans="1:3">
      <c r="A33" s="4" t="s">
        <v>552</v>
      </c>
      <c r="B33" s="9" t="n">
        <v>6.59</v>
      </c>
      <c r="C33" s="9" t="n">
        <v>6.59</v>
      </c>
    </row>
    <row r="34" spans="1:3">
      <c r="A34" s="4" t="s">
        <v>736</v>
      </c>
      <c r="B34" s="4" t="s">
        <v>749</v>
      </c>
      <c r="C34" s="4" t="s">
        <v>749</v>
      </c>
    </row>
    <row r="35" spans="1:3">
      <c r="A35" s="4" t="s">
        <v>750</v>
      </c>
    </row>
    <row r="36" spans="1:3">
      <c r="A36" s="3" t="s">
        <v>731</v>
      </c>
    </row>
    <row r="37" spans="1:3">
      <c r="A37" s="4" t="s">
        <v>734</v>
      </c>
      <c r="B37" s="4" t="s">
        <v>751</v>
      </c>
      <c r="C37" s="4" t="s">
        <v>751</v>
      </c>
    </row>
    <row r="38" spans="1:3">
      <c r="A38" s="4" t="s">
        <v>732</v>
      </c>
      <c r="B38" s="6" t="n">
        <v>4918</v>
      </c>
      <c r="C38" s="6" t="n">
        <v>4918</v>
      </c>
    </row>
    <row r="39" spans="1:3">
      <c r="A39" s="4" t="s">
        <v>552</v>
      </c>
      <c r="B39" s="9" t="n">
        <v>6.59</v>
      </c>
      <c r="C39" s="9" t="n">
        <v>6.59</v>
      </c>
    </row>
    <row r="40" spans="1:3">
      <c r="A40" s="4" t="s">
        <v>736</v>
      </c>
      <c r="B40" s="4" t="s">
        <v>752</v>
      </c>
      <c r="C40" s="4" t="s">
        <v>752</v>
      </c>
    </row>
    <row r="41" spans="1:3">
      <c r="A41" s="4" t="s">
        <v>753</v>
      </c>
    </row>
    <row r="42" spans="1:3">
      <c r="A42" s="3" t="s">
        <v>731</v>
      </c>
    </row>
    <row r="43" spans="1:3">
      <c r="A43" s="4" t="s">
        <v>734</v>
      </c>
      <c r="B43" s="4" t="s">
        <v>754</v>
      </c>
      <c r="C43" s="4" t="s">
        <v>754</v>
      </c>
    </row>
    <row r="44" spans="1:3">
      <c r="A44" s="4" t="s">
        <v>732</v>
      </c>
      <c r="B44" s="6" t="n">
        <v>5573</v>
      </c>
      <c r="C44" s="6" t="n">
        <v>5573</v>
      </c>
    </row>
    <row r="45" spans="1:3">
      <c r="A45" s="4" t="s">
        <v>552</v>
      </c>
      <c r="B45" s="9" t="n">
        <v>6.59</v>
      </c>
      <c r="C45" s="9" t="n">
        <v>6.59</v>
      </c>
    </row>
    <row r="46" spans="1:3">
      <c r="A46" s="4" t="s">
        <v>736</v>
      </c>
      <c r="B46" s="4" t="s">
        <v>755</v>
      </c>
      <c r="C46" s="4" t="s">
        <v>755</v>
      </c>
    </row>
    <row r="47" spans="1:3">
      <c r="A47" s="4" t="s">
        <v>756</v>
      </c>
    </row>
    <row r="48" spans="1:3">
      <c r="A48" s="3" t="s">
        <v>731</v>
      </c>
    </row>
    <row r="49" spans="1:3">
      <c r="A49" s="4" t="s">
        <v>734</v>
      </c>
      <c r="B49" s="4" t="s">
        <v>757</v>
      </c>
      <c r="C49" s="4" t="s">
        <v>757</v>
      </c>
    </row>
    <row r="50" spans="1:3">
      <c r="A50" s="4" t="s">
        <v>732</v>
      </c>
      <c r="B50" s="6" t="n">
        <v>5619</v>
      </c>
      <c r="C50" s="6" t="n">
        <v>5619</v>
      </c>
    </row>
    <row r="51" spans="1:3">
      <c r="A51" s="4" t="s">
        <v>552</v>
      </c>
      <c r="B51" s="9" t="n">
        <v>6.59</v>
      </c>
      <c r="C51" s="9" t="n">
        <v>6.59</v>
      </c>
    </row>
    <row r="52" spans="1:3">
      <c r="A52" s="4" t="s">
        <v>736</v>
      </c>
      <c r="B52" s="4" t="s">
        <v>758</v>
      </c>
      <c r="C52" s="4" t="s">
        <v>758</v>
      </c>
    </row>
    <row r="53" spans="1:3">
      <c r="A53" s="4" t="s">
        <v>759</v>
      </c>
    </row>
    <row r="54" spans="1:3">
      <c r="A54" s="3" t="s">
        <v>731</v>
      </c>
    </row>
    <row r="55" spans="1:3">
      <c r="A55" s="4" t="s">
        <v>734</v>
      </c>
      <c r="B55" s="4" t="s">
        <v>760</v>
      </c>
      <c r="C55" s="4" t="s">
        <v>760</v>
      </c>
    </row>
    <row r="56" spans="1:3">
      <c r="A56" s="4" t="s">
        <v>732</v>
      </c>
      <c r="B56" s="6" t="n">
        <v>113879</v>
      </c>
      <c r="C56" s="6" t="n">
        <v>113879</v>
      </c>
    </row>
    <row r="57" spans="1:3">
      <c r="A57" s="4" t="s">
        <v>552</v>
      </c>
      <c r="B57" s="9" t="n">
        <v>6.59</v>
      </c>
      <c r="C57" s="9" t="n">
        <v>6.59</v>
      </c>
    </row>
    <row r="58" spans="1:3">
      <c r="A58" s="4" t="s">
        <v>736</v>
      </c>
      <c r="B58" s="4" t="s">
        <v>761</v>
      </c>
      <c r="C58" s="4" t="s">
        <v>761</v>
      </c>
    </row>
    <row r="59" spans="1:3">
      <c r="A59" s="4" t="s">
        <v>762</v>
      </c>
    </row>
    <row r="60" spans="1:3">
      <c r="A60" s="3" t="s">
        <v>731</v>
      </c>
    </row>
    <row r="61" spans="1:3">
      <c r="A61" s="4" t="s">
        <v>734</v>
      </c>
      <c r="B61" s="4" t="s">
        <v>763</v>
      </c>
      <c r="C61" s="4" t="s">
        <v>763</v>
      </c>
    </row>
    <row r="62" spans="1:3">
      <c r="A62" s="4" t="s">
        <v>732</v>
      </c>
      <c r="B62" s="6" t="n">
        <v>3796</v>
      </c>
      <c r="C62" s="6" t="n">
        <v>3796</v>
      </c>
    </row>
    <row r="63" spans="1:3">
      <c r="A63" s="4" t="s">
        <v>552</v>
      </c>
      <c r="B63" s="9" t="n">
        <v>6.59</v>
      </c>
      <c r="C63" s="9" t="n">
        <v>6.59</v>
      </c>
    </row>
    <row r="64" spans="1:3">
      <c r="A64" s="4" t="s">
        <v>736</v>
      </c>
      <c r="B64" s="4" t="s">
        <v>764</v>
      </c>
      <c r="C64" s="4" t="s">
        <v>764</v>
      </c>
    </row>
    <row r="65" spans="1:3">
      <c r="A65" s="4" t="s">
        <v>765</v>
      </c>
    </row>
    <row r="66" spans="1:3">
      <c r="A66" s="3" t="s">
        <v>731</v>
      </c>
    </row>
    <row r="67" spans="1:3">
      <c r="A67" s="4" t="s">
        <v>734</v>
      </c>
      <c r="B67" s="4" t="s">
        <v>766</v>
      </c>
      <c r="C67" s="4" t="s">
        <v>766</v>
      </c>
    </row>
    <row r="68" spans="1:3">
      <c r="A68" s="4" t="s">
        <v>732</v>
      </c>
      <c r="B68" s="6" t="n">
        <v>22776</v>
      </c>
      <c r="C68" s="6" t="n">
        <v>22776</v>
      </c>
    </row>
    <row r="69" spans="1:3">
      <c r="A69" s="4" t="s">
        <v>552</v>
      </c>
      <c r="B69" s="9" t="n">
        <v>6.59</v>
      </c>
      <c r="C69" s="9" t="n">
        <v>6.59</v>
      </c>
    </row>
    <row r="70" spans="1:3">
      <c r="A70" s="4" t="s">
        <v>736</v>
      </c>
      <c r="B70" s="4" t="s">
        <v>767</v>
      </c>
      <c r="C70" s="4" t="s">
        <v>767</v>
      </c>
    </row>
    <row r="71" spans="1:3">
      <c r="A71" s="4" t="s">
        <v>768</v>
      </c>
    </row>
    <row r="72" spans="1:3">
      <c r="A72" s="3" t="s">
        <v>731</v>
      </c>
    </row>
    <row r="73" spans="1:3">
      <c r="A73" s="4" t="s">
        <v>734</v>
      </c>
      <c r="B73" s="4" t="s">
        <v>769</v>
      </c>
      <c r="C73" s="4" t="s">
        <v>769</v>
      </c>
    </row>
    <row r="74" spans="1:3">
      <c r="A74" s="4" t="s">
        <v>732</v>
      </c>
      <c r="B74" s="6" t="n">
        <v>45553</v>
      </c>
      <c r="C74" s="6" t="n">
        <v>45553</v>
      </c>
    </row>
    <row r="75" spans="1:3">
      <c r="A75" s="4" t="s">
        <v>552</v>
      </c>
      <c r="B75" s="9" t="n">
        <v>6.59</v>
      </c>
      <c r="C75" s="9" t="n">
        <v>6.59</v>
      </c>
    </row>
    <row r="76" spans="1:3">
      <c r="A76" s="4" t="s">
        <v>736</v>
      </c>
      <c r="B76" s="4" t="s">
        <v>770</v>
      </c>
      <c r="C76" s="4" t="s">
        <v>7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7</v>
      </c>
      <c r="D2" s="2" t="s">
        <v>119</v>
      </c>
    </row>
    <row r="3" spans="1:4">
      <c r="A3" s="3" t="s">
        <v>731</v>
      </c>
    </row>
    <row r="4" spans="1:4">
      <c r="A4" s="4" t="s">
        <v>772</v>
      </c>
      <c r="B4" s="7" t="n">
        <v>7220</v>
      </c>
      <c r="C4" s="7" t="n">
        <v>3701</v>
      </c>
    </row>
    <row r="5" spans="1:4">
      <c r="A5" s="4" t="s">
        <v>773</v>
      </c>
      <c r="B5" s="6" t="n">
        <v>-3519</v>
      </c>
      <c r="C5" s="6" t="n">
        <v>-1877</v>
      </c>
      <c r="D5" s="7" t="n">
        <v>646</v>
      </c>
    </row>
    <row r="6" spans="1:4">
      <c r="A6" s="4" t="s">
        <v>774</v>
      </c>
    </row>
    <row r="7" spans="1:4">
      <c r="A7" s="3" t="s">
        <v>731</v>
      </c>
    </row>
    <row r="8" spans="1:4">
      <c r="A8" s="4" t="s">
        <v>773</v>
      </c>
      <c r="B8" s="7" t="n">
        <v>-3519</v>
      </c>
      <c r="C8" s="7" t="n">
        <v>-1877</v>
      </c>
      <c r="D8" s="7" t="n">
        <v>6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45"/>
    <col customWidth="1" max="5" min="5" width="27"/>
  </cols>
  <sheetData>
    <row r="1" spans="1:5">
      <c r="A1" s="1" t="s">
        <v>775</v>
      </c>
      <c r="B1" s="2" t="s">
        <v>497</v>
      </c>
      <c r="D1" s="2" t="s">
        <v>1</v>
      </c>
    </row>
    <row r="2" spans="1:5">
      <c r="B2" s="2" t="s">
        <v>776</v>
      </c>
      <c r="C2" s="2" t="s">
        <v>777</v>
      </c>
      <c r="D2" s="2" t="s">
        <v>778</v>
      </c>
      <c r="E2" s="2" t="s">
        <v>779</v>
      </c>
    </row>
    <row r="3" spans="1:5">
      <c r="A3" s="3" t="s">
        <v>780</v>
      </c>
    </row>
    <row r="4" spans="1:5">
      <c r="A4" s="4" t="s">
        <v>110</v>
      </c>
      <c r="D4" s="6" t="n">
        <v>89338425</v>
      </c>
      <c r="E4" s="6" t="n">
        <v>89338425</v>
      </c>
    </row>
    <row r="5" spans="1:5">
      <c r="A5" s="4" t="s">
        <v>781</v>
      </c>
      <c r="E5" s="7" t="n">
        <v>216664000</v>
      </c>
    </row>
    <row r="6" spans="1:5">
      <c r="A6" s="4" t="s">
        <v>782</v>
      </c>
      <c r="D6" s="4" t="s">
        <v>783</v>
      </c>
    </row>
    <row r="7" spans="1:5">
      <c r="A7" s="4" t="s">
        <v>112</v>
      </c>
      <c r="D7" s="6" t="n">
        <v>86251669</v>
      </c>
      <c r="E7" s="6" t="n">
        <v>86251669</v>
      </c>
    </row>
    <row r="8" spans="1:5">
      <c r="A8" s="4" t="s">
        <v>629</v>
      </c>
    </row>
    <row r="9" spans="1:5">
      <c r="A9" s="3" t="s">
        <v>780</v>
      </c>
    </row>
    <row r="10" spans="1:5">
      <c r="A10" s="4" t="s">
        <v>781</v>
      </c>
      <c r="D10" s="7" t="n">
        <v>50000000</v>
      </c>
    </row>
    <row r="11" spans="1:5">
      <c r="A11" s="4" t="s">
        <v>784</v>
      </c>
    </row>
    <row r="12" spans="1:5">
      <c r="A12" s="3" t="s">
        <v>780</v>
      </c>
    </row>
    <row r="13" spans="1:5">
      <c r="A13" s="4" t="s">
        <v>785</v>
      </c>
      <c r="C13" s="6" t="n">
        <v>226500</v>
      </c>
    </row>
    <row r="14" spans="1:5">
      <c r="A14" s="4" t="s">
        <v>781</v>
      </c>
      <c r="C14" s="7" t="n">
        <v>130000</v>
      </c>
    </row>
    <row r="15" spans="1:5">
      <c r="A15" s="4" t="s">
        <v>786</v>
      </c>
    </row>
    <row r="16" spans="1:5">
      <c r="A16" s="3" t="s">
        <v>780</v>
      </c>
    </row>
    <row r="17" spans="1:5">
      <c r="A17" s="4" t="s">
        <v>785</v>
      </c>
      <c r="B17" s="6" t="n">
        <v>17699115</v>
      </c>
    </row>
    <row r="18" spans="1:5">
      <c r="A18" s="4" t="s">
        <v>781</v>
      </c>
      <c r="B18" s="7" t="n">
        <v>220000000</v>
      </c>
    </row>
    <row r="19" spans="1:5">
      <c r="A19" s="4" t="s">
        <v>787</v>
      </c>
      <c r="B19" s="7" t="n">
        <v>3336000</v>
      </c>
    </row>
    <row r="20" spans="1:5">
      <c r="A20" s="4" t="s">
        <v>788</v>
      </c>
    </row>
    <row r="21" spans="1:5">
      <c r="A21" s="3" t="s">
        <v>780</v>
      </c>
    </row>
    <row r="22" spans="1:5">
      <c r="A22" s="4" t="s">
        <v>110</v>
      </c>
      <c r="D22" s="6" t="n">
        <v>1130000</v>
      </c>
      <c r="E22" s="6" t="n">
        <v>1130000</v>
      </c>
    </row>
    <row r="23" spans="1:5">
      <c r="A23" s="4" t="s">
        <v>112</v>
      </c>
      <c r="D23" s="6" t="n">
        <v>1130000</v>
      </c>
      <c r="E23" s="6" t="n">
        <v>1130000</v>
      </c>
    </row>
    <row r="24" spans="1:5">
      <c r="A24" s="4" t="s">
        <v>789</v>
      </c>
      <c r="D24" s="4" t="s">
        <v>790</v>
      </c>
    </row>
    <row r="25" spans="1:5">
      <c r="A25" s="4" t="s">
        <v>791</v>
      </c>
      <c r="D25" s="8" t="n">
        <v>0.5</v>
      </c>
    </row>
    <row r="26" spans="1:5">
      <c r="A26" s="4" t="s">
        <v>792</v>
      </c>
    </row>
    <row r="27" spans="1:5">
      <c r="A27" s="3" t="s">
        <v>780</v>
      </c>
    </row>
    <row r="28" spans="1:5">
      <c r="A28" s="4" t="s">
        <v>110</v>
      </c>
      <c r="D28" s="6" t="n">
        <v>6324592</v>
      </c>
      <c r="E28" s="6" t="n">
        <v>6324592</v>
      </c>
    </row>
    <row r="29" spans="1:5">
      <c r="A29" s="4" t="s">
        <v>112</v>
      </c>
      <c r="D29" s="6" t="n">
        <v>6324592</v>
      </c>
      <c r="E29" s="6" t="n">
        <v>6324592</v>
      </c>
    </row>
    <row r="30" spans="1:5">
      <c r="A30" s="4" t="s">
        <v>793</v>
      </c>
      <c r="D30" s="6" t="n">
        <v>1</v>
      </c>
    </row>
    <row r="31" spans="1:5">
      <c r="A31" s="4" t="s">
        <v>789</v>
      </c>
      <c r="D31" s="4" t="s">
        <v>794</v>
      </c>
    </row>
    <row r="32" spans="1:5">
      <c r="A32" s="4" t="s">
        <v>791</v>
      </c>
      <c r="D32" s="8" t="n">
        <v>0.574</v>
      </c>
    </row>
    <row r="33" spans="1:5">
      <c r="A33" s="4" t="s">
        <v>795</v>
      </c>
    </row>
    <row r="34" spans="1:5">
      <c r="A34" s="3" t="s">
        <v>780</v>
      </c>
    </row>
    <row r="35" spans="1:5">
      <c r="A35" s="4" t="s">
        <v>112</v>
      </c>
      <c r="D35" s="6" t="n">
        <v>1000000</v>
      </c>
    </row>
    <row r="36" spans="1:5">
      <c r="A36" s="4" t="s">
        <v>796</v>
      </c>
    </row>
    <row r="37" spans="1:5">
      <c r="A37" s="3" t="s">
        <v>780</v>
      </c>
    </row>
    <row r="38" spans="1:5">
      <c r="A38" s="4" t="s">
        <v>110</v>
      </c>
      <c r="D38" s="6" t="n">
        <v>8763634</v>
      </c>
      <c r="E38" s="6" t="n">
        <v>8763634</v>
      </c>
    </row>
    <row r="39" spans="1:5">
      <c r="A39" s="4" t="s">
        <v>112</v>
      </c>
      <c r="D39" s="6" t="n">
        <v>8663634</v>
      </c>
      <c r="E39" s="6" t="n">
        <v>8663634</v>
      </c>
    </row>
    <row r="40" spans="1:5">
      <c r="A40" s="4" t="s">
        <v>793</v>
      </c>
      <c r="D40" s="6" t="n">
        <v>1</v>
      </c>
    </row>
    <row r="41" spans="1:5">
      <c r="A41" s="4" t="s">
        <v>789</v>
      </c>
      <c r="D41" s="4" t="s">
        <v>790</v>
      </c>
    </row>
    <row r="42" spans="1:5">
      <c r="A42" s="4" t="s">
        <v>791</v>
      </c>
      <c r="D42" s="8" t="n">
        <v>0.923</v>
      </c>
    </row>
    <row r="43" spans="1:5">
      <c r="A43" s="4" t="s">
        <v>797</v>
      </c>
    </row>
    <row r="44" spans="1:5">
      <c r="A44" s="3" t="s">
        <v>780</v>
      </c>
    </row>
    <row r="45" spans="1:5">
      <c r="A45" s="4" t="s">
        <v>112</v>
      </c>
      <c r="D45" s="6" t="n">
        <v>1000000</v>
      </c>
    </row>
    <row r="46" spans="1:5">
      <c r="A46" s="4" t="s">
        <v>798</v>
      </c>
    </row>
    <row r="47" spans="1:5">
      <c r="A47" s="3" t="s">
        <v>780</v>
      </c>
    </row>
    <row r="48" spans="1:5">
      <c r="A48" s="4" t="s">
        <v>110</v>
      </c>
      <c r="D48" s="6" t="n">
        <v>14528912</v>
      </c>
      <c r="E48" s="6" t="n">
        <v>14528912</v>
      </c>
    </row>
    <row r="49" spans="1:5">
      <c r="A49" s="4" t="s">
        <v>112</v>
      </c>
      <c r="D49" s="6" t="n">
        <v>14278912</v>
      </c>
      <c r="E49" s="6" t="n">
        <v>14278912</v>
      </c>
    </row>
    <row r="50" spans="1:5">
      <c r="A50" s="4" t="s">
        <v>793</v>
      </c>
      <c r="D50" s="6" t="n">
        <v>1</v>
      </c>
    </row>
    <row r="51" spans="1:5">
      <c r="A51" s="4" t="s">
        <v>789</v>
      </c>
      <c r="D51" s="4" t="s">
        <v>790</v>
      </c>
    </row>
    <row r="52" spans="1:5">
      <c r="A52" s="4" t="s">
        <v>791</v>
      </c>
      <c r="D52" s="8" t="n">
        <v>1.051</v>
      </c>
    </row>
    <row r="53" spans="1:5">
      <c r="A53" s="4" t="s">
        <v>799</v>
      </c>
    </row>
    <row r="54" spans="1:5">
      <c r="A54" s="3" t="s">
        <v>780</v>
      </c>
    </row>
    <row r="55" spans="1:5">
      <c r="A55" s="4" t="s">
        <v>112</v>
      </c>
      <c r="D55" s="6" t="n">
        <v>1000000</v>
      </c>
    </row>
    <row r="56" spans="1:5">
      <c r="A56" s="4" t="s">
        <v>800</v>
      </c>
    </row>
    <row r="57" spans="1:5">
      <c r="A57" s="3" t="s">
        <v>780</v>
      </c>
    </row>
    <row r="58" spans="1:5">
      <c r="A58" s="4" t="s">
        <v>110</v>
      </c>
      <c r="D58" s="6" t="n">
        <v>12509305</v>
      </c>
      <c r="E58" s="6" t="n">
        <v>12509305</v>
      </c>
    </row>
    <row r="59" spans="1:5">
      <c r="A59" s="4" t="s">
        <v>112</v>
      </c>
      <c r="D59" s="6" t="n">
        <v>12410025</v>
      </c>
      <c r="E59" s="6" t="n">
        <v>12410025</v>
      </c>
    </row>
    <row r="60" spans="1:5">
      <c r="A60" s="4" t="s">
        <v>793</v>
      </c>
      <c r="D60" s="6" t="n">
        <v>1</v>
      </c>
    </row>
    <row r="61" spans="1:5">
      <c r="A61" s="4" t="s">
        <v>789</v>
      </c>
      <c r="D61" s="4" t="s">
        <v>790</v>
      </c>
    </row>
    <row r="62" spans="1:5">
      <c r="A62" s="4" t="s">
        <v>791</v>
      </c>
      <c r="D62" s="8" t="n">
        <v>1.612</v>
      </c>
    </row>
    <row r="63" spans="1:5">
      <c r="A63" s="4" t="s">
        <v>801</v>
      </c>
    </row>
    <row r="64" spans="1:5">
      <c r="A64" s="3" t="s">
        <v>780</v>
      </c>
    </row>
    <row r="65" spans="1:5">
      <c r="A65" s="4" t="s">
        <v>112</v>
      </c>
      <c r="D65" s="6" t="n">
        <v>1000000</v>
      </c>
    </row>
    <row r="66" spans="1:5">
      <c r="A66" s="4" t="s">
        <v>802</v>
      </c>
    </row>
    <row r="67" spans="1:5">
      <c r="A67" s="3" t="s">
        <v>780</v>
      </c>
    </row>
    <row r="68" spans="1:5">
      <c r="A68" s="4" t="s">
        <v>110</v>
      </c>
      <c r="D68" s="6" t="n">
        <v>11695449</v>
      </c>
      <c r="E68" s="6" t="n">
        <v>11695449</v>
      </c>
    </row>
    <row r="69" spans="1:5">
      <c r="A69" s="4" t="s">
        <v>112</v>
      </c>
      <c r="D69" s="6" t="n">
        <v>11695449</v>
      </c>
      <c r="E69" s="6" t="n">
        <v>11695449</v>
      </c>
    </row>
    <row r="70" spans="1:5">
      <c r="A70" s="4" t="s">
        <v>793</v>
      </c>
      <c r="D70" s="6" t="n">
        <v>1</v>
      </c>
    </row>
    <row r="71" spans="1:5">
      <c r="A71" s="4" t="s">
        <v>789</v>
      </c>
      <c r="D71" s="4" t="s">
        <v>794</v>
      </c>
    </row>
    <row r="72" spans="1:5">
      <c r="A72" s="4" t="s">
        <v>791</v>
      </c>
      <c r="D72" s="8" t="n">
        <v>2.565</v>
      </c>
    </row>
    <row r="73" spans="1:5">
      <c r="A73" s="4" t="s">
        <v>803</v>
      </c>
    </row>
    <row r="74" spans="1:5">
      <c r="A74" s="3" t="s">
        <v>780</v>
      </c>
    </row>
    <row r="75" spans="1:5">
      <c r="A75" s="4" t="s">
        <v>112</v>
      </c>
      <c r="D75" s="6" t="n">
        <v>1000000</v>
      </c>
    </row>
    <row r="76" spans="1:5">
      <c r="A76" s="4" t="s">
        <v>804</v>
      </c>
    </row>
    <row r="77" spans="1:5">
      <c r="A77" s="3" t="s">
        <v>780</v>
      </c>
    </row>
    <row r="78" spans="1:5">
      <c r="A78" s="4" t="s">
        <v>110</v>
      </c>
      <c r="D78" s="6" t="n">
        <v>6829076</v>
      </c>
      <c r="E78" s="6" t="n">
        <v>6829076</v>
      </c>
    </row>
    <row r="79" spans="1:5">
      <c r="A79" s="4" t="s">
        <v>112</v>
      </c>
      <c r="D79" s="6" t="n">
        <v>6605115</v>
      </c>
      <c r="E79" s="6" t="n">
        <v>6605115</v>
      </c>
    </row>
    <row r="80" spans="1:5">
      <c r="A80" s="4" t="s">
        <v>793</v>
      </c>
      <c r="D80" s="6" t="n">
        <v>1</v>
      </c>
    </row>
    <row r="81" spans="1:5">
      <c r="A81" s="4" t="s">
        <v>789</v>
      </c>
      <c r="D81" s="4" t="s">
        <v>794</v>
      </c>
    </row>
    <row r="82" spans="1:5">
      <c r="A82" s="4" t="s">
        <v>791</v>
      </c>
      <c r="D82" s="8" t="n">
        <v>6.586</v>
      </c>
    </row>
    <row r="83" spans="1:5">
      <c r="A83" s="4" t="s">
        <v>805</v>
      </c>
    </row>
    <row r="84" spans="1:5">
      <c r="A84" s="3" t="s">
        <v>780</v>
      </c>
    </row>
    <row r="85" spans="1:5">
      <c r="A85" s="4" t="s">
        <v>112</v>
      </c>
      <c r="D85" s="6" t="n">
        <v>1000000</v>
      </c>
    </row>
    <row r="86" spans="1:5">
      <c r="A86" s="4" t="s">
        <v>806</v>
      </c>
    </row>
    <row r="87" spans="1:5">
      <c r="A87" s="3" t="s">
        <v>780</v>
      </c>
    </row>
    <row r="88" spans="1:5">
      <c r="A88" s="4" t="s">
        <v>110</v>
      </c>
      <c r="D88" s="6" t="n">
        <v>7444827</v>
      </c>
      <c r="E88" s="6" t="n">
        <v>7444827</v>
      </c>
    </row>
    <row r="89" spans="1:5">
      <c r="A89" s="4" t="s">
        <v>112</v>
      </c>
      <c r="D89" s="6" t="n">
        <v>7444827</v>
      </c>
      <c r="E89" s="6" t="n">
        <v>7444827</v>
      </c>
    </row>
    <row r="90" spans="1:5">
      <c r="A90" s="4" t="s">
        <v>789</v>
      </c>
      <c r="D90" s="4" t="s">
        <v>794</v>
      </c>
    </row>
    <row r="91" spans="1:5">
      <c r="A91" s="4" t="s">
        <v>791</v>
      </c>
      <c r="D91" s="8" t="n">
        <v>8.731</v>
      </c>
    </row>
    <row r="92" spans="1:5">
      <c r="A92" s="4" t="s">
        <v>807</v>
      </c>
    </row>
    <row r="93" spans="1:5">
      <c r="A93" s="3" t="s">
        <v>780</v>
      </c>
    </row>
    <row r="94" spans="1:5">
      <c r="A94" s="4" t="s">
        <v>110</v>
      </c>
      <c r="D94" s="6" t="n">
        <v>20112630</v>
      </c>
      <c r="E94" s="6" t="n">
        <v>20112630</v>
      </c>
    </row>
    <row r="95" spans="1:5">
      <c r="A95" s="4" t="s">
        <v>112</v>
      </c>
      <c r="D95" s="6" t="n">
        <v>17699115</v>
      </c>
      <c r="E95" s="6" t="n">
        <v>17699115</v>
      </c>
    </row>
    <row r="96" spans="1:5">
      <c r="A96" s="4" t="s">
        <v>793</v>
      </c>
      <c r="D96" s="6" t="n">
        <v>2</v>
      </c>
    </row>
    <row r="97" spans="1:5">
      <c r="A97" s="4" t="s">
        <v>789</v>
      </c>
      <c r="D97" s="4" t="s">
        <v>794</v>
      </c>
    </row>
    <row r="98" spans="1:5">
      <c r="A98" s="4" t="s">
        <v>791</v>
      </c>
      <c r="D98" s="9" t="n">
        <v>12.43</v>
      </c>
    </row>
    <row r="99" spans="1:5">
      <c r="A99" s="4" t="s">
        <v>808</v>
      </c>
    </row>
    <row r="100" spans="1:5">
      <c r="A100" s="3" t="s">
        <v>780</v>
      </c>
    </row>
    <row r="101" spans="1:5">
      <c r="A101" s="4" t="s">
        <v>112</v>
      </c>
      <c r="D101" s="6" t="n">
        <v>1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7</v>
      </c>
    </row>
    <row r="2" spans="1:3">
      <c r="A2" s="3" t="s">
        <v>780</v>
      </c>
    </row>
    <row r="3" spans="1:3">
      <c r="A3" s="4" t="s">
        <v>810</v>
      </c>
      <c r="B3" s="6" t="n">
        <v>89338425</v>
      </c>
      <c r="C3" s="6" t="n">
        <v>89338425</v>
      </c>
    </row>
    <row r="4" spans="1:3">
      <c r="A4" s="4" t="s">
        <v>811</v>
      </c>
      <c r="B4" s="6" t="n">
        <v>86251669</v>
      </c>
      <c r="C4" s="6" t="n">
        <v>86251669</v>
      </c>
    </row>
    <row r="5" spans="1:3">
      <c r="A5" s="4" t="s">
        <v>812</v>
      </c>
      <c r="B5" s="6" t="n">
        <v>86251669</v>
      </c>
      <c r="C5" s="6" t="n">
        <v>86251669</v>
      </c>
    </row>
    <row r="6" spans="1:3">
      <c r="A6" s="4" t="s">
        <v>97</v>
      </c>
      <c r="B6" s="7" t="n">
        <v>402488</v>
      </c>
      <c r="C6" s="7" t="n">
        <v>402488</v>
      </c>
    </row>
    <row r="7" spans="1:3">
      <c r="A7" s="4" t="s">
        <v>813</v>
      </c>
      <c r="B7" s="7" t="n">
        <v>405585</v>
      </c>
      <c r="C7" s="7" t="n">
        <v>405585</v>
      </c>
    </row>
    <row r="8" spans="1:3">
      <c r="A8" s="4" t="s">
        <v>814</v>
      </c>
      <c r="B8" s="6" t="n">
        <v>86251669</v>
      </c>
      <c r="C8" s="6" t="n">
        <v>86251669</v>
      </c>
    </row>
    <row r="9" spans="1:3">
      <c r="A9" s="4" t="s">
        <v>815</v>
      </c>
    </row>
    <row r="10" spans="1:3">
      <c r="A10" s="3" t="s">
        <v>780</v>
      </c>
    </row>
    <row r="11" spans="1:3">
      <c r="A11" s="4" t="s">
        <v>810</v>
      </c>
      <c r="B11" s="6" t="n">
        <v>1130000</v>
      </c>
      <c r="C11" s="6" t="n">
        <v>1130000</v>
      </c>
    </row>
    <row r="12" spans="1:3">
      <c r="A12" s="4" t="s">
        <v>811</v>
      </c>
      <c r="B12" s="6" t="n">
        <v>1130000</v>
      </c>
      <c r="C12" s="6" t="n">
        <v>1130000</v>
      </c>
    </row>
    <row r="13" spans="1:3">
      <c r="A13" s="4" t="s">
        <v>812</v>
      </c>
      <c r="B13" s="6" t="n">
        <v>1130000</v>
      </c>
      <c r="C13" s="6" t="n">
        <v>1130000</v>
      </c>
    </row>
    <row r="14" spans="1:3">
      <c r="A14" s="4" t="s">
        <v>97</v>
      </c>
      <c r="B14" s="7" t="n">
        <v>540</v>
      </c>
      <c r="C14" s="7" t="n">
        <v>540</v>
      </c>
    </row>
    <row r="15" spans="1:3">
      <c r="A15" s="4" t="s">
        <v>813</v>
      </c>
      <c r="B15" s="7" t="n">
        <v>585</v>
      </c>
      <c r="C15" s="7" t="n">
        <v>585</v>
      </c>
    </row>
    <row r="16" spans="1:3">
      <c r="A16" s="4" t="s">
        <v>814</v>
      </c>
      <c r="B16" s="6" t="n">
        <v>1130000</v>
      </c>
      <c r="C16" s="6" t="n">
        <v>1130000</v>
      </c>
    </row>
    <row r="17" spans="1:3">
      <c r="A17" s="4" t="s">
        <v>816</v>
      </c>
    </row>
    <row r="18" spans="1:3">
      <c r="A18" s="3" t="s">
        <v>780</v>
      </c>
    </row>
    <row r="19" spans="1:3">
      <c r="A19" s="4" t="s">
        <v>810</v>
      </c>
      <c r="B19" s="6" t="n">
        <v>6324592</v>
      </c>
      <c r="C19" s="6" t="n">
        <v>6324592</v>
      </c>
    </row>
    <row r="20" spans="1:3">
      <c r="A20" s="4" t="s">
        <v>811</v>
      </c>
      <c r="B20" s="6" t="n">
        <v>6324592</v>
      </c>
      <c r="C20" s="6" t="n">
        <v>6324592</v>
      </c>
    </row>
    <row r="21" spans="1:3">
      <c r="A21" s="4" t="s">
        <v>812</v>
      </c>
      <c r="B21" s="6" t="n">
        <v>6324592</v>
      </c>
      <c r="C21" s="6" t="n">
        <v>6324592</v>
      </c>
    </row>
    <row r="22" spans="1:3">
      <c r="A22" s="4" t="s">
        <v>97</v>
      </c>
      <c r="B22" s="7" t="n">
        <v>4424</v>
      </c>
      <c r="C22" s="7" t="n">
        <v>4424</v>
      </c>
    </row>
    <row r="23" spans="1:3">
      <c r="A23" s="4" t="s">
        <v>813</v>
      </c>
      <c r="B23" s="7" t="n">
        <v>3500</v>
      </c>
      <c r="C23" s="7" t="n">
        <v>3500</v>
      </c>
    </row>
    <row r="24" spans="1:3">
      <c r="A24" s="4" t="s">
        <v>814</v>
      </c>
      <c r="B24" s="6" t="n">
        <v>6324592</v>
      </c>
      <c r="C24" s="6" t="n">
        <v>6324592</v>
      </c>
    </row>
    <row r="25" spans="1:3">
      <c r="A25" s="4" t="s">
        <v>817</v>
      </c>
    </row>
    <row r="26" spans="1:3">
      <c r="A26" s="3" t="s">
        <v>780</v>
      </c>
    </row>
    <row r="27" spans="1:3">
      <c r="A27" s="4" t="s">
        <v>810</v>
      </c>
      <c r="B27" s="6" t="n">
        <v>8763634</v>
      </c>
      <c r="C27" s="6" t="n">
        <v>8763634</v>
      </c>
    </row>
    <row r="28" spans="1:3">
      <c r="A28" s="4" t="s">
        <v>811</v>
      </c>
      <c r="B28" s="6" t="n">
        <v>8663634</v>
      </c>
      <c r="C28" s="6" t="n">
        <v>8663634</v>
      </c>
    </row>
    <row r="29" spans="1:3">
      <c r="A29" s="4" t="s">
        <v>812</v>
      </c>
      <c r="B29" s="6" t="n">
        <v>8663634</v>
      </c>
      <c r="C29" s="6" t="n">
        <v>8663634</v>
      </c>
    </row>
    <row r="30" spans="1:3">
      <c r="A30" s="4" t="s">
        <v>97</v>
      </c>
      <c r="B30" s="7" t="n">
        <v>7938</v>
      </c>
      <c r="C30" s="7" t="n">
        <v>7938</v>
      </c>
    </row>
    <row r="31" spans="1:3">
      <c r="A31" s="4" t="s">
        <v>813</v>
      </c>
      <c r="B31" s="7" t="n">
        <v>8000</v>
      </c>
      <c r="C31" s="7" t="n">
        <v>8000</v>
      </c>
    </row>
    <row r="32" spans="1:3">
      <c r="A32" s="4" t="s">
        <v>814</v>
      </c>
      <c r="B32" s="6" t="n">
        <v>8663634</v>
      </c>
      <c r="C32" s="6" t="n">
        <v>8663634</v>
      </c>
    </row>
    <row r="33" spans="1:3">
      <c r="A33" s="4" t="s">
        <v>818</v>
      </c>
    </row>
    <row r="34" spans="1:3">
      <c r="A34" s="3" t="s">
        <v>780</v>
      </c>
    </row>
    <row r="35" spans="1:3">
      <c r="A35" s="4" t="s">
        <v>810</v>
      </c>
      <c r="B35" s="6" t="n">
        <v>14528912</v>
      </c>
      <c r="C35" s="6" t="n">
        <v>14528912</v>
      </c>
    </row>
    <row r="36" spans="1:3">
      <c r="A36" s="4" t="s">
        <v>811</v>
      </c>
      <c r="B36" s="6" t="n">
        <v>14278912</v>
      </c>
      <c r="C36" s="6" t="n">
        <v>14278912</v>
      </c>
    </row>
    <row r="37" spans="1:3">
      <c r="A37" s="4" t="s">
        <v>812</v>
      </c>
      <c r="B37" s="6" t="n">
        <v>14278912</v>
      </c>
      <c r="C37" s="6" t="n">
        <v>14278912</v>
      </c>
    </row>
    <row r="38" spans="1:3">
      <c r="A38" s="4" t="s">
        <v>97</v>
      </c>
      <c r="B38" s="7" t="n">
        <v>14899</v>
      </c>
      <c r="C38" s="7" t="n">
        <v>14899</v>
      </c>
    </row>
    <row r="39" spans="1:3">
      <c r="A39" s="4" t="s">
        <v>813</v>
      </c>
      <c r="B39" s="7" t="n">
        <v>15000</v>
      </c>
      <c r="C39" s="7" t="n">
        <v>15000</v>
      </c>
    </row>
    <row r="40" spans="1:3">
      <c r="A40" s="4" t="s">
        <v>814</v>
      </c>
      <c r="B40" s="6" t="n">
        <v>14278912</v>
      </c>
      <c r="C40" s="6" t="n">
        <v>14278912</v>
      </c>
    </row>
    <row r="41" spans="1:3">
      <c r="A41" s="4" t="s">
        <v>819</v>
      </c>
    </row>
    <row r="42" spans="1:3">
      <c r="A42" s="3" t="s">
        <v>780</v>
      </c>
    </row>
    <row r="43" spans="1:3">
      <c r="A43" s="4" t="s">
        <v>810</v>
      </c>
      <c r="B43" s="6" t="n">
        <v>12509305</v>
      </c>
      <c r="C43" s="6" t="n">
        <v>12509305</v>
      </c>
    </row>
    <row r="44" spans="1:3">
      <c r="A44" s="4" t="s">
        <v>811</v>
      </c>
      <c r="B44" s="6" t="n">
        <v>12410025</v>
      </c>
      <c r="C44" s="6" t="n">
        <v>12410025</v>
      </c>
    </row>
    <row r="45" spans="1:3">
      <c r="A45" s="4" t="s">
        <v>812</v>
      </c>
      <c r="B45" s="6" t="n">
        <v>12410025</v>
      </c>
      <c r="C45" s="6" t="n">
        <v>12410025</v>
      </c>
    </row>
    <row r="46" spans="1:3">
      <c r="A46" s="4" t="s">
        <v>97</v>
      </c>
      <c r="B46" s="7" t="n">
        <v>19905</v>
      </c>
      <c r="C46" s="7" t="n">
        <v>19905</v>
      </c>
    </row>
    <row r="47" spans="1:3">
      <c r="A47" s="4" t="s">
        <v>813</v>
      </c>
      <c r="B47" s="7" t="n">
        <v>20000</v>
      </c>
      <c r="C47" s="7" t="n">
        <v>20000</v>
      </c>
    </row>
    <row r="48" spans="1:3">
      <c r="A48" s="4" t="s">
        <v>814</v>
      </c>
      <c r="B48" s="6" t="n">
        <v>12410025</v>
      </c>
      <c r="C48" s="6" t="n">
        <v>12410025</v>
      </c>
    </row>
    <row r="49" spans="1:3">
      <c r="A49" s="4" t="s">
        <v>820</v>
      </c>
    </row>
    <row r="50" spans="1:3">
      <c r="A50" s="3" t="s">
        <v>780</v>
      </c>
    </row>
    <row r="51" spans="1:3">
      <c r="A51" s="4" t="s">
        <v>810</v>
      </c>
      <c r="B51" s="6" t="n">
        <v>11695449</v>
      </c>
      <c r="C51" s="6" t="n">
        <v>11695449</v>
      </c>
    </row>
    <row r="52" spans="1:3">
      <c r="A52" s="4" t="s">
        <v>811</v>
      </c>
      <c r="B52" s="6" t="n">
        <v>11695449</v>
      </c>
      <c r="C52" s="6" t="n">
        <v>11695449</v>
      </c>
    </row>
    <row r="53" spans="1:3">
      <c r="A53" s="4" t="s">
        <v>812</v>
      </c>
      <c r="B53" s="6" t="n">
        <v>11695449</v>
      </c>
      <c r="C53" s="6" t="n">
        <v>11695449</v>
      </c>
    </row>
    <row r="54" spans="1:3">
      <c r="A54" s="4" t="s">
        <v>97</v>
      </c>
      <c r="B54" s="7" t="n">
        <v>29885</v>
      </c>
      <c r="C54" s="7" t="n">
        <v>29885</v>
      </c>
    </row>
    <row r="55" spans="1:3">
      <c r="A55" s="4" t="s">
        <v>813</v>
      </c>
      <c r="B55" s="7" t="n">
        <v>30000</v>
      </c>
      <c r="C55" s="7" t="n">
        <v>30000</v>
      </c>
    </row>
    <row r="56" spans="1:3">
      <c r="A56" s="4" t="s">
        <v>814</v>
      </c>
      <c r="B56" s="6" t="n">
        <v>11695449</v>
      </c>
      <c r="C56" s="6" t="n">
        <v>11695449</v>
      </c>
    </row>
    <row r="57" spans="1:3">
      <c r="A57" s="4" t="s">
        <v>821</v>
      </c>
    </row>
    <row r="58" spans="1:3">
      <c r="A58" s="3" t="s">
        <v>780</v>
      </c>
    </row>
    <row r="59" spans="1:3">
      <c r="A59" s="4" t="s">
        <v>810</v>
      </c>
      <c r="B59" s="6" t="n">
        <v>6829076</v>
      </c>
      <c r="C59" s="6" t="n">
        <v>6829076</v>
      </c>
    </row>
    <row r="60" spans="1:3">
      <c r="A60" s="4" t="s">
        <v>811</v>
      </c>
      <c r="B60" s="6" t="n">
        <v>6605115</v>
      </c>
      <c r="C60" s="6" t="n">
        <v>6605115</v>
      </c>
    </row>
    <row r="61" spans="1:3">
      <c r="A61" s="4" t="s">
        <v>812</v>
      </c>
      <c r="B61" s="6" t="n">
        <v>6605115</v>
      </c>
      <c r="C61" s="6" t="n">
        <v>6605115</v>
      </c>
    </row>
    <row r="62" spans="1:3">
      <c r="A62" s="4" t="s">
        <v>97</v>
      </c>
      <c r="B62" s="7" t="n">
        <v>43358</v>
      </c>
      <c r="C62" s="7" t="n">
        <v>43358</v>
      </c>
    </row>
    <row r="63" spans="1:3">
      <c r="A63" s="4" t="s">
        <v>813</v>
      </c>
      <c r="B63" s="7" t="n">
        <v>43500</v>
      </c>
      <c r="C63" s="7" t="n">
        <v>43500</v>
      </c>
    </row>
    <row r="64" spans="1:3">
      <c r="A64" s="4" t="s">
        <v>814</v>
      </c>
      <c r="B64" s="6" t="n">
        <v>6605115</v>
      </c>
      <c r="C64" s="6" t="n">
        <v>6605115</v>
      </c>
    </row>
    <row r="65" spans="1:3">
      <c r="A65" s="4" t="s">
        <v>822</v>
      </c>
    </row>
    <row r="66" spans="1:3">
      <c r="A66" s="3" t="s">
        <v>780</v>
      </c>
    </row>
    <row r="67" spans="1:3">
      <c r="A67" s="4" t="s">
        <v>810</v>
      </c>
      <c r="B67" s="6" t="n">
        <v>7444827</v>
      </c>
      <c r="C67" s="6" t="n">
        <v>7444827</v>
      </c>
    </row>
    <row r="68" spans="1:3">
      <c r="A68" s="4" t="s">
        <v>811</v>
      </c>
      <c r="B68" s="6" t="n">
        <v>7444827</v>
      </c>
      <c r="C68" s="6" t="n">
        <v>7444827</v>
      </c>
    </row>
    <row r="69" spans="1:3">
      <c r="A69" s="4" t="s">
        <v>812</v>
      </c>
      <c r="B69" s="6" t="n">
        <v>7444827</v>
      </c>
      <c r="C69" s="6" t="n">
        <v>7444827</v>
      </c>
    </row>
    <row r="70" spans="1:3">
      <c r="A70" s="4" t="s">
        <v>97</v>
      </c>
      <c r="B70" s="7" t="n">
        <v>64875</v>
      </c>
      <c r="C70" s="7" t="n">
        <v>64875</v>
      </c>
    </row>
    <row r="71" spans="1:3">
      <c r="A71" s="4" t="s">
        <v>813</v>
      </c>
      <c r="B71" s="7" t="n">
        <v>65000</v>
      </c>
      <c r="C71" s="7" t="n">
        <v>65000</v>
      </c>
    </row>
    <row r="72" spans="1:3">
      <c r="A72" s="4" t="s">
        <v>814</v>
      </c>
      <c r="B72" s="6" t="n">
        <v>7444827</v>
      </c>
      <c r="C72" s="6" t="n">
        <v>7444827</v>
      </c>
    </row>
    <row r="73" spans="1:3">
      <c r="A73" s="4" t="s">
        <v>823</v>
      </c>
    </row>
    <row r="74" spans="1:3">
      <c r="A74" s="3" t="s">
        <v>780</v>
      </c>
    </row>
    <row r="75" spans="1:3">
      <c r="A75" s="4" t="s">
        <v>810</v>
      </c>
      <c r="B75" s="6" t="n">
        <v>20112630</v>
      </c>
      <c r="C75" s="6" t="n">
        <v>20112630</v>
      </c>
    </row>
    <row r="76" spans="1:3">
      <c r="A76" s="4" t="s">
        <v>811</v>
      </c>
      <c r="B76" s="6" t="n">
        <v>17699115</v>
      </c>
      <c r="C76" s="6" t="n">
        <v>17699115</v>
      </c>
    </row>
    <row r="77" spans="1:3">
      <c r="A77" s="4" t="s">
        <v>812</v>
      </c>
      <c r="B77" s="6" t="n">
        <v>17699115</v>
      </c>
      <c r="C77" s="6" t="n">
        <v>17699115</v>
      </c>
    </row>
    <row r="78" spans="1:3">
      <c r="A78" s="4" t="s">
        <v>97</v>
      </c>
      <c r="B78" s="7" t="n">
        <v>216664</v>
      </c>
      <c r="C78" s="7" t="n">
        <v>216664</v>
      </c>
    </row>
    <row r="79" spans="1:3">
      <c r="A79" s="4" t="s">
        <v>813</v>
      </c>
      <c r="B79" s="7" t="n">
        <v>220000</v>
      </c>
      <c r="C79" s="7" t="n">
        <v>220000</v>
      </c>
    </row>
    <row r="80" spans="1:3">
      <c r="A80" s="4" t="s">
        <v>814</v>
      </c>
      <c r="B80" s="6" t="n">
        <v>17699115</v>
      </c>
      <c r="C80" s="6" t="n">
        <v>17699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37"/>
    <col customWidth="1" max="5" min="5" width="20"/>
    <col customWidth="1" max="6" min="6" width="37"/>
    <col customWidth="1" max="7" min="7" width="37"/>
    <col customWidth="1" max="8" min="8" width="21"/>
  </cols>
  <sheetData>
    <row r="1" spans="1:8">
      <c r="A1" s="1" t="s">
        <v>824</v>
      </c>
      <c r="B1" s="2" t="s">
        <v>825</v>
      </c>
      <c r="C1" s="2" t="s">
        <v>826</v>
      </c>
      <c r="D1" s="2" t="s">
        <v>827</v>
      </c>
      <c r="E1" s="2" t="s">
        <v>828</v>
      </c>
      <c r="F1" s="2" t="s">
        <v>829</v>
      </c>
      <c r="G1" s="2" t="s">
        <v>830</v>
      </c>
      <c r="H1" s="2" t="s">
        <v>421</v>
      </c>
    </row>
    <row r="2" spans="1:8">
      <c r="A2" s="3" t="s">
        <v>831</v>
      </c>
    </row>
    <row r="3" spans="1:8">
      <c r="A3" s="4" t="s">
        <v>117</v>
      </c>
      <c r="F3" s="6" t="n">
        <v>18951416</v>
      </c>
      <c r="G3" s="6" t="n">
        <v>18135457</v>
      </c>
    </row>
    <row r="4" spans="1:8">
      <c r="A4" s="4" t="s">
        <v>832</v>
      </c>
      <c r="B4" s="6" t="n">
        <v>1</v>
      </c>
    </row>
    <row r="5" spans="1:8">
      <c r="A5" s="4" t="s">
        <v>115</v>
      </c>
      <c r="F5" s="6" t="n">
        <v>150000000</v>
      </c>
      <c r="G5" s="6" t="n">
        <v>150000000</v>
      </c>
    </row>
    <row r="6" spans="1:8">
      <c r="A6" s="4" t="s">
        <v>833</v>
      </c>
      <c r="F6" s="8" t="n">
        <v>0.001</v>
      </c>
      <c r="G6" s="8" t="n">
        <v>0.001</v>
      </c>
    </row>
    <row r="7" spans="1:8">
      <c r="A7" s="4" t="s">
        <v>834</v>
      </c>
      <c r="D7" s="6" t="n">
        <v>1553424</v>
      </c>
    </row>
    <row r="8" spans="1:8">
      <c r="A8" s="4" t="s">
        <v>835</v>
      </c>
      <c r="D8" s="9" t="n">
        <v>12.43</v>
      </c>
    </row>
    <row r="9" spans="1:8">
      <c r="A9" s="4" t="s">
        <v>836</v>
      </c>
      <c r="D9" s="7" t="n">
        <v>14772</v>
      </c>
    </row>
    <row r="10" spans="1:8">
      <c r="A10" s="4" t="s">
        <v>837</v>
      </c>
      <c r="G10" s="7" t="n">
        <v>7533</v>
      </c>
    </row>
    <row r="11" spans="1:8">
      <c r="A11" s="4" t="s">
        <v>838</v>
      </c>
      <c r="D11" s="6" t="n">
        <v>7239</v>
      </c>
      <c r="F11" s="7" t="n">
        <v>14877</v>
      </c>
      <c r="G11" s="6" t="n">
        <v>21181</v>
      </c>
      <c r="H11" s="7" t="n">
        <v>9530</v>
      </c>
    </row>
    <row r="12" spans="1:8">
      <c r="A12" s="4" t="s">
        <v>839</v>
      </c>
      <c r="E12" s="6" t="n">
        <v>150000</v>
      </c>
    </row>
    <row r="13" spans="1:8">
      <c r="A13" s="4" t="s">
        <v>168</v>
      </c>
    </row>
    <row r="14" spans="1:8">
      <c r="A14" s="3" t="s">
        <v>831</v>
      </c>
    </row>
    <row r="15" spans="1:8">
      <c r="A15" s="4" t="s">
        <v>837</v>
      </c>
      <c r="D15" s="7" t="n">
        <v>7533</v>
      </c>
      <c r="G15" s="7" t="n">
        <v>7533</v>
      </c>
    </row>
    <row r="16" spans="1:8">
      <c r="A16" s="4" t="s">
        <v>840</v>
      </c>
    </row>
    <row r="17" spans="1:8">
      <c r="A17" s="3" t="s">
        <v>831</v>
      </c>
    </row>
    <row r="18" spans="1:8">
      <c r="A18" s="4" t="s">
        <v>117</v>
      </c>
      <c r="B18" s="6" t="n">
        <v>1</v>
      </c>
    </row>
    <row r="19" spans="1:8">
      <c r="A19" s="4" t="s">
        <v>832</v>
      </c>
      <c r="C19" s="6" t="n">
        <v>1</v>
      </c>
    </row>
    <row r="20" spans="1:8">
      <c r="A20" s="4" t="s">
        <v>841</v>
      </c>
    </row>
    <row r="21" spans="1:8">
      <c r="A21" s="3" t="s">
        <v>831</v>
      </c>
    </row>
    <row r="22" spans="1:8">
      <c r="A22" s="4" t="s">
        <v>117</v>
      </c>
      <c r="B22" s="6" t="n">
        <v>1</v>
      </c>
    </row>
    <row r="23" spans="1:8">
      <c r="A23" s="4" t="s">
        <v>832</v>
      </c>
      <c r="C23" s="6"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7</v>
      </c>
    </row>
    <row r="2" spans="1:3">
      <c r="A2" s="3" t="s">
        <v>831</v>
      </c>
    </row>
    <row r="3" spans="1:3">
      <c r="A3" s="4" t="s">
        <v>843</v>
      </c>
      <c r="B3" s="6" t="n">
        <v>116081421</v>
      </c>
      <c r="C3" s="6" t="n">
        <v>112290380</v>
      </c>
    </row>
    <row r="4" spans="1:3">
      <c r="A4" s="4" t="s">
        <v>844</v>
      </c>
    </row>
    <row r="5" spans="1:3">
      <c r="A5" s="3" t="s">
        <v>831</v>
      </c>
    </row>
    <row r="6" spans="1:3">
      <c r="A6" s="4" t="s">
        <v>843</v>
      </c>
      <c r="B6" s="6" t="n">
        <v>86251669</v>
      </c>
      <c r="C6" s="6" t="n">
        <v>86251669</v>
      </c>
    </row>
    <row r="7" spans="1:3">
      <c r="A7" s="4" t="s">
        <v>845</v>
      </c>
    </row>
    <row r="8" spans="1:3">
      <c r="A8" s="3" t="s">
        <v>831</v>
      </c>
    </row>
    <row r="9" spans="1:3">
      <c r="A9" s="4" t="s">
        <v>843</v>
      </c>
      <c r="B9" s="6" t="n">
        <v>673241</v>
      </c>
      <c r="C9" s="6" t="n">
        <v>673241</v>
      </c>
    </row>
    <row r="10" spans="1:3">
      <c r="A10" s="4" t="s">
        <v>846</v>
      </c>
    </row>
    <row r="11" spans="1:3">
      <c r="A11" s="3" t="s">
        <v>831</v>
      </c>
    </row>
    <row r="12" spans="1:3">
      <c r="A12" s="4" t="s">
        <v>843</v>
      </c>
      <c r="B12" s="6" t="n">
        <v>27806309</v>
      </c>
      <c r="C12" s="6" t="n">
        <v>21503995</v>
      </c>
    </row>
    <row r="13" spans="1:3">
      <c r="A13" s="4" t="s">
        <v>847</v>
      </c>
    </row>
    <row r="14" spans="1:3">
      <c r="A14" s="3" t="s">
        <v>831</v>
      </c>
    </row>
    <row r="15" spans="1:3">
      <c r="A15" s="4" t="s">
        <v>843</v>
      </c>
      <c r="B15" s="6" t="n">
        <v>1350202</v>
      </c>
      <c r="C15" s="6" t="n">
        <v>38614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5"/>
    <col customWidth="1" max="7" min="7" width="14"/>
    <col customWidth="1" max="8" min="8" width="14"/>
  </cols>
  <sheetData>
    <row r="1" spans="1:8">
      <c r="A1" s="1" t="s">
        <v>848</v>
      </c>
      <c r="B1" s="2" t="s">
        <v>497</v>
      </c>
      <c r="E1" s="2" t="s">
        <v>571</v>
      </c>
      <c r="F1" s="2" t="s">
        <v>1</v>
      </c>
    </row>
    <row r="2" spans="1:8">
      <c r="B2" s="2" t="s">
        <v>691</v>
      </c>
      <c r="C2" s="2" t="s">
        <v>849</v>
      </c>
      <c r="D2" s="2" t="s">
        <v>850</v>
      </c>
      <c r="E2" s="2" t="s">
        <v>67</v>
      </c>
      <c r="F2" s="2" t="s">
        <v>2</v>
      </c>
      <c r="G2" s="2" t="s">
        <v>67</v>
      </c>
      <c r="H2" s="2" t="s">
        <v>119</v>
      </c>
    </row>
    <row r="3" spans="1:8">
      <c r="A3" s="3" t="s">
        <v>851</v>
      </c>
    </row>
    <row r="4" spans="1:8">
      <c r="A4" s="4" t="s">
        <v>852</v>
      </c>
      <c r="F4" s="7" t="n">
        <v>4998000</v>
      </c>
      <c r="G4" s="7" t="n">
        <v>17715000</v>
      </c>
      <c r="H4" s="7" t="n">
        <v>2074000</v>
      </c>
    </row>
    <row r="5" spans="1:8">
      <c r="A5" s="4" t="s">
        <v>853</v>
      </c>
      <c r="F5" s="6" t="n">
        <v>36785000</v>
      </c>
      <c r="G5" s="6" t="n">
        <v>12137000</v>
      </c>
      <c r="H5" s="6" t="n">
        <v>30514000</v>
      </c>
    </row>
    <row r="6" spans="1:8">
      <c r="A6" s="4" t="s">
        <v>854</v>
      </c>
      <c r="D6" s="6" t="n">
        <v>150000</v>
      </c>
    </row>
    <row r="7" spans="1:8">
      <c r="A7" s="4" t="s">
        <v>855</v>
      </c>
      <c r="B7" s="7" t="n">
        <v>7239000</v>
      </c>
      <c r="F7" s="6" t="n">
        <v>14877000</v>
      </c>
      <c r="G7" s="6" t="n">
        <v>21181000</v>
      </c>
      <c r="H7" s="6" t="n">
        <v>9530000</v>
      </c>
    </row>
    <row r="8" spans="1:8">
      <c r="A8" s="4" t="s">
        <v>856</v>
      </c>
      <c r="F8" s="6" t="n">
        <v>707000</v>
      </c>
      <c r="G8" s="6" t="n">
        <v>3946000</v>
      </c>
      <c r="H8" s="6" t="n">
        <v>134000</v>
      </c>
    </row>
    <row r="9" spans="1:8">
      <c r="A9" s="4" t="s">
        <v>857</v>
      </c>
      <c r="E9" s="7" t="n">
        <v>10112000</v>
      </c>
      <c r="F9" s="7" t="n">
        <v>22156000</v>
      </c>
      <c r="G9" s="6" t="n">
        <v>10112000</v>
      </c>
    </row>
    <row r="10" spans="1:8">
      <c r="A10" s="4" t="s">
        <v>858</v>
      </c>
      <c r="F10" s="4" t="s">
        <v>859</v>
      </c>
    </row>
    <row r="11" spans="1:8">
      <c r="A11" s="4" t="s">
        <v>860</v>
      </c>
      <c r="F11" s="6" t="n">
        <v>7702397</v>
      </c>
    </row>
    <row r="12" spans="1:8">
      <c r="A12" s="4" t="s">
        <v>861</v>
      </c>
    </row>
    <row r="13" spans="1:8">
      <c r="A13" s="3" t="s">
        <v>851</v>
      </c>
    </row>
    <row r="14" spans="1:8">
      <c r="A14" s="4" t="s">
        <v>855</v>
      </c>
      <c r="F14" s="7" t="n">
        <v>1256000</v>
      </c>
      <c r="G14" s="6" t="n">
        <v>552000</v>
      </c>
      <c r="H14" s="6" t="n">
        <v>267000</v>
      </c>
    </row>
    <row r="15" spans="1:8">
      <c r="A15" s="4" t="s">
        <v>631</v>
      </c>
    </row>
    <row r="16" spans="1:8">
      <c r="A16" s="3" t="s">
        <v>851</v>
      </c>
    </row>
    <row r="17" spans="1:8">
      <c r="A17" s="4" t="s">
        <v>855</v>
      </c>
      <c r="F17" s="6" t="n">
        <v>13621000</v>
      </c>
      <c r="G17" s="6" t="n">
        <v>20629000</v>
      </c>
      <c r="H17" s="7" t="n">
        <v>9263000</v>
      </c>
    </row>
    <row r="18" spans="1:8">
      <c r="A18" s="4" t="s">
        <v>165</v>
      </c>
    </row>
    <row r="19" spans="1:8">
      <c r="A19" s="3" t="s">
        <v>851</v>
      </c>
    </row>
    <row r="20" spans="1:8">
      <c r="A20" s="4" t="s">
        <v>855</v>
      </c>
      <c r="E20" s="6" t="n">
        <v>7239000</v>
      </c>
      <c r="G20" s="6" t="n">
        <v>7239000</v>
      </c>
    </row>
    <row r="21" spans="1:8">
      <c r="A21" s="4" t="s">
        <v>862</v>
      </c>
    </row>
    <row r="22" spans="1:8">
      <c r="A22" s="3" t="s">
        <v>851</v>
      </c>
    </row>
    <row r="23" spans="1:8">
      <c r="A23" s="4" t="s">
        <v>855</v>
      </c>
      <c r="G23" s="6" t="n">
        <v>208000</v>
      </c>
    </row>
    <row r="24" spans="1:8">
      <c r="A24" s="4" t="s">
        <v>863</v>
      </c>
    </row>
    <row r="25" spans="1:8">
      <c r="A25" s="3" t="s">
        <v>851</v>
      </c>
    </row>
    <row r="26" spans="1:8">
      <c r="A26" s="4" t="s">
        <v>855</v>
      </c>
      <c r="G26" s="6" t="n">
        <v>7031000</v>
      </c>
    </row>
    <row r="27" spans="1:8">
      <c r="A27" s="4" t="s">
        <v>864</v>
      </c>
    </row>
    <row r="28" spans="1:8">
      <c r="A28" s="3" t="s">
        <v>851</v>
      </c>
    </row>
    <row r="29" spans="1:8">
      <c r="A29" s="4" t="s">
        <v>860</v>
      </c>
      <c r="C29" s="6" t="n">
        <v>1589798</v>
      </c>
    </row>
    <row r="30" spans="1:8">
      <c r="A30" s="4" t="s">
        <v>865</v>
      </c>
    </row>
    <row r="31" spans="1:8">
      <c r="A31" s="3" t="s">
        <v>851</v>
      </c>
    </row>
    <row r="32" spans="1:8">
      <c r="A32" s="4" t="s">
        <v>866</v>
      </c>
      <c r="D32" s="4" t="s">
        <v>867</v>
      </c>
    </row>
    <row r="33" spans="1:8">
      <c r="A33" s="4" t="s">
        <v>868</v>
      </c>
      <c r="E33" s="6" t="n">
        <v>0</v>
      </c>
      <c r="F33" s="6" t="n">
        <v>0</v>
      </c>
      <c r="G33" s="6" t="n">
        <v>0</v>
      </c>
    </row>
    <row r="34" spans="1:8">
      <c r="A34" s="4" t="s">
        <v>869</v>
      </c>
    </row>
    <row r="35" spans="1:8">
      <c r="A35" s="3" t="s">
        <v>851</v>
      </c>
    </row>
    <row r="36" spans="1:8">
      <c r="A36" s="4" t="s">
        <v>870</v>
      </c>
      <c r="E36" s="7" t="n">
        <v>3506000</v>
      </c>
      <c r="F36" s="7" t="n">
        <v>3506000</v>
      </c>
      <c r="G36" s="7" t="n">
        <v>3506000</v>
      </c>
    </row>
    <row r="37" spans="1:8">
      <c r="A37" s="4" t="s">
        <v>871</v>
      </c>
    </row>
    <row r="38" spans="1:8">
      <c r="A38" s="3" t="s">
        <v>851</v>
      </c>
    </row>
    <row r="39" spans="1:8">
      <c r="A39" s="4" t="s">
        <v>872</v>
      </c>
      <c r="E39" s="6" t="n">
        <v>3861475</v>
      </c>
      <c r="F39" s="6" t="n">
        <v>1350202</v>
      </c>
      <c r="G39" s="6" t="n">
        <v>3861475</v>
      </c>
    </row>
    <row r="40" spans="1:8">
      <c r="A40" s="4" t="s">
        <v>873</v>
      </c>
    </row>
    <row r="41" spans="1:8">
      <c r="A41" s="3" t="s">
        <v>851</v>
      </c>
    </row>
    <row r="42" spans="1:8">
      <c r="A42" s="4" t="s">
        <v>866</v>
      </c>
      <c r="F42" s="4" t="s">
        <v>673</v>
      </c>
    </row>
    <row r="43" spans="1:8">
      <c r="A43" s="4" t="s">
        <v>874</v>
      </c>
      <c r="F43" s="4" t="s">
        <v>875</v>
      </c>
    </row>
    <row r="44" spans="1:8">
      <c r="A44" s="4" t="s">
        <v>876</v>
      </c>
    </row>
    <row r="45" spans="1:8">
      <c r="A45" s="3" t="s">
        <v>851</v>
      </c>
    </row>
    <row r="46" spans="1:8">
      <c r="A46" s="4" t="s">
        <v>877</v>
      </c>
      <c r="F46" s="6" t="n">
        <v>0</v>
      </c>
    </row>
  </sheetData>
  <mergeCells count="3">
    <mergeCell ref="A1:A2"/>
    <mergeCell ref="B1:D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8</v>
      </c>
      <c r="B1" s="2" t="s">
        <v>1</v>
      </c>
    </row>
    <row r="2" spans="1:3">
      <c r="B2" s="2" t="s">
        <v>2</v>
      </c>
      <c r="C2" s="2" t="s">
        <v>67</v>
      </c>
    </row>
    <row r="3" spans="1:3">
      <c r="A3" s="3" t="s">
        <v>258</v>
      </c>
    </row>
    <row r="4" spans="1:3">
      <c r="A4" s="4" t="s">
        <v>879</v>
      </c>
      <c r="B4" s="6" t="n">
        <v>21503995</v>
      </c>
    </row>
    <row r="5" spans="1:3">
      <c r="A5" s="4" t="s">
        <v>880</v>
      </c>
      <c r="B5" s="6" t="n">
        <v>7702397</v>
      </c>
    </row>
    <row r="6" spans="1:3">
      <c r="A6" s="4" t="s">
        <v>881</v>
      </c>
      <c r="B6" s="6" t="n">
        <v>-815959</v>
      </c>
    </row>
    <row r="7" spans="1:3">
      <c r="A7" s="4" t="s">
        <v>882</v>
      </c>
      <c r="B7" s="6" t="n">
        <v>-584124</v>
      </c>
    </row>
    <row r="8" spans="1:3">
      <c r="A8" s="4" t="s">
        <v>879</v>
      </c>
      <c r="B8" s="6" t="n">
        <v>27806309</v>
      </c>
      <c r="C8" s="6" t="n">
        <v>21503995</v>
      </c>
    </row>
    <row r="9" spans="1:3">
      <c r="A9" s="4" t="s">
        <v>883</v>
      </c>
      <c r="B9" s="6" t="n">
        <v>11211421</v>
      </c>
    </row>
    <row r="10" spans="1:3">
      <c r="A10" s="4" t="s">
        <v>884</v>
      </c>
      <c r="B10" s="6" t="n">
        <v>23219244</v>
      </c>
    </row>
    <row r="11" spans="1:3">
      <c r="A11" s="4" t="s">
        <v>885</v>
      </c>
      <c r="B11" s="9" t="n">
        <v>4.3</v>
      </c>
    </row>
    <row r="12" spans="1:3">
      <c r="A12" s="4" t="s">
        <v>886</v>
      </c>
      <c r="B12" s="12" t="n">
        <v>10.39</v>
      </c>
    </row>
    <row r="13" spans="1:3">
      <c r="A13" s="4" t="s">
        <v>887</v>
      </c>
      <c r="B13" s="12" t="n">
        <v>3.73</v>
      </c>
    </row>
    <row r="14" spans="1:3">
      <c r="A14" s="4" t="s">
        <v>888</v>
      </c>
      <c r="B14" s="12" t="n">
        <v>5.99</v>
      </c>
    </row>
    <row r="15" spans="1:3">
      <c r="A15" s="4" t="s">
        <v>885</v>
      </c>
      <c r="B15" s="12" t="n">
        <v>5.97</v>
      </c>
      <c r="C15" s="9" t="n">
        <v>4.3</v>
      </c>
    </row>
    <row r="16" spans="1:3">
      <c r="A16" s="4" t="s">
        <v>889</v>
      </c>
      <c r="B16" s="12" t="n">
        <v>4.19</v>
      </c>
    </row>
    <row r="17" spans="1:3">
      <c r="A17" s="4" t="s">
        <v>890</v>
      </c>
      <c r="B17" s="9" t="n">
        <v>5.53</v>
      </c>
    </row>
    <row r="18" spans="1:3">
      <c r="A18" s="4" t="s">
        <v>891</v>
      </c>
      <c r="B18" s="4" t="s">
        <v>892</v>
      </c>
      <c r="C18" s="4" t="s">
        <v>893</v>
      </c>
    </row>
    <row r="19" spans="1:3">
      <c r="A19" s="4" t="s">
        <v>894</v>
      </c>
      <c r="B19" s="4" t="s">
        <v>895</v>
      </c>
    </row>
    <row r="20" spans="1:3">
      <c r="A20" s="4" t="s">
        <v>896</v>
      </c>
      <c r="B20" s="4" t="s">
        <v>897</v>
      </c>
    </row>
    <row r="21" spans="1:3">
      <c r="A21" s="4" t="s">
        <v>898</v>
      </c>
      <c r="B21" s="7" t="n">
        <v>207956</v>
      </c>
      <c r="C21" s="7" t="n">
        <v>74546</v>
      </c>
    </row>
    <row r="22" spans="1:3">
      <c r="A22" s="4" t="s">
        <v>899</v>
      </c>
      <c r="B22" s="6" t="n">
        <v>103864</v>
      </c>
    </row>
    <row r="23" spans="1:3">
      <c r="A23" s="4" t="s">
        <v>900</v>
      </c>
      <c r="B23" s="7" t="n">
        <v>1838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901</v>
      </c>
      <c r="B1" s="2" t="s">
        <v>1</v>
      </c>
    </row>
    <row r="2" spans="1:4">
      <c r="B2" s="2" t="s">
        <v>2</v>
      </c>
      <c r="C2" s="2" t="s">
        <v>67</v>
      </c>
      <c r="D2" s="2" t="s">
        <v>119</v>
      </c>
    </row>
    <row r="3" spans="1:4">
      <c r="A3" s="3" t="s">
        <v>258</v>
      </c>
    </row>
    <row r="4" spans="1:4">
      <c r="A4" s="4" t="s">
        <v>902</v>
      </c>
      <c r="B4" s="4" t="s">
        <v>903</v>
      </c>
      <c r="C4" s="4" t="s">
        <v>562</v>
      </c>
      <c r="D4" s="4" t="s">
        <v>904</v>
      </c>
    </row>
    <row r="5" spans="1:4">
      <c r="A5" s="4" t="s">
        <v>905</v>
      </c>
      <c r="B5" s="4" t="s">
        <v>906</v>
      </c>
      <c r="C5" s="4" t="s">
        <v>907</v>
      </c>
      <c r="D5" s="4" t="s">
        <v>908</v>
      </c>
    </row>
    <row r="6" spans="1:4">
      <c r="A6" s="4" t="s">
        <v>909</v>
      </c>
      <c r="B6" s="4" t="s">
        <v>910</v>
      </c>
      <c r="C6" s="4" t="s">
        <v>911</v>
      </c>
      <c r="D6" s="4" t="s">
        <v>912</v>
      </c>
    </row>
    <row r="7" spans="1:4">
      <c r="A7" s="4" t="s">
        <v>545</v>
      </c>
      <c r="B7" s="4" t="s">
        <v>913</v>
      </c>
      <c r="C7" s="4" t="s">
        <v>913</v>
      </c>
      <c r="D7" s="4" t="s">
        <v>913</v>
      </c>
    </row>
    <row r="8" spans="1:4">
      <c r="A8" s="4" t="s">
        <v>914</v>
      </c>
      <c r="B8" s="9" t="n">
        <v>4.78</v>
      </c>
      <c r="C8" s="9" t="n">
        <v>2.64</v>
      </c>
      <c r="D8" s="9" t="n">
        <v>2.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15</v>
      </c>
      <c r="B1" s="2" t="s">
        <v>1</v>
      </c>
    </row>
    <row r="2" spans="1:2">
      <c r="B2" s="2" t="s">
        <v>916</v>
      </c>
    </row>
    <row r="3" spans="1:2">
      <c r="A3" s="3" t="s">
        <v>851</v>
      </c>
    </row>
    <row r="4" spans="1:2">
      <c r="A4" s="4" t="s">
        <v>917</v>
      </c>
      <c r="B4" s="6" t="n">
        <v>2083</v>
      </c>
    </row>
    <row r="5" spans="1:2">
      <c r="A5" s="4" t="s">
        <v>918</v>
      </c>
      <c r="B5" s="6" t="n">
        <v>-2083</v>
      </c>
    </row>
    <row r="6" spans="1:2">
      <c r="A6" s="4" t="s">
        <v>919</v>
      </c>
      <c r="B6" s="9" t="n">
        <v>6.19</v>
      </c>
    </row>
    <row r="7" spans="1:2">
      <c r="A7" s="4" t="s">
        <v>920</v>
      </c>
      <c r="B7" s="9" t="n">
        <v>6.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1</v>
      </c>
      <c r="B1" s="2" t="s">
        <v>497</v>
      </c>
      <c r="C1" s="2" t="s">
        <v>1</v>
      </c>
    </row>
    <row r="2" spans="1:5">
      <c r="B2" s="2" t="s">
        <v>691</v>
      </c>
      <c r="C2" s="2" t="s">
        <v>2</v>
      </c>
      <c r="D2" s="2" t="s">
        <v>67</v>
      </c>
      <c r="E2" s="2" t="s">
        <v>119</v>
      </c>
    </row>
    <row r="3" spans="1:5">
      <c r="A3" s="3" t="s">
        <v>851</v>
      </c>
    </row>
    <row r="4" spans="1:5">
      <c r="A4" s="4" t="s">
        <v>155</v>
      </c>
      <c r="B4" s="7" t="n">
        <v>7239</v>
      </c>
      <c r="C4" s="7" t="n">
        <v>14877</v>
      </c>
      <c r="D4" s="7" t="n">
        <v>21181</v>
      </c>
      <c r="E4" s="7" t="n">
        <v>9530</v>
      </c>
    </row>
    <row r="5" spans="1:5">
      <c r="A5" s="4" t="s">
        <v>861</v>
      </c>
    </row>
    <row r="6" spans="1:5">
      <c r="A6" s="3" t="s">
        <v>851</v>
      </c>
    </row>
    <row r="7" spans="1:5">
      <c r="A7" s="4" t="s">
        <v>155</v>
      </c>
      <c r="C7" s="6" t="n">
        <v>1256</v>
      </c>
      <c r="D7" s="6" t="n">
        <v>552</v>
      </c>
      <c r="E7" s="6" t="n">
        <v>267</v>
      </c>
    </row>
    <row r="8" spans="1:5">
      <c r="A8" s="4" t="s">
        <v>922</v>
      </c>
    </row>
    <row r="9" spans="1:5">
      <c r="A9" s="3" t="s">
        <v>851</v>
      </c>
    </row>
    <row r="10" spans="1:5">
      <c r="A10" s="4" t="s">
        <v>155</v>
      </c>
      <c r="C10" s="7" t="n">
        <v>13621</v>
      </c>
      <c r="D10" s="7" t="n">
        <v>20629</v>
      </c>
      <c r="E10" s="7" t="n">
        <v>926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7</v>
      </c>
      <c r="D2" s="2" t="s">
        <v>119</v>
      </c>
    </row>
    <row r="3" spans="1:4">
      <c r="A3" s="3" t="s">
        <v>924</v>
      </c>
    </row>
    <row r="4" spans="1:4">
      <c r="A4" s="4" t="s">
        <v>925</v>
      </c>
      <c r="B4" s="7" t="n">
        <v>1</v>
      </c>
      <c r="C4" s="7" t="n">
        <v>2</v>
      </c>
      <c r="D4" s="7" t="n">
        <v>72</v>
      </c>
    </row>
    <row r="5" spans="1:4">
      <c r="A5" s="4" t="s">
        <v>926</v>
      </c>
      <c r="B5" s="6" t="n">
        <v>86</v>
      </c>
      <c r="C5" s="6" t="n">
        <v>23</v>
      </c>
      <c r="D5" s="6" t="n">
        <v>54</v>
      </c>
    </row>
    <row r="6" spans="1:4">
      <c r="A6" s="4" t="s">
        <v>135</v>
      </c>
      <c r="B6" s="7" t="n">
        <v>87</v>
      </c>
      <c r="C6" s="7" t="n">
        <v>25</v>
      </c>
      <c r="D6" s="7" t="n">
        <v>1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928</v>
      </c>
      <c r="C1" s="2" t="s">
        <v>2</v>
      </c>
      <c r="D1" s="2" t="s">
        <v>67</v>
      </c>
      <c r="E1" s="2" t="s">
        <v>119</v>
      </c>
    </row>
    <row r="2" spans="1:5">
      <c r="A2" s="3" t="s">
        <v>261</v>
      </c>
    </row>
    <row r="3" spans="1:5">
      <c r="A3" s="4" t="s">
        <v>929</v>
      </c>
      <c r="B3" s="4" t="s">
        <v>930</v>
      </c>
      <c r="C3" s="4" t="s">
        <v>931</v>
      </c>
      <c r="D3" s="4" t="s">
        <v>931</v>
      </c>
      <c r="E3" s="4" t="s">
        <v>932</v>
      </c>
    </row>
    <row r="4" spans="1:5">
      <c r="A4" s="4" t="s">
        <v>933</v>
      </c>
      <c r="C4" s="6" t="n">
        <v>0</v>
      </c>
      <c r="D4" s="6" t="n">
        <v>0</v>
      </c>
      <c r="E4" s="13" t="n">
        <v>-61.8</v>
      </c>
    </row>
    <row r="5" spans="1:5">
      <c r="A5" s="4" t="s">
        <v>934</v>
      </c>
      <c r="C5" s="4" t="s">
        <v>935</v>
      </c>
      <c r="D5" s="4" t="s">
        <v>936</v>
      </c>
      <c r="E5" s="4" t="s">
        <v>937</v>
      </c>
    </row>
    <row r="6" spans="1:5">
      <c r="A6" s="4" t="s">
        <v>938</v>
      </c>
      <c r="C6" s="4" t="s">
        <v>939</v>
      </c>
      <c r="D6" s="4" t="s">
        <v>913</v>
      </c>
      <c r="E6" s="4" t="s">
        <v>913</v>
      </c>
    </row>
    <row r="7" spans="1:5">
      <c r="A7" s="4" t="s">
        <v>940</v>
      </c>
      <c r="C7" s="4" t="s">
        <v>941</v>
      </c>
      <c r="D7" s="4" t="s">
        <v>941</v>
      </c>
      <c r="E7" s="4" t="s">
        <v>942</v>
      </c>
    </row>
    <row r="8" spans="1:5">
      <c r="A8" s="4" t="s">
        <v>185</v>
      </c>
      <c r="C8" s="4" t="s">
        <v>943</v>
      </c>
      <c r="D8" s="4" t="s">
        <v>944</v>
      </c>
      <c r="E8" s="4" t="s">
        <v>945</v>
      </c>
    </row>
    <row r="9" spans="1:5">
      <c r="A9" s="4" t="s">
        <v>946</v>
      </c>
      <c r="C9" s="4" t="s">
        <v>941</v>
      </c>
      <c r="D9" s="4" t="s">
        <v>947</v>
      </c>
      <c r="E9" s="4" t="s">
        <v>948</v>
      </c>
    </row>
    <row r="10" spans="1:5">
      <c r="A10" s="4" t="s">
        <v>949</v>
      </c>
      <c r="C10" s="4" t="s">
        <v>950</v>
      </c>
      <c r="D10" s="4" t="s">
        <v>947</v>
      </c>
      <c r="E10" s="4" t="s">
        <v>951</v>
      </c>
    </row>
    <row r="11" spans="1:5">
      <c r="A11" s="4" t="s">
        <v>952</v>
      </c>
      <c r="C11" s="4" t="s">
        <v>953</v>
      </c>
      <c r="D11" s="4" t="s">
        <v>954</v>
      </c>
      <c r="E11" s="4" t="s">
        <v>9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7</v>
      </c>
    </row>
    <row r="2" spans="1:3">
      <c r="A2" s="3" t="s">
        <v>957</v>
      </c>
    </row>
    <row r="3" spans="1:3">
      <c r="A3" s="4" t="s">
        <v>958</v>
      </c>
      <c r="B3" s="7" t="n">
        <v>53070</v>
      </c>
      <c r="C3" s="7" t="n">
        <v>53311</v>
      </c>
    </row>
    <row r="4" spans="1:3">
      <c r="A4" s="4" t="s">
        <v>959</v>
      </c>
      <c r="C4" s="6" t="n">
        <v>1356</v>
      </c>
    </row>
    <row r="5" spans="1:3">
      <c r="A5" s="4" t="s">
        <v>960</v>
      </c>
      <c r="B5" s="6" t="n">
        <v>73</v>
      </c>
      <c r="C5" s="6" t="n">
        <v>437</v>
      </c>
    </row>
    <row r="6" spans="1:3">
      <c r="A6" s="4" t="s">
        <v>185</v>
      </c>
      <c r="B6" s="6" t="n">
        <v>8874</v>
      </c>
      <c r="C6" s="6" t="n">
        <v>5961</v>
      </c>
    </row>
    <row r="7" spans="1:3">
      <c r="A7" s="4" t="s">
        <v>961</v>
      </c>
      <c r="B7" s="6" t="n">
        <v>40122</v>
      </c>
    </row>
    <row r="8" spans="1:3">
      <c r="A8" s="4" t="s">
        <v>962</v>
      </c>
      <c r="B8" s="6" t="n">
        <v>1352</v>
      </c>
    </row>
    <row r="9" spans="1:3">
      <c r="A9" s="4" t="s">
        <v>963</v>
      </c>
      <c r="B9" s="6" t="n">
        <v>103491</v>
      </c>
      <c r="C9" s="6" t="n">
        <v>61065</v>
      </c>
    </row>
    <row r="10" spans="1:3">
      <c r="A10" s="4" t="s">
        <v>934</v>
      </c>
      <c r="B10" s="6" t="n">
        <v>-66535</v>
      </c>
      <c r="C10" s="6" t="n">
        <v>-61052</v>
      </c>
    </row>
    <row r="11" spans="1:3">
      <c r="A11" s="4" t="s">
        <v>963</v>
      </c>
      <c r="B11" s="6" t="n">
        <v>36956</v>
      </c>
      <c r="C11" s="6" t="n">
        <v>13</v>
      </c>
    </row>
    <row r="12" spans="1:3">
      <c r="A12" s="3" t="s">
        <v>964</v>
      </c>
    </row>
    <row r="13" spans="1:3">
      <c r="A13" s="4" t="s">
        <v>960</v>
      </c>
      <c r="B13" s="6" t="n">
        <v>-2426</v>
      </c>
      <c r="C13" s="6" t="n">
        <v>-13</v>
      </c>
    </row>
    <row r="14" spans="1:3">
      <c r="A14" s="4" t="s">
        <v>965</v>
      </c>
      <c r="B14" s="6" t="n">
        <v>-32651</v>
      </c>
    </row>
    <row r="15" spans="1:3">
      <c r="A15" s="4" t="s">
        <v>966</v>
      </c>
      <c r="B15" s="6" t="n">
        <v>-52</v>
      </c>
    </row>
    <row r="16" spans="1:3">
      <c r="A16" s="4" t="s">
        <v>959</v>
      </c>
      <c r="B16" s="6" t="n">
        <v>-1827</v>
      </c>
    </row>
    <row r="17" spans="1:3">
      <c r="A17" s="4" t="s">
        <v>967</v>
      </c>
      <c r="B17" s="7" t="n">
        <v>-36956</v>
      </c>
      <c r="C17" s="7" t="n">
        <v>-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968</v>
      </c>
      <c r="B1" s="2" t="s">
        <v>928</v>
      </c>
      <c r="C1" s="2" t="s">
        <v>2</v>
      </c>
      <c r="D1" s="2" t="s">
        <v>67</v>
      </c>
      <c r="E1" s="2" t="s">
        <v>119</v>
      </c>
    </row>
    <row r="2" spans="1:5">
      <c r="A2" s="3" t="s">
        <v>969</v>
      </c>
    </row>
    <row r="3" spans="1:5">
      <c r="A3" s="4" t="s">
        <v>970</v>
      </c>
      <c r="C3" s="7" t="n">
        <v>5483000</v>
      </c>
    </row>
    <row r="4" spans="1:5">
      <c r="A4" s="4" t="s">
        <v>929</v>
      </c>
      <c r="B4" s="4" t="s">
        <v>930</v>
      </c>
      <c r="C4" s="4" t="s">
        <v>931</v>
      </c>
      <c r="D4" s="4" t="s">
        <v>931</v>
      </c>
      <c r="E4" s="4" t="s">
        <v>932</v>
      </c>
    </row>
    <row r="5" spans="1:5">
      <c r="A5" s="4" t="s">
        <v>971</v>
      </c>
      <c r="E5" s="7" t="n">
        <v>17863000</v>
      </c>
    </row>
    <row r="6" spans="1:5">
      <c r="A6" s="4" t="s">
        <v>972</v>
      </c>
      <c r="C6" s="7" t="n">
        <v>0</v>
      </c>
      <c r="D6" s="7" t="n">
        <v>0</v>
      </c>
      <c r="E6" s="6" t="n">
        <v>0</v>
      </c>
    </row>
    <row r="7" spans="1:5">
      <c r="A7" s="4" t="s">
        <v>973</v>
      </c>
      <c r="C7" s="4" t="s">
        <v>974</v>
      </c>
    </row>
    <row r="8" spans="1:5">
      <c r="A8" s="4" t="s">
        <v>925</v>
      </c>
    </row>
    <row r="9" spans="1:5">
      <c r="A9" s="3" t="s">
        <v>969</v>
      </c>
    </row>
    <row r="10" spans="1:5">
      <c r="A10" s="4" t="s">
        <v>958</v>
      </c>
      <c r="C10" s="7" t="n">
        <v>199935000</v>
      </c>
      <c r="E10" s="7" t="n">
        <v>63193000</v>
      </c>
    </row>
    <row r="11" spans="1:5">
      <c r="A11" s="4" t="s">
        <v>975</v>
      </c>
      <c r="C11" s="6" t="n">
        <v>73000</v>
      </c>
    </row>
    <row r="12" spans="1:5">
      <c r="A12" s="4" t="s">
        <v>976</v>
      </c>
    </row>
    <row r="13" spans="1:5">
      <c r="A13" s="3" t="s">
        <v>969</v>
      </c>
    </row>
    <row r="14" spans="1:5">
      <c r="A14" s="4" t="s">
        <v>958</v>
      </c>
      <c r="C14" s="6" t="n">
        <v>25215000</v>
      </c>
      <c r="D14" s="6" t="n">
        <v>141770000</v>
      </c>
    </row>
    <row r="15" spans="1:5">
      <c r="A15" s="4" t="s">
        <v>975</v>
      </c>
      <c r="C15" s="6" t="n">
        <v>73000</v>
      </c>
    </row>
    <row r="16" spans="1:5">
      <c r="A16" s="4" t="s">
        <v>977</v>
      </c>
    </row>
    <row r="17" spans="1:5">
      <c r="A17" s="3" t="s">
        <v>969</v>
      </c>
    </row>
    <row r="18" spans="1:5">
      <c r="A18" s="4" t="s">
        <v>958</v>
      </c>
      <c r="C18" s="6" t="n">
        <v>222007000</v>
      </c>
    </row>
    <row r="19" spans="1:5">
      <c r="A19" s="4" t="s">
        <v>975</v>
      </c>
      <c r="C19" s="6" t="n">
        <v>480000</v>
      </c>
    </row>
    <row r="20" spans="1:5">
      <c r="A20" s="4" t="s">
        <v>978</v>
      </c>
    </row>
    <row r="21" spans="1:5">
      <c r="A21" s="3" t="s">
        <v>969</v>
      </c>
    </row>
    <row r="22" spans="1:5">
      <c r="A22" s="4" t="s">
        <v>958</v>
      </c>
      <c r="C22" s="6" t="n">
        <v>31692000</v>
      </c>
      <c r="D22" s="7" t="n">
        <v>153655000</v>
      </c>
    </row>
    <row r="23" spans="1:5">
      <c r="A23" s="4" t="s">
        <v>975</v>
      </c>
      <c r="C23" s="7" t="n">
        <v>7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7</v>
      </c>
      <c r="D2" s="2" t="s">
        <v>119</v>
      </c>
    </row>
    <row r="3" spans="1:4">
      <c r="A3" s="3" t="s">
        <v>980</v>
      </c>
    </row>
    <row r="4" spans="1:4">
      <c r="A4" s="4" t="s">
        <v>136</v>
      </c>
      <c r="B4" s="7" t="n">
        <v>-53695</v>
      </c>
      <c r="C4" s="7" t="n">
        <v>-45501</v>
      </c>
      <c r="D4" s="7" t="n">
        <v>-31686</v>
      </c>
    </row>
    <row r="5" spans="1:4">
      <c r="A5" s="4" t="s">
        <v>137</v>
      </c>
      <c r="B5" s="6" t="n">
        <v>-1141</v>
      </c>
      <c r="C5" s="6" t="n">
        <v>-1086</v>
      </c>
      <c r="D5" s="6" t="n">
        <v>-889</v>
      </c>
    </row>
    <row r="6" spans="1:4">
      <c r="A6" s="4" t="s">
        <v>138</v>
      </c>
      <c r="B6" s="7" t="n">
        <v>-52554</v>
      </c>
      <c r="C6" s="7" t="n">
        <v>-44415</v>
      </c>
      <c r="D6" s="7" t="n">
        <v>-30797</v>
      </c>
    </row>
    <row r="7" spans="1:4">
      <c r="A7" s="3" t="s">
        <v>981</v>
      </c>
    </row>
    <row r="8" spans="1:4">
      <c r="A8" s="4" t="s">
        <v>140</v>
      </c>
      <c r="B8" s="6" t="n">
        <v>18476127</v>
      </c>
      <c r="C8" s="6" t="n">
        <v>16735541</v>
      </c>
      <c r="D8" s="6" t="n">
        <v>15002472</v>
      </c>
    </row>
    <row r="9" spans="1:4">
      <c r="A9" s="4" t="s">
        <v>139</v>
      </c>
      <c r="B9" s="9" t="n">
        <v>-2.84</v>
      </c>
      <c r="C9" s="9" t="n">
        <v>-2.65</v>
      </c>
      <c r="D9" s="9" t="n">
        <v>-2.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7</v>
      </c>
      <c r="D2" s="2" t="s">
        <v>119</v>
      </c>
    </row>
    <row r="3" spans="1:4">
      <c r="A3" s="3" t="s">
        <v>983</v>
      </c>
    </row>
    <row r="4" spans="1:4">
      <c r="A4" s="4" t="s">
        <v>984</v>
      </c>
      <c r="B4" s="6" t="n">
        <v>114731219</v>
      </c>
      <c r="C4" s="6" t="n">
        <v>108428905</v>
      </c>
      <c r="D4" s="6" t="n">
        <v>93204651</v>
      </c>
    </row>
    <row r="5" spans="1:4">
      <c r="A5" s="4" t="s">
        <v>985</v>
      </c>
    </row>
    <row r="6" spans="1:4">
      <c r="A6" s="3" t="s">
        <v>983</v>
      </c>
    </row>
    <row r="7" spans="1:4">
      <c r="A7" s="4" t="s">
        <v>984</v>
      </c>
      <c r="B7" s="6" t="n">
        <v>27806309</v>
      </c>
      <c r="C7" s="6" t="n">
        <v>21503995</v>
      </c>
      <c r="D7" s="6" t="n">
        <v>23826773</v>
      </c>
    </row>
    <row r="8" spans="1:4">
      <c r="A8" s="4" t="s">
        <v>986</v>
      </c>
    </row>
    <row r="9" spans="1:4">
      <c r="A9" s="3" t="s">
        <v>983</v>
      </c>
    </row>
    <row r="10" spans="1:4">
      <c r="A10" s="4" t="s">
        <v>984</v>
      </c>
      <c r="D10" s="6" t="n">
        <v>150000</v>
      </c>
    </row>
    <row r="11" spans="1:4">
      <c r="A11" s="4" t="s">
        <v>987</v>
      </c>
    </row>
    <row r="12" spans="1:4">
      <c r="A12" s="3" t="s">
        <v>983</v>
      </c>
    </row>
    <row r="13" spans="1:4">
      <c r="A13" s="4" t="s">
        <v>984</v>
      </c>
      <c r="D13" s="6" t="n">
        <v>2083</v>
      </c>
    </row>
    <row r="14" spans="1:4">
      <c r="A14" s="4" t="s">
        <v>845</v>
      </c>
    </row>
    <row r="15" spans="1:4">
      <c r="A15" s="3" t="s">
        <v>983</v>
      </c>
    </row>
    <row r="16" spans="1:4">
      <c r="A16" s="4" t="s">
        <v>984</v>
      </c>
      <c r="B16" s="6" t="n">
        <v>673241</v>
      </c>
      <c r="C16" s="6" t="n">
        <v>673241</v>
      </c>
      <c r="D16" s="6" t="n">
        <v>899741</v>
      </c>
    </row>
    <row r="17" spans="1:4">
      <c r="A17" s="4" t="s">
        <v>160</v>
      </c>
    </row>
    <row r="18" spans="1:4">
      <c r="A18" s="3" t="s">
        <v>983</v>
      </c>
    </row>
    <row r="19" spans="1:4">
      <c r="A19" s="4" t="s">
        <v>984</v>
      </c>
      <c r="B19" s="6" t="n">
        <v>86251669</v>
      </c>
      <c r="C19" s="6" t="n">
        <v>86251669</v>
      </c>
      <c r="D19" s="6" t="n">
        <v>68326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571</v>
      </c>
      <c r="J1" s="2" t="s">
        <v>1</v>
      </c>
    </row>
    <row r="2" spans="1:12">
      <c r="B2" s="2" t="s">
        <v>2</v>
      </c>
      <c r="C2" s="2" t="s">
        <v>572</v>
      </c>
      <c r="D2" s="2" t="s">
        <v>573</v>
      </c>
      <c r="E2" s="2" t="s">
        <v>574</v>
      </c>
      <c r="F2" s="2" t="s">
        <v>67</v>
      </c>
      <c r="G2" s="2" t="s">
        <v>575</v>
      </c>
      <c r="H2" s="2" t="s">
        <v>576</v>
      </c>
      <c r="I2" s="2" t="s">
        <v>577</v>
      </c>
      <c r="J2" s="2" t="s">
        <v>2</v>
      </c>
      <c r="K2" s="2" t="s">
        <v>67</v>
      </c>
      <c r="L2" s="2" t="s">
        <v>119</v>
      </c>
    </row>
    <row r="3" spans="1:12">
      <c r="A3" s="3" t="s">
        <v>267</v>
      </c>
    </row>
    <row r="4" spans="1:12">
      <c r="A4" s="4" t="s">
        <v>121</v>
      </c>
      <c r="B4" s="7" t="n">
        <v>77386</v>
      </c>
      <c r="C4" s="7" t="n">
        <v>69629</v>
      </c>
      <c r="D4" s="7" t="n">
        <v>66233</v>
      </c>
      <c r="E4" s="7" t="n">
        <v>63010</v>
      </c>
      <c r="F4" s="7" t="n">
        <v>58042</v>
      </c>
      <c r="G4" s="7" t="n">
        <v>49760</v>
      </c>
      <c r="H4" s="7" t="n">
        <v>51598</v>
      </c>
      <c r="I4" s="7" t="n">
        <v>53278</v>
      </c>
      <c r="J4" s="7" t="n">
        <v>276258</v>
      </c>
      <c r="K4" s="7" t="n">
        <v>212678</v>
      </c>
      <c r="L4" s="7" t="n">
        <v>176769</v>
      </c>
    </row>
    <row r="5" spans="1:12">
      <c r="A5" s="4" t="s">
        <v>128</v>
      </c>
      <c r="B5" s="6" t="n">
        <v>-18962</v>
      </c>
      <c r="C5" s="6" t="n">
        <v>-15678</v>
      </c>
      <c r="D5" s="6" t="n">
        <v>-11310</v>
      </c>
      <c r="E5" s="6" t="n">
        <v>-8163</v>
      </c>
      <c r="F5" s="6" t="n">
        <v>-19905</v>
      </c>
      <c r="G5" s="6" t="n">
        <v>-8631</v>
      </c>
      <c r="H5" s="6" t="n">
        <v>-10390</v>
      </c>
      <c r="I5" s="6" t="n">
        <v>-6120</v>
      </c>
      <c r="J5" s="7" t="n">
        <v>-54113</v>
      </c>
      <c r="K5" s="7" t="n">
        <v>-45046</v>
      </c>
      <c r="L5" s="7" t="n">
        <v>-31758</v>
      </c>
    </row>
    <row r="6" spans="1:12">
      <c r="A6" s="4" t="s">
        <v>138</v>
      </c>
      <c r="B6" s="7" t="n">
        <v>-19426</v>
      </c>
      <c r="C6" s="7" t="n">
        <v>-15257</v>
      </c>
      <c r="D6" s="7" t="n">
        <v>-11201</v>
      </c>
      <c r="E6" s="7" t="n">
        <v>-6670</v>
      </c>
      <c r="F6" s="7" t="n">
        <v>-18429</v>
      </c>
      <c r="G6" s="7" t="n">
        <v>-8373</v>
      </c>
      <c r="H6" s="7" t="n">
        <v>-11573</v>
      </c>
      <c r="I6" s="7" t="n">
        <v>-6041</v>
      </c>
    </row>
    <row r="7" spans="1:12">
      <c r="A7" s="4" t="s">
        <v>139</v>
      </c>
      <c r="B7" s="9" t="n">
        <v>-1.03</v>
      </c>
      <c r="C7" s="9" t="n">
        <v>-0.82</v>
      </c>
      <c r="D7" s="9" t="n">
        <v>-0.61</v>
      </c>
      <c r="E7" s="9" t="n">
        <v>-0.37</v>
      </c>
      <c r="F7" s="9" t="n">
        <v>-1.04</v>
      </c>
      <c r="G7" s="9" t="n">
        <v>-0.5</v>
      </c>
      <c r="H7" s="9" t="n">
        <v>-0.7</v>
      </c>
      <c r="I7" s="9" t="n">
        <v>-0.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17:07Z</dcterms:created>
  <dcterms:modified xmlns:dcterms="http://purl.org/dc/terms/" xmlns:xsi="http://www.w3.org/2001/XMLSchema-instance" xsi:type="dcterms:W3CDTF">2020-03-27T17:17:07Z</dcterms:modified>
</cp:coreProperties>
</file>